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Principles of Consolidation" sheetId="7" r:id="rId7"/>
    <s:sheet name="Basis of Preparation" sheetId="8" r:id="rId8"/>
    <s:sheet name="Recent Accounting Pronouncement" sheetId="9" r:id="rId9"/>
    <s:sheet name="Earnings Per Common Share" sheetId="10" r:id="rId10"/>
    <s:sheet name="Consolidated Statement of Cash " sheetId="11" r:id="rId11"/>
    <s:sheet name="Investment Securities" sheetId="12" r:id="rId12"/>
    <s:sheet name="Loans" sheetId="13" r:id="rId13"/>
    <s:sheet name="Allowance for Loan Losses" sheetId="14" r:id="rId14"/>
    <s:sheet name="Non-performing Assets Including" sheetId="15" r:id="rId15"/>
    <s:sheet name="Federal Home Loan Bank Borrowin" sheetId="16" r:id="rId16"/>
    <s:sheet name="Preferred Stock" sheetId="17" r:id="rId17"/>
    <s:sheet name="Accumulated Other Comprehensive" sheetId="18" r:id="rId18"/>
    <s:sheet name="Regulatory Capital" sheetId="19" r:id="rId19"/>
    <s:sheet name="Segment Results" sheetId="20" r:id="rId20"/>
    <s:sheet name="Commitments and Contingent Liab" sheetId="21" r:id="rId21"/>
    <s:sheet name="Pension Benefits" sheetId="22" r:id="rId22"/>
    <s:sheet name="Disclosures about Fair Value Me" sheetId="23" r:id="rId23"/>
    <s:sheet name="Earnings Per Common Share (Tabl" sheetId="24" r:id="rId24"/>
    <s:sheet name="Investment Securities (Tables)" sheetId="25" r:id="rId25"/>
    <s:sheet name="Loans (Tables)" sheetId="26" r:id="rId26"/>
    <s:sheet name="Allowance for Loan Losses (Tabl" sheetId="27" r:id="rId27"/>
    <s:sheet name="Non-performing Assets Includi28" sheetId="28" r:id="rId28"/>
    <s:sheet name="Federal Home Loan Bank Borrow29" sheetId="29" r:id="rId29"/>
    <s:sheet name="Accumulated Other Comprehensi30" sheetId="30" r:id="rId30"/>
    <s:sheet name="Regulatory Capital (Tables)" sheetId="31" r:id="rId31"/>
    <s:sheet name="Segment Results (Tables)" sheetId="32" r:id="rId32"/>
    <s:sheet name="Pension Benefits (Tables)" sheetId="33" r:id="rId33"/>
    <s:sheet name="Disclosures about Fair Value 34" sheetId="34" r:id="rId34"/>
    <s:sheet name="Principles of Consolidation (De" sheetId="35" r:id="rId35"/>
    <s:sheet name="Earnings Per Common Share (Summ" sheetId="36" r:id="rId36"/>
    <s:sheet name="Earnings Per Common Share (Narr" sheetId="37" r:id="rId37"/>
    <s:sheet name="Consolidated Statement of Cas38" sheetId="38" r:id="rId38"/>
    <s:sheet name="Investment Securities (Summary " sheetId="39" r:id="rId39"/>
    <s:sheet name="Investment Securities (Informat" sheetId="40" r:id="rId40"/>
    <s:sheet name="Investment Securities (Contract" sheetId="41" r:id="rId41"/>
    <s:sheet name="Investment Securities (Narrativ" sheetId="42" r:id="rId42"/>
    <s:sheet name="Loans (Summary of Loan Portfoli" sheetId="43" r:id="rId43"/>
    <s:sheet name="Loans (Narative) (Details)" sheetId="44" r:id="rId44"/>
    <s:sheet name="Allowance for Loan Losses (Roll" sheetId="45" r:id="rId45"/>
    <s:sheet name="Allowance for Loan Losses (Summ" sheetId="46" r:id="rId46"/>
    <s:sheet name="Allowance for Loan Losses (Impa" sheetId="47" r:id="rId47"/>
    <s:sheet name="Allowance for Loan Losses (Aver" sheetId="48" r:id="rId48"/>
    <s:sheet name="Allowance for Loan Losses (Loan" sheetId="49" r:id="rId49"/>
    <s:sheet name="Allowance for Loan Losses (Perf" sheetId="50" r:id="rId50"/>
    <s:sheet name="Allowance for Loan Losses (Clas" sheetId="51" r:id="rId51"/>
    <s:sheet name="Allowance for Loan Losses (Narr" sheetId="52" r:id="rId52"/>
    <s:sheet name="Non-performing Assets Includi53" sheetId="53" r:id="rId53"/>
    <s:sheet name="Non-performing Assets Includi54" sheetId="54" r:id="rId54"/>
    <s:sheet name="Non-performing Assets Includi55" sheetId="55" r:id="rId55"/>
    <s:sheet name="Non-performing Assets Includi56" sheetId="56" r:id="rId56"/>
    <s:sheet name="Federal Home Loan Bank Borrow57" sheetId="57" r:id="rId57"/>
    <s:sheet name="Preferred Stock (Details)" sheetId="58" r:id="rId58"/>
    <s:sheet name="Accumulated Other Comprehensi59" sheetId="59" r:id="rId59"/>
    <s:sheet name="Accumulated Other Comprehensi60" sheetId="60" r:id="rId60"/>
    <s:sheet name="Regulatory Capital (Details)" sheetId="61" r:id="rId61"/>
    <s:sheet name="Segment Results (Details)" sheetId="62" r:id="rId62"/>
    <s:sheet name="Commitments and Contingent Li63" sheetId="63" r:id="rId63"/>
    <s:sheet name="Pension Benefits (Net Periodic " sheetId="64" r:id="rId64"/>
    <s:sheet name="Pension Benefits (Narrative) (D" sheetId="65" r:id="rId65"/>
    <s:sheet name="Disclosures about Fair Value 66" sheetId="66" r:id="rId66"/>
    <s:sheet name="Disclosures about Fair Value 67" sheetId="67" r:id="rId67"/>
    <s:sheet name="Disclosures about Fair Value 68" sheetId="68" r:id="rId68"/>
    <s:sheet name="Disclosures about Fair Value 69" sheetId="69" r:id="rId69"/>
  </s:sheets>
  <s:definedNames/>
  <s:calcPr calcId="124519" calcMode="auto" fullCalcOnLoad="1"/>
</s:workbook>
</file>

<file path=xl/sharedStrings.xml><?xml version="1.0" encoding="utf-8"?>
<sst xmlns="http://schemas.openxmlformats.org/spreadsheetml/2006/main" uniqueCount="698">
  <si>
    <t>Document and Entity Information - shares</t>
  </si>
  <si>
    <t>9 Months Ended</t>
  </si>
  <si>
    <t>Sep. 30, 2015</t>
  </si>
  <si>
    <t>Nov. 02, 2015</t>
  </si>
  <si>
    <t>Document and Entity Information [Abstract]</t>
  </si>
  <si>
    <t>Entity Registrant Name</t>
  </si>
  <si>
    <t>AMERISERV FINANCIAL INC /PA/</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t>
  </si>
  <si>
    <t>CONSOLIDATED BALANCE SHEETS - USD ($) $ in Thousands</t>
  </si>
  <si>
    <t>Dec. 31, 2014</t>
  </si>
  <si>
    <t>ASSETS</t>
  </si>
  <si>
    <t>Cash and due from depository institutions</t>
  </si>
  <si>
    <t>Interest bearing deposits</t>
  </si>
  <si>
    <t>Short-term investments in money market funds</t>
  </si>
  <si>
    <t>Total cash and cash equivalents</t>
  </si>
  <si>
    <t>Investment securities:</t>
  </si>
  <si>
    <t>Available for sale</t>
  </si>
  <si>
    <t>Held to maturity (fair value $20,771 on September 30, 2015 and $20,213 on December 31, 2014)</t>
  </si>
  <si>
    <t>Loans held for sale</t>
  </si>
  <si>
    <t>Loans</t>
  </si>
  <si>
    <t>Less: Unearned income</t>
  </si>
  <si>
    <t>Allowance for loan losses</t>
  </si>
  <si>
    <t>Net loans</t>
  </si>
  <si>
    <t>Premises and equipment, net</t>
  </si>
  <si>
    <t>Accrued interest income receivable</t>
  </si>
  <si>
    <t>Goodwill</t>
  </si>
  <si>
    <t>Bank owned life insurance</t>
  </si>
  <si>
    <t>Net deferred tax asset</t>
  </si>
  <si>
    <t>Federal Home Loan Bank stock</t>
  </si>
  <si>
    <t>Federal Reserve Bank stock</t>
  </si>
  <si>
    <t>Other assets</t>
  </si>
  <si>
    <t>TOTAL ASSETS</t>
  </si>
  <si>
    <t>LIABILITIES</t>
  </si>
  <si>
    <t>Non-interest bearing deposits</t>
  </si>
  <si>
    <t>Total deposits</t>
  </si>
  <si>
    <t>Short-term borrowings</t>
  </si>
  <si>
    <t>Advances from Federal Home Loan Bank</t>
  </si>
  <si>
    <t>Guaranteed junior subordinated deferrable interest debentures</t>
  </si>
  <si>
    <t>Total borrowed funds</t>
  </si>
  <si>
    <t>Other liabilities</t>
  </si>
  <si>
    <t>TOTAL LIABILITIES</t>
  </si>
  <si>
    <t>SHAREHOLDERS' EQUITY</t>
  </si>
  <si>
    <t>Preferred stock, no par value; $1,000 per share liquidation preference; 2,000,000 shares authorized; 21,000 shares issued and outstanding on September 30, 2015 and December 31, 2014</t>
  </si>
  <si>
    <t>Common stock, par value $0.01 per share; 30,000,000 shares authorized; 26,488,630 shares issued and 18,870,811 outstanding on September 30, 2015; 26,402,707 shares issued and 18,784,888 outstanding on December 31, 2014</t>
  </si>
  <si>
    <t>Treasury stock at cost, 7,617,819 shares on September 30, 2015 and December 31, 2014</t>
  </si>
  <si>
    <t>Capital surplus</t>
  </si>
  <si>
    <t>Retained earnings</t>
  </si>
  <si>
    <t>Accumulated other comprehensive loss, net</t>
  </si>
  <si>
    <t>TOTAL SHAREHOLDERS' EQUITY</t>
  </si>
  <si>
    <t>TOTAL LIABILITIES AND SHAREHOLDERS' EQUITY</t>
  </si>
  <si>
    <t>CONSOLIDATED BALANCE SHEETS (Parenthetical) - USD ($) $ in Thousands</t>
  </si>
  <si>
    <t>CONSOLIDATED BALANCE SHEETS [Abstract]</t>
  </si>
  <si>
    <t>Held to maturity securities, fair value</t>
  </si>
  <si>
    <t>Preferred stock, par value</t>
  </si>
  <si>
    <t>Preferred stock, liquidation preferenc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t>
  </si>
  <si>
    <t>3 Months Ended</t>
  </si>
  <si>
    <t>Sep. 30, 2014</t>
  </si>
  <si>
    <t>INTEREST INCOME</t>
  </si>
  <si>
    <t>Interest and fees on loans</t>
  </si>
  <si>
    <t>Held to maturity</t>
  </si>
  <si>
    <t>Total Interest Income</t>
  </si>
  <si>
    <t>INTEREST EXPENSE</t>
  </si>
  <si>
    <t>Deposits</t>
  </si>
  <si>
    <t>Total Interest Expense</t>
  </si>
  <si>
    <t>NET INTEREST INCOME</t>
  </si>
  <si>
    <t>Provision for loan losses</t>
  </si>
  <si>
    <t xml:space="preserve"> </t>
  </si>
  <si>
    <t>NET INTEREST INCOME AFTER PROVISION FOR LOAN LOSSES</t>
  </si>
  <si>
    <t>NON-INTEREST INCOME</t>
  </si>
  <si>
    <t>Trust and investment advisory fees</t>
  </si>
  <si>
    <t>Service charges on deposit accounts</t>
  </si>
  <si>
    <t>Net gains on sale of loans</t>
  </si>
  <si>
    <t>Mortgage related fees</t>
  </si>
  <si>
    <t>Net realized gains (losses) on investment securities</t>
  </si>
  <si>
    <t>Other income</t>
  </si>
  <si>
    <t>Total Non-Interest Income</t>
  </si>
  <si>
    <t>NON-INTEREST EXPENSE</t>
  </si>
  <si>
    <t>Salaries and employee benefits</t>
  </si>
  <si>
    <t>Net occupancy expense</t>
  </si>
  <si>
    <t>Equipment expense</t>
  </si>
  <si>
    <t>Professional fees</t>
  </si>
  <si>
    <t>Supplies, postage and freight</t>
  </si>
  <si>
    <t>Miscellaneous taxes and insurance</t>
  </si>
  <si>
    <t>Federal deposit insurance expense</t>
  </si>
  <si>
    <t>Goodwill impairment charge</t>
  </si>
  <si>
    <t>Other expense</t>
  </si>
  <si>
    <t>Total Non-Interest Expense</t>
  </si>
  <si>
    <t>PRETAX INCOME</t>
  </si>
  <si>
    <t>Provision for income tax expense</t>
  </si>
  <si>
    <t>NET INCOME</t>
  </si>
  <si>
    <t>Preferred stock dividends</t>
  </si>
  <si>
    <t>NET INCOME AVAILABLE TO COMMON SHAREHOLDERS</t>
  </si>
  <si>
    <t>Basic:</t>
  </si>
  <si>
    <t>Net income</t>
  </si>
  <si>
    <t>Average number of shares outstanding</t>
  </si>
  <si>
    <t>Diluted:</t>
  </si>
  <si>
    <t>Cash dividends declared</t>
  </si>
  <si>
    <t>CONSOLIDATED STATEMENTS OF COMPREHENSIVE INCOME - USD ($) $ in Thousands</t>
  </si>
  <si>
    <t>COMPREHENSIVE INCOME</t>
  </si>
  <si>
    <t>Other comprehensive income, before tax:</t>
  </si>
  <si>
    <t>Pension obligation change for defined benefit plan</t>
  </si>
  <si>
    <t>Income tax effect</t>
  </si>
  <si>
    <t>Unrealized holding (gains) losses on available for sale securities arising during period</t>
  </si>
  <si>
    <t>Reclassification adjustment for losses (gains) on available for sale securities included in net income</t>
  </si>
  <si>
    <t>Other comprehensive income</t>
  </si>
  <si>
    <t>Comprehensive income</t>
  </si>
  <si>
    <t>CONSOLIDATED STATEMENTS OF CASH FLOWS - USD ($)</t>
  </si>
  <si>
    <t>OPERATING ACTIVITIES</t>
  </si>
  <si>
    <t>Adjustments to reconcile net income to net cash provided by operating activities:</t>
  </si>
  <si>
    <t>Depreciation expense</t>
  </si>
  <si>
    <t>Net amortization of investment securities</t>
  </si>
  <si>
    <t>Net realized losses (gains) on investment securities available for sale</t>
  </si>
  <si>
    <t>Net gains on loans held for sale</t>
  </si>
  <si>
    <t>Amortization of deferred loan fees</t>
  </si>
  <si>
    <t>Origination of mortgage loans held for sale</t>
  </si>
  <si>
    <t>Sales of mortgage loans held for sale</t>
  </si>
  <si>
    <t>Increase in accrued interest income receivable</t>
  </si>
  <si>
    <t>Decrease in accrued interest payable</t>
  </si>
  <si>
    <t>Earnings on bank owned life insurance</t>
  </si>
  <si>
    <t>Deferred income taxes</t>
  </si>
  <si>
    <t>Stock based compensation expense</t>
  </si>
  <si>
    <t>Other, net</t>
  </si>
  <si>
    <t>Net cash provided by operating activities</t>
  </si>
  <si>
    <t>INVESTING ACTIVITIES</t>
  </si>
  <si>
    <t>Purchases of investment securities - available for sale</t>
  </si>
  <si>
    <t>Purchases of investment securities - held to maturity</t>
  </si>
  <si>
    <t>Proceeds from sales of investment securities - available for sale</t>
  </si>
  <si>
    <t>Proceeds from maturities of investment securities - available for sale</t>
  </si>
  <si>
    <t>Proceeds from maturities of investment securities - held to maturity</t>
  </si>
  <si>
    <t>Purchases of regulatory stock</t>
  </si>
  <si>
    <t>Proceeds from redemption of regulatory stock</t>
  </si>
  <si>
    <t>Long-term loans originated</t>
  </si>
  <si>
    <t>Principal collected on long-term loans</t>
  </si>
  <si>
    <t>Loans purchased or participated</t>
  </si>
  <si>
    <t>Loans sold or participated</t>
  </si>
  <si>
    <t>Proceeds from sale of other real estate owned</t>
  </si>
  <si>
    <t>Proceeds from life insurance policy</t>
  </si>
  <si>
    <t>Purchases of premises and equipment</t>
  </si>
  <si>
    <t>Net cash used in investing activities</t>
  </si>
  <si>
    <t>FINANCING ACTIVITIES</t>
  </si>
  <si>
    <t>Net (decrease) increase in deposit balances</t>
  </si>
  <si>
    <t>Net increase (decrease) in other short-term borrowings</t>
  </si>
  <si>
    <t>Principal borrowings on advances from Federal Home Loan Bank</t>
  </si>
  <si>
    <t>Principal repayments on advances from Federal Home Loan Bank</t>
  </si>
  <si>
    <t>Common stock dividends</t>
  </si>
  <si>
    <t>Net cash provided by financing activities</t>
  </si>
  <si>
    <t>NET DECREASE IN CASH AND CASH EQUIVALENTS</t>
  </si>
  <si>
    <t>CASH AND CASH EQUIVALENTS AT JANUARY 1</t>
  </si>
  <si>
    <t>CASH AND CASH EQUIVALENTS AT SEPTEMBER 30</t>
  </si>
  <si>
    <t>Principles of Consolidation</t>
  </si>
  <si>
    <t>Principles of Consolidation [Abstract]</t>
  </si>
  <si>
    <t xml:space="preserve"> 1. Principles of Consolidation The accompanying consolidated financial statements include the accounts of AmeriServ Financial, Inc. (the Company) and its wholly-owned subsidiaries, AmeriServ Financial Bank (the Bank), AmeriServ Trust and Financial Services Company (the Trust Company), and AmeriServ Life Insurance Company (AmeriServ Life). The Bank is a Pennsylvania state-chartered full service bank with 17 1.9 In addition, the Parent Company is an administrative group that provides support in such areas as audit, finance, investments, loan review, general services, and marketing. Significant intercompany accounts and transactions have been eliminated in preparing the consolidated financial statements.</t>
  </si>
  <si>
    <t>Basis of Preparation</t>
  </si>
  <si>
    <t>Basis of Preparation [Abstract]</t>
  </si>
  <si>
    <t xml:space="preserve"> 2. Basis of Prepar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nsolidated financial statements and accompanying notes included in the Company's Annual Report on Form 10-K for the year ended December 31, 2014.</t>
  </si>
  <si>
    <t>Recent Accounting Pronouncements</t>
  </si>
  <si>
    <t>Recent Accounting Pronouncements [Abstract]</t>
  </si>
  <si>
    <t xml:space="preserve"> 3. Recent Accounting Pronouncements In April 2015, the FASB issued ASU 2015-03, Interest  Imputation of Interest (Subtopic 835-30)</t>
  </si>
  <si>
    <t>Earnings Per Common Share</t>
  </si>
  <si>
    <t>Earnings Per Common Share [Abstract]</t>
  </si>
  <si>
    <t xml:space="preserve">4.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treated as retired for earnings per share purposes. Options to purchase 74,304 3.20 4.70 3,625 4.60 5.22
Three months ended Nine months ended
2015 2014 2015 2014
(In thousands, except per share data)
Numerator:
Net income $ 1,833 $ 365 $ 4,623 $ 2,274
Preferred stock dividends (52 ) (53 ) (157 ) (158 )
Net income available to common shareholders $ 1,781 $ 312 $ 4,466 $ 2,116
Denominator:
Weighted average common shares outstanding (basic) 18,869 18,795 18,860 18,792
Effect of stock options 82 113 68 124
Weighted average common shares outstanding (diluted) 18,951 18,908 18,928 18,916
Earnings per common share
Basic $ 0.09 $ 0.02 $ 0.24 $ 0.11
Diluted 0.09 0.02 0.24 0.11 </t>
  </si>
  <si>
    <t>Consolidated Statement of Cash Flows</t>
  </si>
  <si>
    <t>CONSOLIDATED STATEMENTS OF CASH FLOWS [Abstract]</t>
  </si>
  <si>
    <t>5. Consolidated Statement of Cash Flows On a consolidated basis, cash and cash equivalents include cash and due from depository institutions, interest-bearing deposits and short-term investments in money market funds . 1.1 4,935,000 4,958,000 165,000 455,000</t>
  </si>
  <si>
    <t>Investment Securities</t>
  </si>
  <si>
    <t>Investment Securities [Abstract]</t>
  </si>
  <si>
    <t>6. Investment Securities The cost basis and fair values of investment securities are summarized as follows (in thousands):
Investment securities available for sale (AFS):
September 30, 2015
Gross Gross
Cost Unrealized Unrealized Fair
Basis Gains Losses Value
US Agency $ 2,900 $ 1 $ (1 ) $ 2,900
US Agency mortgage- backed securities 91,656 2,830 (144 ) 94,342
Corporate bonds 17,505 71 (166 ) 17,410
Total $ 112,061 $ 2,902 $ (311 ) $ 114,652 Investment securities held to maturity (HTM):
September 30, 2015
Gross Gross
Cost Unrealized Unrealized Fair
Basis Gains Losses Value
US Agency mortgage- backed securities $ 11,208 $ 374 $ (4 ) $ 11,578
Taxable municipal 4,153 93 (12 ) 4,234
Corporate bonds and other securities 5,000 17 (58 ) 4,959
Total $ 20,361 $ 484 $ (74 ) $ 20,771 Investment securities available for sale (AFS):
December 31, 2014
Gross Gross
Cost Unrealized Unrealized Fair
Basis Gains Losses Value
US Agency $ 5,931 $ 21 $ (46 ) $ 5,906
US Agency mortgage- backed securities 102,888 3,197 (317 ) 105,768
Corporate bonds 15,497 61 (122 ) 15,436
Total $ 124,316 $ 3,279 $ (485 ) $ 127,110 Investment securities held to maturity (HTM):
December 31, 2014
Gross Gross
Cost Unrealized Unrealized Fair
Basis Gains Losses Value
US Agency mortgage- backed securities $ 12,481 $ 395 $ (50 ) $ 12,826
Taxable municipal 3,364 74 (24 ) 3,414
Corporate bonds and other securities 3,995 6 (28 ) 3,973
Total $ 19,840 $ 475 $ (102 ) $ 20,213 Maintaining investment quality is a primary objective of the Company's investment policy which, subject to certain limited exceptions, prohibits the purchase of any investment security below a Moody's Investor's Service or Standard &amp; Poor's rating of "A." At September 30, 2015, 79.9 84.1 5.7 2.66 The Company sold a $ 1.9 36,000 2.4 36,000 28,000 5.2 182,000 5,000 The book value of securities, both available for sale and held to maturity, pledged to secure public and trust deposits, and certain Federal Home Loan Bank borrowings was $ 103,478,000 104,780,000 The following tables present information concerning investments with unrealized losses as of September 30, 2015 and December 31, 2014 (in thousands):
Total investment securities:
September 30, 2015
Less than 12 months 12 months or longer Total
Fair Unrealized Fair Unrealized Fair Unrealized
Value Losses Value Losses Value Losses
US Agency $ - $ - $ 399 $ (1 ) $ 399 $ (1 )
Taxable municipal 1,379 (12 ) - - 1,379 (12 )
US Agency mortgage- backed securities 4,321 (15 ) 9,554 (133 ) 13,875 (148 )
Corporate bonds and other securities 5,904 (96 ) 6,870 (128 ) 12,774 (224 )
Total $ 11,604 $ (123 ) $ 16,823 $ (262 ) $ 28,427 $ (385 ) Total investment securities:
December 31, 2014
Less than 12 months 12 months or longer Total
Fair Unrealized Fair Unrealized Fair Unrealized
Value Losses Value Losses Value Losses
US Agency $ 996 $ (4 ) $ 2,858 $ (42 ) $ 3,854 $ (46 )
US Agency mortgage- backed securities 2,826 (13 ) 20,408 (354 ) 23,234 (367 )
Taxable municipal 150 (1 ) 988 (23 ) 1,138 (24 )
Corporate bonds and other securities 2,960 (43 ) 8,891 (107 ) 11,851 (150 )
Total $ 6,932 $ (61 ) $ 33,145 $ (526 ) $ 40,077 $ (587 ) The unrealized losses are primarily a result of increases in market yields from the time of purchase. In general, as market yields rise, the value of securities will decrease; as market yields fall, the fair value of securities will increase. There are 29 Contractual maturities of securities at September 30, 2015 Total investment securities:
September 30, 2015
Available for sale Held to maturity
Cost Basis Fair Value Cost Basis Fair Value
Within 1 year $ 1,000 $ 998 $ 1,000 $ 997
After 1 year but within 5 years 12,266 12,335 2,000 1,945
After 5 years but within 10 years 21,133 21,524 6,767 6,851
After 10 years but within 15 years 46,838 48,068 1,397 1,389
Over 15 years 30,824 31,727 9,197 9,589
Total $ 112,061 $ 114,652 $ 20,361 $ 20,771</t>
  </si>
  <si>
    <t>Loans [Abstract]</t>
  </si>
  <si>
    <t xml:space="preserve"> 7. Loans The loan portfolio of the Company consists of the following (in thousands): September 30, 2015 December 31, 2014 Commercial $ 169,472 $ 139,126 Commercial loans secured by real estate 418,168 410,329 Real estate  mortgage 257,530 258,616 Consumer 20,130 19,009 Loans, net of unearned income $ 865,300 $ 827,080 Loan balances at September 30, 2015 and December 31, 2014 are net of unearned income of $ 590,000 554,000 3.4 3.5</t>
  </si>
  <si>
    <t>Allowance for Loan Losses</t>
  </si>
  <si>
    <t>Allowance for Loan Losses [Abstract]</t>
  </si>
  <si>
    <t>8. Allowance for Loan Losses The following tables summarize the rollforward of the allowance for loan losses by portfolio segment for the three and nine month periods ending September 30, 2015 and 2014 (in thousands).
Three months ended September 30, 2015,
Balance at
Charge- Offs Recoveries
Provision (Credit) Balance at September 30, 2015
Commercial $ 3,171 $ (35 ) $ 21 $ (47 ) $ 3,110
Commercial loans secured by real estate 4,140 (235 ) 3 113 4,021
Real estate-mortgage 1,321 (85 ) 98 58 1,392
Consumer 201 (18 ) 6 88 277
Allocation for general risk 884 - - 88 972
Total $ 9,717 $ (373 ) $ 128 $ 300 $ 9,772
Three months ended September 30, 2014,
Balance at
Charge- Offs
Recoveries
Provision (Credit)
Balance at September 30, 2014
Commercial $ 3,254 $ - $ 6 $ 35 $ 3,295
Commercial loans secured by real estate 4,475 (506 ) 24 (78 ) 3,915
Real estate-mortgage 1,301 (103 ) 29 115 1,342
Consumer 145 (24 ) 6 24 151
Allocation for general risk 975 - - (96 ) 879
Total $ 10,150 $ (633 ) $ 65 $ - $ 9,582
Nine months ended September 30, 2015,
Balance at
Charge- Offs Recoveries
Provision (Credit)
Balance at September 30, 2015
Commercial $ 3,262 $ (156 ) $ 35 $ (31 ) $ 3,110
Commercial loans secured by real estate 3,902 (250 ) 54 315 4,021
Real estate-mortgage 1,310 (376 ) 153 305 1,392
Consumer 190 (81 ) 20 148 277
Allocation for general risk 959 - - 13 972
Total $ 9,623 $ (863 ) $ 262 $ 750 $ 9,772
Nine months ended September 30, 2014,
Balance at
Charge- Offs Recoveries
Provision (Credit)
Balance at September 30, 2014
Commercial $ 2,844 $ (72 ) $ 111 $ 412 $ 3,295
Commercial loans secured by real estate 4,885 (572 ) 196 (594 ) 3,915
Real estate-mortgage 1,260 (176 ) 54 204 1,342
Consumer 136 (82 ) 19 78 151
Allocation for general risk 979 - - (100 ) 879
Total $ 10,104 $ (902 ) $ 380 $ - $ 9,582 As a result of successful ongoing problem credit resolution efforts, including a reduction in classified loans, the Company achieved further asset quality improvements in 2015 and 2014, specifically in the commercial and commercial loans secured by real estate portfolios. There was no provision for loan losses in the first nine months of 2014, but the Company recorded a $ 750,000 The following tables summarize the loan portfolio and allowance for loan loss by the primary segments of the loan portfolio (in thousands).
At September 30, 2015
Commercial Commercial Loans Secured by Real Estate Real Estate- Mortgage Consumer Allocation for General Risk Total
Loans:
Individually evaluated for impairment $ 473 $ 422 $  $ 70 $ 965
Collectively evaluated for impairment 168,999 417,746 257,530 20,060 864,335
Total loans $ 169,472 $ 418,168 $ 257,530 $ 20,130 $ 865,300
Allowance for loan losses:
Specific reserve allocation $ 195 $ 259 $  $ 70 $  $ 524
General reserve allocation 2,915 3,762 1,392 207 972 9,248
Total allowance for loan losses $ 3,110 $ 4,021 $ 1,392 $ 277 $ 972 $ 9,772
At December 31, 2014
Commercial Commercial Loans Secured by Real Estate Real Estate- Mortgage Consumer Allocation for General Risk Total
Loans:
Individually evaluated for impairment $  $ 989 $  $  $ 989
Collectively evaluated for impairment 139,126 409,340 258,616 19,009 826,091
Total loans $ 139,126 $ 410,329 $ 258,616 $ 19,009 $ 827,080
Allowance for loan losses:
Specific reserve allocation $  $ 520 $  $ - $  $ 520
General reserve allocation 3,262 3,382 1,310 190 959 9,103
Total allowance for loan losses $ 3,262 $ 3,902 $ 1,310 $ 190 $ 959 $ 9,623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nto classes is necessary. The overall risk profile for the commercial loan segment is impacted by non-owner occupied CRE loans, which include loans secured by non-owner occupied nonfarm nonresidential properties, as a meaningful but declining portion of the commercial portfolio is centered in these types of accounts.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with a loan balance in excess of $ 100,000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 When reviewing an appraisal associated with an existing collateral real estate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The following tables present impaired loans by class, segregated by those for which a specific allowance was required and those for which a specific allowance was not necessary (in thousands).
September 30, 2015
Impaired Loans with Specific Allowance Impaired Loans with no Specific Allowance Total Impaired Loans
Recorded Investment Related Allowance Recorded Investment Recorded Investment Unpaid Principal Balance
Commercial $ 473 $ 195 $ - $ 473 $ 476
Commercial loans secured by real estate 378 259 44 422 507
Consumer 70 70 - 70 70
Total impaired loans $ 921 $ 524 $ 44 $ 965 $ 1,053
December 31, 2014
Impaired Loans with Specific Allowance Impaired Loans with no Specific Allowance Total Impaired Loans
Recorded Investment Related Allowance Recorded Investment Recorded Investment Unpaid Principal Balance
Commercial loans secured by real estate $ 989 $ 520 $ - $ 989 $ 1,069
Total impaired loans $ 989 $ 520 $ - $ 989 $ 1,069 The following table presents the average recorded investment in impaired loans and related interest income recognized for the periods indicated (in thousands).
Three months ended Nine months ended
2015 2014 2015 2014
Average loan balance:
Commercial $ 347 $ - $ 189 $ -
Commercial loans secured by real estate 966 1,897 1,583 2,012
Consumer 35 - 23 -
Average investment in impaired loans $ 1,348 $ 1,897 $ 1,795 $ 2,012
Interest income recognized:
Commercial $ 7 $ - $ 17 $ -
Commercial loans secured by real estate 5 4 15 6
Consumer - - 1 -
Interest income recognized on a cash basis on impaired loans $ 12 $ 4 $ 33 $ 6 Management uses a nine 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 250,000 50 55 In addition to loan monitoring by the account officer and Loan Review Department, the Company also requires presentation of all credits rated Pass-6 with aggregate balances greater than $ 1,000,000 250,000 100,000 The following table presents the classes of the commercial and commercial real estate loan portfolios summarized by the aggregate Pass and the criticized categories of Special Mention, Substandard and Doubtful within the internal risk rating system (in thousands).
September 30, 2015
Pass
Special Mention Substandard Doubtful Total
Commercial $ 166,822 $ 744 $ 1,778 $ 128 $ 169,472
Commercial loans secured by real estate 412,270 2,942 2,937 19 418,168
Total $ 579,092 $ 3,686 $ 4,715 $ 147 $ 587,640
December 31, 2014
Pass
Special Mention Substandard Doubtful Total
Commercial $ 132,665 $ 161 $ 6,164 $ 136 $ 139,126
Commercial loans secured by real estate 406,195 620 3,238 276 410,329
Total $ 538,860 $ 781 $ 9,402 $ 412 $ 549,455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the policy of the bank that the outstanding balance of any consumer loan that exceeds 90-days past due as to principal and/or interest is charged off. The following tables present the performing and non-performing outstanding balances of the residential and consumer portfolios (in thousands).
September 30, 2015
Performing Non-Performing
Real estate- mortgage $ 255,901 $ 1,629
Consumer 20,060 70
Total $ 275,961 $ 1,699
December 31, 2014
Performing Non-Performing
Real estate- mortgage $ 257,199 $ 1,417
Consumer 19,009 -
Total $ 276,208 $ 1,417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in thousands).
September 30, 2015
Current 30-59 Days Past 60-89 Days Past Due 90 Days Past Due Total Past Due Total Loans 90 Days Past Due and Still Accruing
Commercial $ 168,872 $ 600 $  $  $ 600 $ 169,472 $ 
Commercial loans secured by real estate 418,168     418,168 
Real estate- mortgage 254,125 1,887 801 717 3,405 257,530 
Consumer 19,607 446 77  523 20,130 
Total $ 860,772 $ 2,933 $ 878 $ 717 $ 4,528 $ 865,300 $ 
December 31, 2014
Current 30-59 Days Past Due 60-89 Days Past Due 90 Days Past Due Total Past Due Total Loans 90 Days Past Due and Still Accruing
Commercial $ 139,126 $  $  $  $  $ 139,126 $ 
Commercial loans secured by real estate 410,049 280   280 410,329 
Real estate- mortgage 255,021 2,196 332 1,067 3,595 258,616 
Consumer 18,927 74 8  82 19,009 
Total $ 823,123 $ 2,550 $ 340 $ 1,067 $ 3,957 $ 827,080 $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are based on a three 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Non-performing Assets Including Troubled Debt Restructurings (TDR)</t>
  </si>
  <si>
    <t>Nonperforming Assets Including Troubled Debt Restructurings [Abstract]</t>
  </si>
  <si>
    <t>9. Non-performing Assets Including Troubled Debt Restructurings (TDR) The following table presents information concerning non-performing assets including TDR (in thousands, except percentages):
September 30, 2015 December 31, 2014
Non-accrual loans
Commercial $ 162 $ -
Commercial loans secured by real estate 19 778
Real estate-mortgage 1,629 1,417
Total 1,810 2,195
Other real estate owned
Commercial loans secured by real estate - 384
Real estate-mortgage 172 128
Total 172 512
TDR's not in non-accrual 312 210
Total non-performing assets including TDR $ 2,294 $ 2,917
Total non-performing assets as a percent of loans, net of unearned income, and other real estate owned 0.27 % 0.35 % The Company had no loans past due 90 days or more for the periods presented which were accruing interest. 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
Three months ended Nine months ended
September 30, September 30,
2015 2014 2015 2014
Interest income due in accordance with original terms $ 25 $ 39 $ 73 $ 106
Interest income recorded - - - -
Net reduction in interest income $ 25 $ 39 $ 73 $ 106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o be considered a TDR, both
 the borrower must be experiencing financial difficulties; and
 the Bank, for economic or legal reasons related to the borrower's financial difficulties, grants a concession to the borrower that would not otherwise be considered. Factors that indicate a borrower is experiencing financial difficulties include, but are not limited to:
 the borrower is currently in default on their loan(s);
 the borrower has filed for bankruptcy;
 the borrower has insufficient cash flows to service their loan(s); and
 the borrower is unable to obtain refinancing from other sources at a market rate similar to rates available to a non-troubled debtor. Factors that indicate that a concession has been granted include, but are not limited to:
 the borrower is granted an interest rate reduction to a level below market rates for debt with similar risk; or
 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
The following table details the loans modified as TDRs during the three month period ended September 30, 2015 (dollars in thousands).
Loans in accrual status # of Loans Current Balance Concession Granted
Commercial loan 1 $ 162 Extension of maturity date The Company had no loans modified as TDRs during the third quarter of 2014. The following table details the loans modified as TDRs during the nine month period ended September 30, 2015 (dollars in thousands).
Loans in accrual status # of Loans Current Balance Concession Granted
Commercial loan 2 $ 366 Extension of maturity date The following table details the loans modified as TDRs during the nine month period ended September 30, 2014 (dollars in thousands).
Loans in non-accrual status # of Loans Current Balance Concession Granted
Commercial loan secured by real estate 1 $ 138 Extension of maturity date In all instances where loans have been modified in troubled debt restructurings the pre- and post-modified balances are the same. The specific ALL reserve for loans modified as TDR's was $ 524,000 503,000 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six The Company had no loans that were classified as TDR's or were subsequently modified during each 12-month period prior to the current reporting periods, which begin January 1, 2015 and 2014 (nine month periods) and July 1, 2015 and 2014 (three month periods), respectively, and that subsequently defaulted during these reporting periods The Company is unaware of any additional loans which are required to either be charged-off or added to the non-performing asset totals disclosed above.</t>
  </si>
  <si>
    <t>Federal Home Loan Bank Borrowings</t>
  </si>
  <si>
    <t>Federal Home Loan Bank Borrowings [Abstract]</t>
  </si>
  <si>
    <t xml:space="preserve"> 10. Federal Home Loan Bank Borrowings Total Federal Home Loan Bank (FHLB) borrowings and advances consist of the following (in thousands, except percentages): At September 30, 2015 Weighted Type Maturing Amount Average Rate Open Repo Plus Overnight $ 52,988 0.34 % Advances 2015 1,000 0.50 2016 12,000 0.81 2017 12,000 1.06 2018 12,000 1.48 2019 and over 11,000 1.72 Total advances 48,000 1.24 Total FHLB borrowings $ 100,988 0.77 % At December 31, 2014 Weighted Type Maturing Amount Average Rate Open Repo Plus Overnight $ 38,880 0.27 % Advances 2015 4,000 0.52 2016 12,000 0.81 2017 12,000 1.06 2018 10,000 1.51 2019 and over 4,000 1.88 Total advances 42,000 1.12 Total FHLB borrowings $ 80,880 0.71 % The rate on Open Repo Plus advances can change daily, while the rates on the advances are fixed until the maturity of the advance. </t>
  </si>
  <si>
    <t>Preferred Stock</t>
  </si>
  <si>
    <t>Preferred Stock [Abstract]</t>
  </si>
  <si>
    <t>11. Preferred Stock On August 11, 2011, pursuant to the Small Business Lending Fund (SBLF), the Company issued and sold to the US Treasury 21,000 21 The Series E Preferred Stock has an aggregate liquidation preference of approximately $21 million and qualifies as Tier 1 Capital for regulatory purposes. The terms of the Series E Preferred Stock provide for the payment of non-cumulative dividends on a quarterly basis. Since January 1, 2014, the dividend rate of the Series E Preferred Stock has been fixed at 1 9 As long as shares of Series E Preferred Stock remain outstanding, we may not pay dividends to our common shareholders (nor may we repurchase or redeem any shares of our common stock) during any quarter in which we fail to declare and pay dividends on the Series E Preferred Stock and for the next three quarters following such failure. In addition, under the terms of the Series E Preferred Stock, we may only declare and pay dividends on our common stock (or repurchase shares of our common stock), if, after payment of such dividend, the dollar amount of our Tier 1 capital would be at least ninety percent ( 90 We may redeem the Series E Preferred Stock at any time at our option, at a redemption price of 100</t>
  </si>
  <si>
    <t>Accumulated Other Comprehensive Loss</t>
  </si>
  <si>
    <t>Accumulated Comprehensive Loss [Abstract]</t>
  </si>
  <si>
    <t>12. Accumulated Other Comprehensive Loss The following table presents the changes in each component of accumulated other comprehensive loss, net of tax, for the three and nine months ended September 30, 2015 and 2014 (in thousands):
Three months ended September 30, 2015 Three months ended September 30, 2014
Net Unrealized Gains and (Losses) on Investment Securities AFS (1) Defined Benefit Pension Items (1) Total(1) Net Unrealized Gains and (Losses) on Investment Securities AFS (1) Defined Benefit Pension Items (1) Total(1)
Beginning balance $ 1,429 $ (7,897 ) $ (6,468 ) $ 1,950 $ (6,659 ) $ (4,709 )
Other comprehensive income (loss) before reclassifications 256 208 464 (463 ) - (463 )
Amounts reclassified from accumulated other comprehensive loss 24 - 24 - 527 527
Net current period other comprehensive income (loss) 280 208 488 (463 ) 527 64
Ending balance $ 1,709 $ (7,689 ) $ (5,980 ) $ 1,487 $ (6,132 ) $ (4,645 )
(1) Amounts in parentheses indicate debits on the Consolidated Balance Sheets.
Nine months ended September 30, 2015 Nine months ended September 30, 2014
Net Unrealized Gains and (Losses) on Investment Securities AFS (1) Defined Benefit Pension Items (1) Total(1) Net Unrealized Gains and (Losses) on Investment Securities AFS (1) Defined Benefit Pension Items (1) Total(1)
Beginning balance $ 1,843 $ (8,745 ) $ (6,902 ) $ 1,043 $ (6,918 ) $ (5,875 )
Other comprehensive income (loss) before reclassifications (139 ) 1,056 917 561 259 820
Amounts reclassified from accumulated other comprehensive loss 5 - 5 (117 ) 527 410
Net current period other comprehensive income (loss) (134 ) 1,056 922 444 786 1,230
Ending balance $ 1,709 $ (7,689 ) $ (5,980 ) $ 1,487 $ (6,132 ) $ (4,645 )
(1) Amounts in parentheses indicate debits on the Consolidated Balance Sheets. The following table presents the amounts reclassified out of each component of accumulated other comprehensive loss for the three and nine months ended September 30, 2015 and 2014 (in thousands):
Amount reclassified from accumulated other comprehensive loss (1)
Details about accumulated other comprehensive loss components For the three months ended September 30, 2015 For the three months ended September 30, 2014 Affected line item in the statement of operations
Unrealized gains and losses on sale of securities
$ 36 $ - Net realized gains on investment securities
(12 ) - Provision for income tax expense
$ 24 $ - Net of tax
Total reclassifications for the period $ 24 $ - Net income
(1) Amounts in parentheses indicate credits.
Amount reclassified from accumulated other comprehensive loss (1)
Details about accumulated other comprehensive loss components For the nine months ended September 30, 2015 For the nine months ended September 30, Affected line item in the statement
Unrealized gains and losses on sale of securities
$ 8 $ (177 ) Net realized gains on investment securities
(3 ) 60 Provision for income tax expense
$ 5 $ (117 ) Net of tax
Amortization of defined benefit items (2)
Amortization of prior year service cost $ - $ 5 Salaries and employee benefits
- (2 ) Provision for income tax expense
$ - $ 3 Net of tax
Total reclassifications for the period $ 5 $ (114 ) Net income
(1) Amounts in parentheses indicate credits.
(2)
These accumulated other comprehensive loss components are included in the computation of net periodic benefit cost (see Note 16 for additional details).</t>
  </si>
  <si>
    <t>Regulatory Capital</t>
  </si>
  <si>
    <t>Regulatory Capital [Abstract]</t>
  </si>
  <si>
    <t xml:space="preserve"> 13.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Quantitative measures established by regulation to ensure capital adequacy require the Company to maintain minimum amounts and ratios (set forth in the table below) of total and Tier 1 capital to risk-weighted assets, and of Tier 1 capital to average assets. For September 30, 2015, the final Basel III rules require the Company to maintain minimum amounts and ratios of common equity Tier I capital (as defined in the regulations) to risk-weighted assets (RWA) (as defined). Additionally under Basel III rules, the decision was made to opt-out of including accumulated other comprehensive income in regulatory capital. For December 31, 2014, regulatory capital ratios were calculated under Basel I rules. As of September 30, 2015, the Bank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Additionally, while not a regulatory capital ratio, the Company's tangible common equity ratio was 7.87 At September 30, 2015 Actual For Capital Adequacy Purposes To Be Well Capitalized Under Prompt Corrective Action Provisions Amount Ratio Amount Ratio Amount Ratio Total Capital (To RWA) Consolidated $ 134,591 14.77 % $ 72,904 8.00 % $ 91,130 10.00 % AmeriServ Financial Bank 106,582 11.81 72,178 8.00 90,223 10.00 Common Equity Tier 1 Capital (To RWA) Consolidated 91,825 10.08 41,009 4.50 59,235 6.50 AmeriServ Financial Bank 95,906 10.63 40,600 4.50 58,645 6.50 Tier 1 Capital (To RWA) Consolidated 123,915 13.60 54,678 6.00 72,904 8.00 AmeriServ Financial Bank 95,906 10.63 54,134 6.00 72,178 8.00 Tier 1 Capital (To Average Assets) leverage Consolidated 123,915 11.40 43,473 4.00 54,342 5.00 AmeriServ Financial Bank 95,906 9.06 42,327 4.00 52,909 5.00 At December 31, 2014 Actual For Capital Adequacy Purposes To Be Well Capitalized Under Prompt Corrective Action Provisions Amount Ratio Amount Ratio Amount Ratio Total Capital (To RWA) Consolidated $ 131,497 14.80 % $ 71,066 8.00 % $ 88,833 10.00 % AmeriServ Financial Bank 106,084 12.07 70,305 8.00 87,881 10.00 Tier 1 Capital (To RWA) Consolidated 120,992 13.62 35,533 4.00 53,300 6.00 AmeriServ Financial Bank 95,579 10.88 35,153 4.00 52,729 6.00 Tier 1 Capital (To Average Assets) Consolidated 120,992 11.34 42,662 4.00 53,327 5.00 AmeriServ Financial Bank 95,579 9.19 41,608 4.00 52,010 5.00 On July 2, 2013, the Board of Governors of the Federal Reserve System approved final rules that substantially amend the regulatory risk-based capital rules applicable to the Company and the Bank. The final rules implement the Basel III regulatory capital reforms, as well as certain changes required by the Dodd-Frank Act, which will require institutions to, among other things, have more capital and a higher quality of capital by increasing the minimum regulatory capital ratios, and requiring capital buffers. The new rules became effective for the Company and the Bank on January 1, 2015, and have an implementation period that stretches to January 1, 2019. For a more detailed discussion see the Capital Resources section of the MD&amp;A.</t>
  </si>
  <si>
    <t>Segment Results</t>
  </si>
  <si>
    <t>Segment Results [Abstract]</t>
  </si>
  <si>
    <t xml:space="preserve"> 14. Segment Results The financial performance of the Company is also monitored by an internal funds transfer pricing profitability measurement system which produces line of business results and key performance measures. The Company's major business units include retail banking, commercial banking, trus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and CRE loans. The trust segment contains our wealth management businesses which include the Trust Company and West Chester Capital Advisors (WCCA), our registered investment advisory firm and financial services. Wealth management includes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s the union collective investment funds, namely the ERECT and BUILD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guaranteed junior subordinated deferrable interest debentures, and centralized interest rate risk management. Inter-segment revenues were not material. The contribution of the major business segments to the Consolidated Statements of Operations for the three and nine months ended September 30, 2015 and 2014 were as follows (in thousands): Three months ended Nine months ended September 30, 2015 September 30, 2015 Total revenue Net income (loss) Total revenue Net income (loss) Total assets Retail banking $ 6,501 $ 723 $ 19,564 $ 2,125 $ 376,034 Commercial banking 4,945 1,553 14,318 4,178 599,796 Trust 2,177 391 6,574 1,167 5,260 Investment/Parent (573 ) (834 ) (2,268 ) (2,847 ) 129,753 Total $ 13,050 $ 1,833 $ 38,188 $ 4,623 $ 1,110,843 Three months ended Nine months ended December 31, September 30, 2014 September 30, 2014 2014 Total revenue Net income (loss) Total revenue Net income (loss) Total assets Retail banking $ 6,651 $ 706 $ 19,238 $ 1,671 $ 376,009 Commercial banking 4,279 1,141 12,691 3,267 563,690 Trust 1,907 (432 ) 6,062 232 5,015 Investment/Parent (841 ) (1,050 ) (1,916 ) (2,896 ) 144,549 Total $ 11,996 $ 365 $ 36,075 $ 2,274 $ 1,089,263 </t>
  </si>
  <si>
    <t>Commitments and Contingent Liabilities</t>
  </si>
  <si>
    <t>Commitments and Contingent Liabilities [Abstract]</t>
  </si>
  <si>
    <t xml:space="preserve"> 15. Commitments and Contingent Liabilities The Company had various outstanding commitments to extend credit approximating $ 193.6 188.0 7.6 7.2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 or cash flows.</t>
  </si>
  <si>
    <t>Pension Benefits</t>
  </si>
  <si>
    <t>Pension Benefits [Abstract]</t>
  </si>
  <si>
    <t xml:space="preserve"> 16. Pension Benefits The Company has a noncontributory defined benefit pension plan covering certain employees who work at least 1,000 five 10 Three months ended Nine months ended September 30, September 30, 2015 2014 2015 2014 Components of net periodic benefit cost Service cost $ 400 $ 430 $ 1,200 $ 1,290 Interest cost 325 331 975 993 Expected return on plan assets (525 ) (498 ) (1,575 ) (1,494 ) Amortization of prior year service cost - (5 ) - (15 ) Recognized net actuarial loss 300 272 900 816 Net periodic pension cost $ 500 $ 530 $ 1,500 $ 1,590 The Company implemented a soft freeze of its defined benefit pension plan to provide that non-union employees hired on or after January 1, 2013 and union employees hired on or after January 1, 2014 are not eligible to participate in the pension plan. Instead, such employees are eligible to participate in a qualified 401(k) plan. This change was made to help reduce pension costs in future periods.</t>
  </si>
  <si>
    <t>Disclosures about Fair Value Measurements</t>
  </si>
  <si>
    <t>Disclosures about Fair Value Measurements [Abstract]</t>
  </si>
  <si>
    <t>17. Disclosures about Fair Value Measurements The following disclosures establish a hierarchal disclosure framework associated with the level of pricing observability utilized in measuring assets and liabilities at fair value.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y Measured on a Recurring Basis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ollowing tables present the assets reported on the Consolidated Balance Sheets at their fair value as of September 30, 2015 and December 31, 2014, by level within the fair value hierarchy. Financial assets and liabilities are classified in their entirety based on the lowest level of input that is significant to the fair value measurement. Assets and liability measured at fair value on a recurring basis are summarized below (in thousands):
Fair Value Measurements at September 30, 2015 Using
Total (Level 1) (Level 2) (Level 3)
US Agency securities $ 2,900 $ - $ 2,900 $ -
US Agency mortgage-backed securities 94,342 - 94,342 -
Corporate bonds 17,410 - 17,410 -
Fair Value Measurements at December 31, 2014 Using
Total (Level 1) (Level 2) (Level 3)
US Agency securities $ 5,906 $ - $ 5,906 $ -
US Agency mortgage-backed securities 105,768 - 105,768 -
Corporate bonds 15,436 - 15,436 - Assets Measured on a Non-recurring Basis Loans considered impaired are loans for which, based on current information and events, it is probable that the creditor will be unable to collect all amounts due according to the contractual terms of the loan agreement. As detailed in the allowance for loan loss footnote, impaired loans are reported at fair value of the underlying collateral if the repayment is expected solely from the collateral. Collateral values are estimated using Level 3 inputs based on observable market data which at times are discounted. At September 30, 2015, impaired loans with a carrying value of $ 965,000 524,000 441,000 989,000 520,000 469,000 Other real estate owned is measured at fair value based on appraisals, less cost to sell at the date of foreclosure. Valuations are periodically performed by management. Income and expenses from operations and changes in valuation allowance are included in the net expenses from OREO. Assets measured at fair value on a non-recurring basis are summarized below (in thousands, except range data):
Fair Value Measurements at September 30, 2015 Using
Total (Level 1) (Level 2) (Level 3)
Impaired loans $ 441 $ - $ - $ 441
Other real estate owned 172 - - 172
Fair Value Measurements at December 31, 2014 Using
Total (Level 1) (Level 2) (Level 3)
Impaired loans $ 469 $ - $ - $ 469
Other real estate owned 512 - - 512
September 30, 2015 Quantitative Information About Level 3 Fair Value Measurements
Fair Value
Valuation Techniques
Unobservable Input Range(Wgtd Ave)
Impaired loans $ 441 Appraisal of collateral Appraisal adjustments(2) 0 35 30 1 15 10
Other real estate owned 172 Appraisal of collateral Appraisal adjustments(2) 0 48 38 1 20 10
December 31, 2014 Quantitative Information About Level 3 Fair Value Measurements
Fair Value
Valuation Techniques
Unobservable Input Range(Wgtd Ave)
Impaired loans $ 469 Appraisal of collateral Appraisal adjustments(2) 0 37 30 1 15 10
Other real estate owned 512 Appraisal of collateral Appraisal adjustments(2) 47 83 55 1 61 9
(1) Fair Value is generally determined through independent appraisals of the underlying collateral, which generally include various level 3 inputs which are not identifiable.
(2) Appraisals may be adjusted by management for qualitative factors such as economic conditions.
(3) Includes qualitative adjustments by management and estimated liquidation expenses. DISCLOSURES ABOUT FAIR VALUE OF FINANCIAL INSTRUMENTS For the Company, as for most financial institutions, approximately 90 Fair values have been determined by the Company using independent third party valuations that use the best available data (Level 2) and an estimation methodology (Level 3) the Company believes is suitable for each category of financial instruments. Management believes that cash, cash equivalents, and loans and deposits with floating interest rates have estimated fair values which approximate the recorded book balances. The estimation methodologies used, the estimated fair values based on US GAAP measurements, and recorded book balances at September 30, 2015 and December 31, 2014, were as follows (in thousands):
September 30, 2015
Carrying Value Fair Value (Level 1) (Level 2) (Level 3)
FINANCIAL ASSETS:
Cash and cash equivalents $ 31,748 $ 31,748 $ 31,748 $ - $ -
Investment securities - AFS 114,652 114,652 - 114,652 -
Investment securities  HTM 20,361 20,771 - 17,829 2,942
Regulatory stock 6,786 6,786 6,786 - -
Loans held for sale 2,913 2,983 2,983 - -
Loans, net of allowance for loan loss and unearned income 855,528 857,049 - - 857,049
Accrued interest income receivable 3,315 3,315 3,315 - -
Bank owned life insurance 37,266 37,266 37,266 - -
FINANCIAL LIABILITIES:
Deposits with no stated maturities $ 591,286 $ 591,286 $ 591,286 $ - $ -
Deposits with stated maturities 278,613 281,283 - - 281,283
Short-term borrowings 52,988 52,988 52,988 - -
All other borrowings 61,085 65,142 - - 65,142
Accrued interest payable 1,601 1,601 1,601 - -
December 31, 2014
Carrying Value Fair Value (Level 1) (Level 2) (Level 3)
FINANCIAL ASSETS:
Cash and cash equivalents $ 32,872 $ 32,872 $ 32,872 $ - $ -
Investment securities - AFS 127,110 127,110 - 127,110 -
Investment securities  HTM 19,840 20,213 - 17,241 2,972
Regulatory stock 6,173 6,173 6,173 - -
Loans held for sale 5,051 5,127 5,127 - -
Loans, net of allowance for loan loss and unearned income 817,457 819,935 - - 819,935
Accrued interest income receivable 3,127 3,127 3,127 - -
Bank owned life insurance 37,417 37,417 37,417 - -
FINANCIAL LIABILITIES:
Deposits with no stated maturities $ 568,625 $ 568,625 $ 568,625 $ - $ -
Deposits with stated maturities 301,256 304,744 - - 304,744
Short-term borrowings 38,880 38,880 38,880 - -
All other borrowings 55,085 59,256 - - 59,256
Accrued interest payable 1,706 1,706 1,706 - - The fair value of cash and cash equivalents, regulatory stock, accrued interest income receivable, short-term borrowings, and accrued interest payable are equal to the current carrying value. The fair value of investment securities is equal to the available quoted market price for similar securities.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Level 3 securities are valued by discounted cash flows using the US Treasury rate for the remaining term of the securities. Loans held for sale are priced individually at market rates on the day that the loan is locked for commitment with an investor. All loans in the held for sale account conform to Fannie Mae underwriting guidelines, with the specific intent of the loan being purchased by an investor at the predetermined rate structure. Loans in the held for sale account have specific delivery dates that must be executed to protect the pricing commitment (typically a 30, 45, or 60 day lock period). The net loan portfolio has been valued using a present value discounted cash flow. The discount rate used in these calculations is based upon the treasury yield curve adjusted for non-interest operating costs, credit loss, current market prices and assumed prepayment risk. The fair value of bank owned life insurance is based upon the cash surrender value of the underlying policies and matches the book value. Deposits with stated maturities have been valued using a present value discounted cash flow with a discount rate approximating current market for similar assets and liabilities. Deposits with no stated maturities have an estimated fair value equal to both the amount payable on demand and the recorded book balance. The fair value of all other borrowings is based on the discounted value of contractual cash flows. The discount rates are estimated using rates currently offered for similar instruments with similar remaining maturities. Commitments to extend credit and standby letters of credit are financial instruments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Note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si>
  <si>
    <t>Earnings Per Common Share (Tables)</t>
  </si>
  <si>
    <t>Summary of Earnings Per Common Share</t>
  </si>
  <si>
    <t xml:space="preserve">Three months ended Nine months ended
2015 2014 2015 2014
(In thousands, except per share data)
Numerator:
Net income $ 1,833 $ 365 $ 4,623 $ 2,274
Preferred stock dividends (52 ) (53 ) (157 ) (158 )
Net income available to common shareholders $ 1,781 $ 312 $ 4,466 $ 2,116
Denominator:
Weighted average common shares outstanding (basic) 18,869 18,795 18,860 18,792
Effect of stock options 82 113 68 124
Weighted average common shares outstanding (diluted) 18,951 18,908 18,928 18,916
Earnings per common share
Basic $ 0.09 $ 0.02 $ 0.24 $ 0.11
Diluted 0.09 0.02 0.24 0.11 </t>
  </si>
  <si>
    <t>Investment Securities (Tables)</t>
  </si>
  <si>
    <t>Schedule of Cost Basis and Fair Values of Investment Securities</t>
  </si>
  <si>
    <t xml:space="preserve">Investment securities available for sale (AFS):
September 30, 2015
Gross Gross
Cost Unrealized Unrealized Fair
Basis Gains Losses Value
US Agency $ 2,900 $ 1 $ (1 ) $ 2,900
US Agency mortgage- backed securities 91,656 2,830 (144 ) 94,342
Corporate bonds 17,505 71 (166 ) 17,410
Total $ 112,061 $ 2,902 $ (311 ) $ 114,652 Investment securities held to maturity (HTM):
September 30, 2015
Gross Gross
Cost Unrealized Unrealized Fair
Basis Gains Losses Value
US Agency mortgage- backed securities $ 11,208 $ 374 $ (4 ) $ 11,578
Taxable municipal 4,153 93 (12 ) 4,234
Corporate bonds and other securities 5,000 17 (58 ) 4,959
Total $ 20,361 $ 484 $ (74 ) $ 20,771 Investment securities available for sale (AFS):
December 31, 2014
Gross Gross
Cost Unrealized Unrealized Fair
Basis Gains Losses Value
US Agency $ 5,931 $ 21 $ (46 ) $ 5,906
US Agency mortgage- backed securities 102,888 3,197 (317 ) 105,768
Corporate bonds 15,497 61 (122 ) 15,436
Total $ 124,316 $ 3,279 $ (485 ) $ 127,110 Investment securities held to maturity (HTM):
December 31, 2014
Gross Gross
Cost Unrealized Unrealized Fair
Basis Gains Losses Value
US Agency mortgage- backed securities $ 12,481 $ 395 $ (50 ) $ 12,826
Taxable municipal 3,364 74 (24 ) 3,414
Corporate bonds and other securities 3,995 6 (28 ) 3,973
Total $ 19,840 $ 475 $ (102 ) $ 20,213 </t>
  </si>
  <si>
    <t>Schedule of Information Concerning Investments with Unrealized Losses</t>
  </si>
  <si>
    <t xml:space="preserve">Total investment securities:
September 30, 2015
Less than 12 months 12 months or longer Total
Fair Unrealized Fair Unrealized Fair Unrealized
Value Losses Value Losses Value Losses
US Agency $ - $ - $ 399 $ (1 ) $ 399 $ (1 )
Taxable municipal 1,379 (12 ) - - 1,379 (12 )
US Agency mortgage- backed securities 4,321 (15 ) 9,554 (133 ) 13,875 (148 )
Corporate bonds and other securities 5,904 (96 ) 6,870 (128 ) 12,774 (224 )
Total $ 11,604 $ (123 ) $ 16,823 $ (262 ) $ 28,427 $ (385 ) Total investment securities:
December 31, 2014
Less than 12 months 12 months or longer Total
Fair Unrealized Fair Unrealized Fair Unrealized
Value Losses Value Losses Value Losses
US Agency $ 996 $ (4 ) $ 2,858 $ (42 ) $ 3,854 $ (46 )
US Agency mortgage- backed securities 2,826 (13 ) 20,408 (354 ) 23,234 (367 )
Taxable municipal 150 (1 ) 988 (23 ) 1,138 (24 )
Corporate bonds and other securities 2,960 (43 ) 8,891 (107 ) 11,851 (150 )
Total $ 6,932 $ (61 ) $ 33,145 $ (526 ) $ 40,077 $ (587 ) </t>
  </si>
  <si>
    <t>Schedule of Contractual Maturities of Securities</t>
  </si>
  <si>
    <t xml:space="preserve">September 30, 2015
Available for sale Held to maturity
Cost Basis Fair Value Cost Basis Fair Value
Within 1 year $ 1,000 $ 998 $ 1,000 $ 997
After 1 year but within 5 years 12,266 12,335 2,000 1,945
After 5 years but within 10 years 21,133 21,524 6,767 6,851
After 10 years but within 15 years 46,838 48,068 1,397 1,389
Over 15 years 30,824 31,727 9,197 9,589
Total $ 112,061 $ 114,652 $ 20,361 $ 20,771 </t>
  </si>
  <si>
    <t>Loans (Tables)</t>
  </si>
  <si>
    <t>Summary of Loan Portfolio</t>
  </si>
  <si>
    <t xml:space="preserve"> September 30, 2015 December 31, 2014 Commercial $ 169,472 $ 139,126 Commercial loans secured by real estate 418,168 410,329 Real estate  mortgage 257,530 258,616 Consumer 20,130 19,009 Loans, net of unearned income $ 865,300 $ 827,080 </t>
  </si>
  <si>
    <t>Allowance for Loan Losses (Tables)</t>
  </si>
  <si>
    <t>Rollforward of the Allowance for Loan Losses by Portfolio Segment</t>
  </si>
  <si>
    <t xml:space="preserve">Three months ended September 30, 2015,
Balance at
Charge- Offs Recoveries
Provision (Credit) Balance at September 30, 2015
Commercial $ 3,171 $ (35 ) $ 21 $ (47 ) $ 3,110
Commercial loans secured by real estate 4,140 (235 ) 3 113 4,021
Real estate-mortgage 1,321 (85 ) 98 58 1,392
Consumer 201 (18 ) 6 88 277
Allocation for general risk 884 - - 88 972
Total $ 9,717 $ (373 ) $ 128 $ 300 $ 9,772
Three months ended September 30, 2014,
Balance at
Charge- Offs
Recoveries
Provision (Credit)
Balance at September 30, 2014
Commercial $ 3,254 $ - $ 6 $ 35 $ 3,295
Commercial loans secured by real estate 4,475 (506 ) 24 (78 ) 3,915
Real estate-mortgage 1,301 (103 ) 29 115 1,342
Consumer 145 (24 ) 6 24 151
Allocation for general risk 975 - - (96 ) 879
Total $ 10,150 $ (633 ) $ 65 $ - $ 9,582
Nine months ended September 30, 2015,
Balance at
Charge- Offs Recoveries
Provision (Credit)
Balance at September 30, 2015
Commercial $ 3,262 $ (156 ) $ 35 $ (31 ) $ 3,110
Commercial loans secured by real estate 3,902 (250 ) 54 315 4,021
Real estate-mortgage 1,310 (376 ) 153 305 1,392
Consumer 190 (81 ) 20 148 277
Allocation for general risk 959 - - 13 972
Total $ 9,623 $ (863 ) $ 262 $ 750 $ 9,772
Nine months ended September 30, 2014,
Balance at
Charge- Offs Recoveries
Provision (Credit)
Balance at September 30, 2014
Commercial $ 2,844 $ (72 ) $ 111 $ 412 $ 3,295
Commercial loans secured by real estate 4,885 (572 ) 196 (594 ) 3,915
Real estate-mortgage 1,260 (176 ) 54 204 1,342
Consumer 136 (82 ) 19 78 151
Allocation for general risk 979 - - (100 ) 879
Total $ 10,104 $ (902 ) $ 380 $ - $ 9,582 </t>
  </si>
  <si>
    <t>Summary of Primary Segments of Loan Portfolio</t>
  </si>
  <si>
    <t xml:space="preserve">At September 30, 2015
Commercial Commercial Loans Secured by Real Estate Real Estate- Mortgage Consumer Allocation for General Risk Total
Loans:
Individually evaluated for impairment $ 473 $ 422 $  $ 70 $ 965
Collectively evaluated for impairment 168,999 417,746 257,530 20,060 864,335
Total loans $ 169,472 $ 418,168 $ 257,530 $ 20,130 $ 865,300
Allowance for loan losses:
Specific reserve allocation $ 195 $ 259 $  $ 70 $  $ 524
General reserve allocation 2,915 3,762 1,392 207 972 9,248
Total allowance for loan losses $ 3,110 $ 4,021 $ 1,392 $ 277 $ 972 $ 9,772
At December 31, 2014
Commercial Commercial Loans Secured by Real Estate Real Estate- Mortgage Consumer Allocation for General Risk Total
Loans:
Individually evaluated for impairment $  $ 989 $  $  $ 989
Collectively evaluated for impairment 139,126 409,340 258,616 19,009 826,091
Total loans $ 139,126 $ 410,329 $ 258,616 $ 19,009 $ 827,080
Allowance for loan losses:
Specific reserve allocation $  $ 520 $  $ - $  $ 520
General reserve allocation 3,262 3,382 1,310 190 959 9,103
Total allowance for loan losses $ 3,262 $ 3,902 $ 1,310 $ 190 $ 959 $ 9,623 </t>
  </si>
  <si>
    <t>Impaired Loans by Class</t>
  </si>
  <si>
    <t xml:space="preserve">September 30, 2015
Impaired Loans with Specific Allowance Impaired Loans with no Specific Allowance Total Impaired Loans
Recorded Investment Related Allowance Recorded Investment Recorded Investment Unpaid Principal Balance
Commercial $ 473 $ 195 $ - $ 473 $ 476
Commercial loans secured by real estate 378 259 44 422 507
Consumer 70 70 - 70 70
Total impaired loans $ 921 $ 524 $ 44 $ 965 $ 1,053
December 31, 2014
Impaired Loans with Specific Allowance Impaired Loans with no Specific Allowance Total Impaired Loans
Recorded Investment Related Allowance Recorded Investment Recorded Investment Unpaid Principal Balance
Commercial loans secured by real estate $ 989 $ 520 $ - $ 989 $ 1,069
Total impaired loans $ 989 $ 520 $ - $ 989 $ 1,069 </t>
  </si>
  <si>
    <t>Average Recorded Investment in Impaired Loans and Related Interest Income Recognized</t>
  </si>
  <si>
    <t xml:space="preserve">Three months ended Nine months ended
2015 2014 2015 2014
Average loan balance:
Commercial $ 347 $ - $ 189 $ -
Commercial loans secured by real estate 966 1,897 1,583 2,012
Consumer 35 - 23 -
Average investment in impaired loans $ 1,348 $ 1,897 $ 1,795 $ 2,012
Interest income recognized:
Commercial $ 7 $ - $ 17 $ -
Commercial loans secured by real estate 5 4 15 6
Consumer - - 1 -
Interest income recognized on a cash basis on impaired loans $ 12 $ 4 $ 33 $ 6 </t>
  </si>
  <si>
    <t>Loan Portfolio Summarized by Categories</t>
  </si>
  <si>
    <t xml:space="preserve">September 30, 2015
Pass
Special Mention Substandard Doubtful Total
Commercial $ 166,822 $ 744 $ 1,778 $ 128 $ 169,472
Commercial loans secured by real estate 412,270 2,942 2,937 19 418,168
Total $ 579,092 $ 3,686 $ 4,715 $ 147 $ 587,640
December 31, 2014
Pass
Special Mention Substandard Doubtful Total
Commercial $ 132,665 $ 161 $ 6,164 $ 136 $ 139,126
Commercial loans secured by real estate 406,195 620 3,238 276 410,329
Total $ 538,860 $ 781 $ 9,402 $ 412 $ 549,455 </t>
  </si>
  <si>
    <t>Performing and Non-performing Outstanding Balances</t>
  </si>
  <si>
    <t xml:space="preserve">September 30, 2015
Performing Non-Performing
Real estate- mortgage $ 255,901 $ 1,629
Consumer 20,060 70
Total $ 275,961 $ 1,699
December 31, 2014
Performing Non-Performing
Real estate- mortgage $ 257,199 $ 1,417
Consumer 19,009 -
Total $ 276,208 $ 1,417 </t>
  </si>
  <si>
    <t>Classes of Loan Portfolio by Categories</t>
  </si>
  <si>
    <t xml:space="preserve">September 30, 2015
Current 30-59 Days Past 60-89 Days Past Due 90 Days Past Due Total Past Due Total Loans 90 Days Past Due and Still Accruing
Commercial $ 168,872 $ 600 $  $  $ 600 $ 169,472 $ 
Commercial loans secured by real estate 418,168     418,168 
Real estate- mortgage 254,125 1,887 801 717 3,405 257,530 
Consumer 19,607 446 77  523 20,130 
Total $ 860,772 $ 2,933 $ 878 $ 717 $ 4,528 $ 865,300 $ 
December 31, 2014
Current 30-59 Days Past Due 60-89 Days Past Due 90 Days Past Due Total Past Due Total Loans 90 Days Past Due and Still Accruing
Commercial $ 139,126 $  $  $  $  $ 139,126 $ 
Commercial loans secured by real estate 410,049 280   280 410,329 
Real estate- mortgage 255,021 2,196 332 1,067 3,595 258,616 
Consumer 18,927 74 8  82 19,009 
Total $ 823,123 $ 2,550 $ 340 $ 1,067 $ 3,957 $ 827,080 $  </t>
  </si>
  <si>
    <t>Non-performing Assets Including Troubled Debt Restructurings (TDR) (Tables)</t>
  </si>
  <si>
    <t>Non-performing Assets Including TDR</t>
  </si>
  <si>
    <t xml:space="preserve">September 30, 2015 December 31, 2014
Non-accrual loans
Commercial $ 162 $ -
Commercial loans secured by real estate 19 778
Real estate-mortgage 1,629 1,417
Total 1,810 2,195
Other real estate owned
Commercial loans secured by real estate - 384
Real estate-mortgage 172 128
Total 172 512
TDR's not in non-accrual 312 210
Total non-performing assets including TDR $ 2,294 $ 2,917
Total non-performing assets as a percent of loans, net of unearned income, and other real estate owned 0.27 % 0.35 % </t>
  </si>
  <si>
    <t>Schedule of Interest Income</t>
  </si>
  <si>
    <t xml:space="preserve">Three months ended Nine months ended
September 30, September 30,
2015 2014 2015 2014
Interest income due in accordance with original terms $ 25 $ 39 $ 73 $ 106
Interest income recorded - - - -
Net reduction in interest income $ 25 $ 39 $ 73 $ 106 </t>
  </si>
  <si>
    <t>Schedule of TDRs</t>
  </si>
  <si>
    <t xml:space="preserve">The following table details the loans modified as TDRs during the three month period ended September 30, 2015 (dollars in thousands).
Loans in accrual status # of Loans Current Balance Concession Granted
Commercial loan 1 $ 162 Extension of maturity date The Company had no loans modified as TDRs during the third quarter of 2014. The following table details the loans modified as TDRs during the nine month period ended September 30, 2015 (dollars in thousands).
Loans in accrual status # of Loans Current Balance Concession Granted
Commercial loan 2 $ 366 Extension of maturity date The following table details the loans modified as TDRs during the nine month period ended September 30, 2014 (dollars in thousands).
Loans in non-accrual status # of Loans Current Balance Concession Granted
Commercial loan secured by real estate 1 $ 138 Extension of maturity date </t>
  </si>
  <si>
    <t>Federal Home Loan Bank Borrowings (Tables)</t>
  </si>
  <si>
    <t>Federal Home Loan Bank (FHLB) Borrowings and Advances</t>
  </si>
  <si>
    <t xml:space="preserve"> At September 30, 2015 Weighted Type Maturing Amount Average Rate Open Repo Plus Overnight $ 52,988 0.34 % Advances 2015 1,000 0.50 2016 12,000 0.81 2017 12,000 1.06 2018 12,000 1.48 2019 and over 11,000 1.72 Total advances 48,000 1.24 Total FHLB borrowings $ 100,988 0.77 % At December 31, 2014 Weighted Type Maturing Amount Average Rate Open Repo Plus Overnight $ 38,880 0.27 % Advances 2015 4,000 0.52 2016 12,000 0.81 2017 12,000 1.06 2018 10,000 1.51 2019 and over 4,000 1.88 Total advances 42,000 1.12 Total FHLB borrowings $ 80,880 0.71 % </t>
  </si>
  <si>
    <t>Accumulated Other Comprehensive Loss (Tables)</t>
  </si>
  <si>
    <t>Changes in Each Component of Accumulated Other Comprehensive Loss</t>
  </si>
  <si>
    <t xml:space="preserve">Three months ended September 30, 2015 Three months ended September 30, 2014
Net Unrealized Gains and (Losses) on Investment Securities AFS (1) Defined Benefit Pension Items (1) Total(1) Net Unrealized Gains and (Losses) on Investment Securities AFS (1) Defined Benefit Pension Items (1) Total(1)
Beginning balance $ 1,429 $ (7,897 ) $ (6,468 ) $ 1,950 $ (6,659 ) $ (4,709 )
Other comprehensive income (loss) before reclassifications 256 208 464 (463 ) - (463 )
Amounts reclassified from accumulated other comprehensive loss 24 - 24 - 527 527
Net current period other comprehensive income (loss) 280 208 488 (463 ) 527 64
Ending balance $ 1,709 $ (7,689 ) $ (5,980 ) $ 1,487 $ (6,132 ) $ (4,645 )
(1) Amounts in parentheses indicate debits on the Consolidated Balance Sheets.
Nine months ended September 30, 2015 Nine months ended September 30, 2014
Net Unrealized Gains and (Losses) on Investment Securities AFS (1) Defined Benefit Pension Items (1) Total(1) Net Unrealized Gains and (Losses) on Investment Securities AFS (1) Defined Benefit Pension Items (1) Total(1)
Beginning balance $ 1,843 $ (8,745 ) $ (6,902 ) $ 1,043 $ (6,918 ) $ (5,875 )
Other comprehensive income (loss) before reclassifications (139 ) 1,056 917 561 259 820
Amounts reclassified from accumulated other comprehensive loss 5 - 5 (117 ) 527 410
Net current period other comprehensive income (loss) (134 ) 1,056 922 444 786 1,230
Ending balance $ 1,709 $ (7,689 ) $ (5,980 ) $ 1,487 $ (6,132 ) $ (4,645 )
(1) Amounts in parentheses indicate debits on the Consolidated Balance Sheets. </t>
  </si>
  <si>
    <t>Amounts Reclassified out of Each Component of Accumulated Other Comprehensive Loss</t>
  </si>
  <si>
    <t>Amount reclassified from accumulated other comprehensive loss (1)
Details about accumulated other comprehensive loss components For the three months ended September 30, 2015 For the three months ended September 30, 2014 Affected line item in the statement of operations
Unrealized gains and losses on sale of securities
$ 36 $ - Net realized gains on investment securities
(12 ) - Provision for income tax expense
$ 24 $ - Net of tax
Total reclassifications for the period $ 24 $ - Net income
(1) Amounts in parentheses indicate credits.
Amount reclassified from accumulated other comprehensive loss (1)
Details about accumulated other comprehensive loss components For the nine months ended September 30, 2015 For the nine months ended September 30, Affected line item in the statement
Unrealized gains and losses on sale of securities
$ 8 $ (177 ) Net realized gains on investment securities
(3 ) 60 Provision for income tax expense
$ 5 $ (117 ) Net of tax
Amortization of defined benefit items (2)
Amortization of prior year service cost $ - $ 5 Salaries and employee benefits
- (2 ) Provision for income tax expense
$ - $ 3 Net of tax
Total reclassifications for the period $ 5 $ (114 ) Net income
(1) Amounts in parentheses indicate credits.
(2)
These accumulated other comprehensive loss components are included in the computation of net periodic benefit cost (see Note 16 for additional details).</t>
  </si>
  <si>
    <t>Regulatory Capital (Tables)</t>
  </si>
  <si>
    <t>Summarized Regulatory Capital Ratio</t>
  </si>
  <si>
    <t xml:space="preserve"> At September 30, 2015 Actual For Capital Adequacy Purposes To Be Well Capitalized Under Prompt Corrective Action Provisions Amount Ratio Amount Ratio Amount Ratio Total Capital (To RWA) Consolidated $ 134,591 14.77 % $ 72,904 8.00 % $ 91,130 10.00 % AmeriServ Financial Bank 106,582 11.81 72,178 8.00 90,223 10.00 Common Equity Tier 1 Capital (To RWA) Consolidated 91,825 10.08 41,009 4.50 59,235 6.50 AmeriServ Financial Bank 95,906 10.63 40,600 4.50 58,645 6.50 Tier 1 Capital (To RWA) Consolidated 123,915 13.60 54,678 6.00 72,904 8.00 AmeriServ Financial Bank 95,906 10.63 54,134 6.00 72,178 8.00 Tier 1 Capital (To Average Assets) leverage Consolidated 123,915 11.40 43,473 4.00 54,342 5.00 AmeriServ Financial Bank 95,906 9.06 42,327 4.00 52,909 5.00 At December 31, 2014 Actual For Capital Adequacy Purposes To Be Well Capitalized Under Prompt Corrective Action Provisions Amount Ratio Amount Ratio Amount Ratio Total Capital (To RWA) Consolidated $ 131,497 14.80 % $ 71,066 8.00 % $ 88,833 10.00 % AmeriServ Financial Bank 106,084 12.07 70,305 8.00 87,881 10.00 Tier 1 Capital (To RWA) Consolidated 120,992 13.62 35,533 4.00 53,300 6.00 AmeriServ Financial Bank 95,579 10.88 35,153 4.00 52,729 6.00 Tier 1 Capital (To Average Assets) Consolidated 120,992 11.34 42,662 4.00 53,327 5.00 AmeriServ Financial Bank 95,579 9.19 41,608 4.00 52,010 5.00 </t>
  </si>
  <si>
    <t>Segment Results (Tables)</t>
  </si>
  <si>
    <t>Schedule of Segment Results</t>
  </si>
  <si>
    <t xml:space="preserve"> Three months ended Nine months ended September 30, 2015 September 30, 2015 Total revenue Net income (loss) Total revenue Net income (loss) Total assets Retail banking $ 6,501 $ 723 $ 19,564 $ 2,125 $ 376,034 Commercial banking 4,945 1,553 14,318 4,178 599,796 Trust 2,177 391 6,574 1,167 5,260 Investment/Parent (573 ) (834 ) (2,268 ) (2,847 ) 129,753 Total $ 13,050 $ 1,833 $ 38,188 $ 4,623 $ 1,110,843 Three months ended Nine months ended December 31, September 30, 2014 September 30, 2014 2014 Total revenue Net income (loss) Total revenue Net income (loss) Total assets Retail banking $ 6,651 $ 706 $ 19,238 $ 1,671 $ 376,009 Commercial banking 4,279 1,141 12,691 3,267 563,690 Trust 1,907 (432 ) 6,062 232 5,015 Investment/Parent (841 ) (1,050 ) (1,916 ) (2,896 ) 144,549 Total $ 11,996 $ 365 $ 36,075 $ 2,274 $ 1,089,263 </t>
  </si>
  <si>
    <t>Pension Benefits (Tables)</t>
  </si>
  <si>
    <t>Schedule of Components of Net Periodic Benefit Cost</t>
  </si>
  <si>
    <t xml:space="preserve"> Three months ended Nine months ended September 30, September 30, 2015 2014 2015 2014 Components of net periodic benefit cost Service cost $ 400 $ 430 $ 1,200 $ 1,290 Interest cost 325 331 975 993 Expected return on plan assets (525 ) (498 ) (1,575 ) (1,494 ) Amortization of prior year service cost - (5 ) - (15 ) Recognized net actuarial loss 300 272 900 816 Net periodic pension cost $ 500 $ 530 $ 1,500 $ 1,590 </t>
  </si>
  <si>
    <t>Disclosures about Fair Value Measurements (Tables)</t>
  </si>
  <si>
    <t>Schedule of Assets and Liabilities Measured on Recurring Basis</t>
  </si>
  <si>
    <t xml:space="preserve">Fair Value Measurements at September 30, 2015 Using
Total (Level 1) (Level 2) (Level 3)
US Agency securities $ 2,900 $ - $ 2,900 $ -
US Agency mortgage-backed securities 94,342 - 94,342 -
Corporate bonds 17,410 - 17,410 -
Fair Value Measurements at December 31, 2014 Using
Total (Level 1) (Level 2) (Level 3)
US Agency securities $ 5,906 $ - $ 5,906 $ -
US Agency mortgage-backed securities 105,768 - 105,768 -
Corporate bonds 15,436 - 15,436 - </t>
  </si>
  <si>
    <t>Schedule of Assets Measured at Fair Value on Non-Recurring Basis</t>
  </si>
  <si>
    <t>Fair Value Measurements at September 30, 2015 Using
Total (Level 1) (Level 2) (Level 3)
Impaired loans $ 441 $ - $ - $ 441
Other real estate owned 172 - - 172
Fair Value Measurements at December 31, 2014 Using
Total (Level 1) (Level 2) (Level 3)
Impaired loans $ 469 $ - $ - $ 469
Other real estate owned 512 - - 512
September 30, 2015 Quantitative Information About Level 3 Fair Value Measurements
Fair Value
Valuation Techniques
Unobservable Input Range(Wgtd Ave)
Impaired loans $ 441 Appraisal of collateral Appraisal adjustments(2) 0 35 30 1 15 10
Other real estate owned 172 Appraisal of collateral Appraisal adjustments(2) 0 48 38 1 20 10
December 31, 2014 Quantitative Information About Level 3 Fair Value Measurements
Fair Value
Valuation Techniques
Unobservable Input Range(Wgtd Ave)
Impaired loans $ 469 Appraisal of collateral Appraisal adjustments(2) 0 37 30 1 15 10
Other real estate owned 512 Appraisal of collateral Appraisal adjustments(2) 47 83 55 1 61 9
(1) Fair Value is generally determined through independent appraisals of the underlying collateral, which generally include various level 3 inputs which are not identifiable.
(2) Appraisals may be adjusted by management for qualitative factors such as economic conditions.
(3) Includes qualitative adjustments by management and estimated liquidation expenses.</t>
  </si>
  <si>
    <t>Schedule of Financial Instruments</t>
  </si>
  <si>
    <t xml:space="preserve">September 30, 2015
Carrying Value Fair Value (Level 1) (Level 2) (Level 3)
FINANCIAL ASSETS:
Cash and cash equivalents $ 31,748 $ 31,748 $ 31,748 $ - $ -
Investment securities - AFS 114,652 114,652 - 114,652 -
Investment securities  HTM 20,361 20,771 - 17,829 2,942
Regulatory stock 6,786 6,786 6,786 - -
Loans held for sale 2,913 2,983 2,983 - -
Loans, net of allowance for loan loss and unearned income 855,528 857,049 - - 857,049
Accrued interest income receivable 3,315 3,315 3,315 - -
Bank owned life insurance 37,266 37,266 37,266 - -
FINANCIAL LIABILITIES:
Deposits with no stated maturities $ 591,286 $ 591,286 $ 591,286 $ - $ -
Deposits with stated maturities 278,613 281,283 - - 281,283
Short-term borrowings 52,988 52,988 52,988 - -
All other borrowings 61,085 65,142 - - 65,142
Accrued interest payable 1,601 1,601 1,601 - -
December 31, 2014
Carrying Value Fair Value (Level 1) (Level 2) (Level 3)
FINANCIAL ASSETS:
Cash and cash equivalents $ 32,872 $ 32,872 $ 32,872 $ - $ -
Investment securities - AFS 127,110 127,110 - 127,110 -
Investment securities  HTM 19,840 20,213 - 17,241 2,972
Regulatory stock 6,173 6,173 6,173 - -
Loans held for sale 5,051 5,127 5,127 - -
Loans, net of allowance for loan loss and unearned income 817,457 819,935 - - 819,935
Accrued interest income receivable 3,127 3,127 3,127 - -
Bank owned life insurance 37,417 37,417 37,417 - -
FINANCIAL LIABILITIES:
Deposits with no stated maturities $ 568,625 $ 568,625 $ 568,625 $ - $ -
Deposits with stated maturities 301,256 304,744 - - 304,744
Short-term borrowings 38,880 38,880 38,880 - -
All other borrowings 55,085 59,256 - - 59,256
Accrued interest payable 1,706 1,706 1,706 - - </t>
  </si>
  <si>
    <t>Principles of Consolidation (Details) $ in Billions</t>
  </si>
  <si>
    <t>Sep. 30, 2015USD ($)</t>
  </si>
  <si>
    <t>Number of locations</t>
  </si>
  <si>
    <t>Trust and financial services and administers assets</t>
  </si>
  <si>
    <t>Earnings Per Common Share (Summary of Earnings Per Common Share) (Details) - USD ($) $ / shares in Units, shares in Thousands, $ in Thousands</t>
  </si>
  <si>
    <t>Numerator:</t>
  </si>
  <si>
    <t>Denominator:</t>
  </si>
  <si>
    <t>Weighted average common shares outstanding (basic)</t>
  </si>
  <si>
    <t>Effect of stock options</t>
  </si>
  <si>
    <t>Weighted average common shares outstanding (diluted)</t>
  </si>
  <si>
    <t>Earnings per common share:</t>
  </si>
  <si>
    <t>Basic</t>
  </si>
  <si>
    <t>Diluted</t>
  </si>
  <si>
    <t>Earnings Per Common Share (Narrative) (Details) - Options [Member] - $ / shares</t>
  </si>
  <si>
    <t>Antidilutive Securities Excluded from Computation of Earnings Per Share [Line Items]</t>
  </si>
  <si>
    <t>Shares not included in computation of earnings per common share</t>
  </si>
  <si>
    <t>Minimum [Member]</t>
  </si>
  <si>
    <t>Exercise price of common shares</t>
  </si>
  <si>
    <t>Maximum [Member]</t>
  </si>
  <si>
    <t>Consolidated Statement of Cash Flows (Details) - USD ($)</t>
  </si>
  <si>
    <t>Income tax payments</t>
  </si>
  <si>
    <t>Total interest payments</t>
  </si>
  <si>
    <t>Non-cash transfers to other real estate owned</t>
  </si>
  <si>
    <t>Investment Securities (Summary of Cost Basis and Fair Values of Investment Securities) (Details) - USD ($) $ in Thousands</t>
  </si>
  <si>
    <t>Available-For-Sale-Securities-And-Held-To-Maturity-Securities</t>
  </si>
  <si>
    <t>Investment securities available for sale, Cost Basis</t>
  </si>
  <si>
    <t>Investment securities available for sale, Gross Unrealized Gains</t>
  </si>
  <si>
    <t>Investment securities available for sale, Gross Unrealized Losses</t>
  </si>
  <si>
    <t>Available for Sale, Fair Value, Total</t>
  </si>
  <si>
    <t>Investment securities held to maturity, Cost Basis</t>
  </si>
  <si>
    <t>Investment securities held to maturity, Gross Unrealized Gains</t>
  </si>
  <si>
    <t>Investment securities held to maturity, Gross Unrealized Losses</t>
  </si>
  <si>
    <t>Held to Maturity, Fair Value, Total</t>
  </si>
  <si>
    <t>U.S. Agency [Member]</t>
  </si>
  <si>
    <t>U.S. Agency mortgage-backed securities [Member]</t>
  </si>
  <si>
    <t>Corporate bonds [Member]</t>
  </si>
  <si>
    <t>Taxable Municipal [Member]</t>
  </si>
  <si>
    <t>Corporate bonds and other securities [Member]</t>
  </si>
  <si>
    <t>Investment Securities (Information Concerning Investments with Unrealized Losses) (Details) - USD ($) $ in Thousands</t>
  </si>
  <si>
    <t>Information concerning investments with unrealized losses</t>
  </si>
  <si>
    <t>Less than 12 months, Fair Value</t>
  </si>
  <si>
    <t>Less than 12 months, Unrealized Losses</t>
  </si>
  <si>
    <t>12 months or longer, Fair Value</t>
  </si>
  <si>
    <t>12 months or longer, Unrealized Losses</t>
  </si>
  <si>
    <t>Total, Fair Value</t>
  </si>
  <si>
    <t>Total, Unrealized Losses</t>
  </si>
  <si>
    <t>Investment Securities (Contractual Maturities of Securities) (Details) - USD ($) $ in Thousands</t>
  </si>
  <si>
    <t>Contractual maturities of securities</t>
  </si>
  <si>
    <t>Available for Sale, Cost Basis, Within 1 year</t>
  </si>
  <si>
    <t>Available for Sale, Cost Basis, After 1 year but within 5 years</t>
  </si>
  <si>
    <t>Available for Sale, Cost Basis, After 5 years but within 10 years</t>
  </si>
  <si>
    <t>Available for Sale, Cost Basis, After 10 years but within15 years</t>
  </si>
  <si>
    <t>Available for Sale, Cost Basis, Over 15 years</t>
  </si>
  <si>
    <t>Available for Sale, Cost Basis, Total</t>
  </si>
  <si>
    <t>Available for Sale, Fair Value, Within 1 year</t>
  </si>
  <si>
    <t>Available for Sale, Fair Value, After 1 year but within 5 years</t>
  </si>
  <si>
    <t>Available for Sale, Fair Value, After 5 years but within 10 years</t>
  </si>
  <si>
    <t>Available for Sale, Fair Value, After 10 years but within15 years</t>
  </si>
  <si>
    <t>Available for Sale, Fair Value, Over 15 years</t>
  </si>
  <si>
    <t>Held to Maturity, Cost Basis, Within 1 year</t>
  </si>
  <si>
    <t>Held to Maturity, Cost Basis, After 1 year but within 5 years</t>
  </si>
  <si>
    <t>Held to Maturity, Cost Basis, After 5 years but within 10 years</t>
  </si>
  <si>
    <t>Held to Maturity, Cost Basis, After 10 years but within 15 years</t>
  </si>
  <si>
    <t>Held to Maturity, Cost Basis, Over 15 years</t>
  </si>
  <si>
    <t>Held to Maturity, Cost Basis, Total</t>
  </si>
  <si>
    <t>Held to Maturity, Fair Value, Within 1 year</t>
  </si>
  <si>
    <t>Held to Maturity, Fair Value, After 1 year but within 5 years</t>
  </si>
  <si>
    <t>Held to Maturity, Fair Value, After 5 years but within 10 years</t>
  </si>
  <si>
    <t>Held to Maturity, Fair Value, After 10 years but within 15 years</t>
  </si>
  <si>
    <t>Held to Maturity, Fair Value, Over 15 years</t>
  </si>
  <si>
    <t>Investment Securities (Narrative) (Details) - USD ($)</t>
  </si>
  <si>
    <t>Investment [Line Items]</t>
  </si>
  <si>
    <t>Gross investment gains</t>
  </si>
  <si>
    <t>Gross investment losses</t>
  </si>
  <si>
    <t>Investment Securities:</t>
  </si>
  <si>
    <t>Consolidated investment securities portfolio modified, years</t>
  </si>
  <si>
    <t>2 years 7 months 28 days</t>
  </si>
  <si>
    <t>Book value of securities available for sale and held to maturity</t>
  </si>
  <si>
    <t>Standard &amp; Poor's, AAA Rating [Member]</t>
  </si>
  <si>
    <t>Portfolio rated</t>
  </si>
  <si>
    <t>79.90%</t>
  </si>
  <si>
    <t>84.10%</t>
  </si>
  <si>
    <t>Standard &amp; Poor's, A Rating [Member]</t>
  </si>
  <si>
    <t>5.70%</t>
  </si>
  <si>
    <t>Loans (Summary of Loan Portfolio) (Details) - USD ($) $ in Thousands</t>
  </si>
  <si>
    <t>Accounts, Notes, Loans and Financing Receivable [Line Items]</t>
  </si>
  <si>
    <t>Loans, net of unearned income</t>
  </si>
  <si>
    <t>Commercial [Member]</t>
  </si>
  <si>
    <t>Commercial loans secured by real estate [Member]</t>
  </si>
  <si>
    <t>Real estate-mortgage [Member]</t>
  </si>
  <si>
    <t>Consumer [Member]</t>
  </si>
  <si>
    <t>Loans (Narative) (Details) - USD ($) $ in Thousands</t>
  </si>
  <si>
    <t>Financing Receivable, Impaired [Line Items]</t>
  </si>
  <si>
    <t>Real estate-construction loans, percentage</t>
  </si>
  <si>
    <t>3.40%</t>
  </si>
  <si>
    <t>3.50%</t>
  </si>
  <si>
    <t>Loan balances net of unearned income</t>
  </si>
  <si>
    <t>Allowance for Loan Losses (Rollforward of the Allowance for Loan Losses by Portfolio Segment) (Details) - USD ($) $ in Thousands</t>
  </si>
  <si>
    <t>Balance at beginning of period</t>
  </si>
  <si>
    <t>Charge-offs</t>
  </si>
  <si>
    <t>Recoveries</t>
  </si>
  <si>
    <t>Provision (Credit)</t>
  </si>
  <si>
    <t>Balance at end of period</t>
  </si>
  <si>
    <t>Allocation for general risk [Member]</t>
  </si>
  <si>
    <t>Allowance for Loan Losses (Summary of Primary Segments of Loan Portfolio) (Details) - USD ($) $ in Thousands</t>
  </si>
  <si>
    <t>Jun. 30, 2015</t>
  </si>
  <si>
    <t>Jun. 30, 2014</t>
  </si>
  <si>
    <t>Dec. 31, 2013</t>
  </si>
  <si>
    <t>Individually evaluated for impairment</t>
  </si>
  <si>
    <t>Collectively evaluated for impairment</t>
  </si>
  <si>
    <t>Total Loans</t>
  </si>
  <si>
    <t>Specific reserve allocation</t>
  </si>
  <si>
    <t>General reserve allocation</t>
  </si>
  <si>
    <t>Total allowance for loan losses</t>
  </si>
  <si>
    <t>Allowance for Loan Losses (Impaired Loans by Class) (Details) - USD ($)</t>
  </si>
  <si>
    <t>Recorded Investment</t>
  </si>
  <si>
    <t>Related Allowance</t>
  </si>
  <si>
    <t>Unpaid Principal Balance</t>
  </si>
  <si>
    <t>Impaired Loans with Specific Allowance [Member]</t>
  </si>
  <si>
    <t>Impaired Loans with Specific Allowance [Member] | Commercial [Member]</t>
  </si>
  <si>
    <t>Impaired Loans with Specific Allowance [Member] | Commercial loans secured by real estate [Member]</t>
  </si>
  <si>
    <t>Impaired Loans with Specific Allowance [Member] | Consumer [Member]</t>
  </si>
  <si>
    <t>Impaired Loans with No Specific Allowance [Member]</t>
  </si>
  <si>
    <t>Impaired Loans with No Specific Allowance [Member] | Commercial [Member]</t>
  </si>
  <si>
    <t>Impaired Loans with No Specific Allowance [Member] | Commercial loans secured by real estate [Member]</t>
  </si>
  <si>
    <t>Impaired Loans with No Specific Allowance [Member] | Consumer [Member]</t>
  </si>
  <si>
    <t>Allowance for Loan Losses (Average Recorded Investment in Impaired Loans and Related Interest Income Recognized) (Details) - USD ($) $ in Thousands</t>
  </si>
  <si>
    <t>Average recorded investment in impaired loans and related interest income recognized</t>
  </si>
  <si>
    <t>Average investment in impaired loans</t>
  </si>
  <si>
    <t>Interest income recognized:</t>
  </si>
  <si>
    <t>Interest income recognized on a cash basis on impaired loans</t>
  </si>
  <si>
    <t>Allowance for Loan Losses (Loan Portfolio Summarized by Categories) (Details) - USD ($) $ in Thousands</t>
  </si>
  <si>
    <t>Loan portfolio summarized by the aggregate Pass and the criticized categories of Special Mention, Substandard and Doubtful within the internal risk rating system</t>
  </si>
  <si>
    <t>Loan portfolio</t>
  </si>
  <si>
    <t>Pass [Member]</t>
  </si>
  <si>
    <t>Pass [Member] | Commercial [Member]</t>
  </si>
  <si>
    <t>Pass [Member] | Commercial loans secured by real estate [Member]</t>
  </si>
  <si>
    <t>Special Mention [Member]</t>
  </si>
  <si>
    <t>Special Mention [Member] | Commercial [Member]</t>
  </si>
  <si>
    <t>Special Mention [Member] | Commercial loans secured by real estate [Member]</t>
  </si>
  <si>
    <t>Substandard [Member]</t>
  </si>
  <si>
    <t>Substandard [Member] | Commercial [Member]</t>
  </si>
  <si>
    <t>Substandard [Member] | Commercial loans secured by real estate [Member]</t>
  </si>
  <si>
    <t>Doubtful [Member]</t>
  </si>
  <si>
    <t>Doubtful [Member] | Commercial [Member]</t>
  </si>
  <si>
    <t>Doubtful [Member] | Commercial loans secured by real estate [Member]</t>
  </si>
  <si>
    <t>Allowance for Loan Losses (Performing and Non-performing Outstanding Balances) (Details) - USD ($) $ in Thousands</t>
  </si>
  <si>
    <t>Performing [Member]</t>
  </si>
  <si>
    <t>Performing and non-performing outstanding balances of the residential and consumer portfolios</t>
  </si>
  <si>
    <t>Outstanding balance of consumer loan</t>
  </si>
  <si>
    <t>Performing [Member] | Real estate-mortgage [Member]</t>
  </si>
  <si>
    <t>Performing [Member] | Consumer [Member]</t>
  </si>
  <si>
    <t>Non-Performing [Member]</t>
  </si>
  <si>
    <t>Non-Performing [Member] | Real estate-mortgage [Member]</t>
  </si>
  <si>
    <t>Non-Performing [Member] | Consumer [Member]</t>
  </si>
  <si>
    <t>Allowance for Loan Losses (Classes of Loan Portfolio by Categories) (Details) - USD ($) $ in Thousands</t>
  </si>
  <si>
    <t>Classes of the loan portfolio summarized by the aging categories of performing loans and nonaccrual loans</t>
  </si>
  <si>
    <t>Current</t>
  </si>
  <si>
    <t>Past Due</t>
  </si>
  <si>
    <t>90 Days Past Due and Still Accruing</t>
  </si>
  <si>
    <t>30-59 Days Past Due [Member]</t>
  </si>
  <si>
    <t>60-89 Days Past Due [Member]</t>
  </si>
  <si>
    <t>90 Days Past Due [Member]</t>
  </si>
  <si>
    <t>Commercial [Member] | 30-59 Days Past Due [Member]</t>
  </si>
  <si>
    <t>Commercial [Member] | 60-89 Days Past Due [Member]</t>
  </si>
  <si>
    <t>Commercial [Member] | 90 Days Past Due [Member]</t>
  </si>
  <si>
    <t>Commercial loans secured by real estate [Member] | 30-59 Days Past Due [Member]</t>
  </si>
  <si>
    <t>Commercial loans secured by real estate [Member] | 60-89 Days Past Due [Member]</t>
  </si>
  <si>
    <t>Commercial loans secured by real estate [Member] | 90 Days Past Due [Member]</t>
  </si>
  <si>
    <t>Real estate-mortgage [Member] | 30-59 Days Past Due [Member]</t>
  </si>
  <si>
    <t>Real estate-mortgage [Member] | 60-89 Days Past Due [Member]</t>
  </si>
  <si>
    <t>Real estate-mortgage [Member] | 90 Days Past Due [Member]</t>
  </si>
  <si>
    <t>Consumer [Member] | 30-59 Days Past Due [Member]</t>
  </si>
  <si>
    <t>Consumer [Member] | 60-89 Days Past Due [Member]</t>
  </si>
  <si>
    <t>Consumer [Member] | 90 Days Past Due [Member]</t>
  </si>
  <si>
    <t>Allowance for Loan Losses (Narrative) (Details) - USD ($)</t>
  </si>
  <si>
    <t>6 Months Ended</t>
  </si>
  <si>
    <t>Individual loan balance is classified as nonaccrual status or troubled debt restructure</t>
  </si>
  <si>
    <t>Threshold for individually evaluating loans</t>
  </si>
  <si>
    <t>Minimum individual loan balance requiring quarterly review</t>
  </si>
  <si>
    <t>Minimum [Member] | Commercial [Member]</t>
  </si>
  <si>
    <t>Minimum percent of portfolio to be reviewed</t>
  </si>
  <si>
    <t>50.00%</t>
  </si>
  <si>
    <t>Maximum [Member] | Commercial [Member]</t>
  </si>
  <si>
    <t>55.00%</t>
  </si>
  <si>
    <t>Non-performing Assets Including Troubled Debt Restructurings (Non-performing Assets Including TDR) (Details) - USD ($) $ in Thousands</t>
  </si>
  <si>
    <t>Non-performing assets including TDR</t>
  </si>
  <si>
    <t>Non-accrual loans</t>
  </si>
  <si>
    <t>Other real estate owned</t>
  </si>
  <si>
    <t>TDR's not in non-accrual</t>
  </si>
  <si>
    <t>Total non-performing assets including TDR</t>
  </si>
  <si>
    <t>Total non-performing assets as a percent of loans, net of unearned income, and other real estate owned</t>
  </si>
  <si>
    <t>0.27%</t>
  </si>
  <si>
    <t>0.35%</t>
  </si>
  <si>
    <t>Non-performing Assets Including Troubled Debt Restructurings (Schedule of Interest Income) (Details) - USD ($) $ in Thousands</t>
  </si>
  <si>
    <t>Interest income due in accordance with original terms</t>
  </si>
  <si>
    <t>Interest income recorded</t>
  </si>
  <si>
    <t>Net reduction in interest income</t>
  </si>
  <si>
    <t>Non-performing Assets Including Troubled Debt Restructurings (Schedule of TDRs) (Details) $ in Thousands</t>
  </si>
  <si>
    <t>Sep. 30, 2014USD ($)</t>
  </si>
  <si>
    <t>Loans in accrual status [Member] | Commercial [Member]</t>
  </si>
  <si>
    <t>Number of loans</t>
  </si>
  <si>
    <t>Current Balance</t>
  </si>
  <si>
    <t>Concession Granted</t>
  </si>
  <si>
    <t>Extension of maturity date</t>
  </si>
  <si>
    <t>Loans in non-accrual status [Member] | Commercial [Member]</t>
  </si>
  <si>
    <t>Loans in non-accrual status [Member] | Commercial loans secured by real estate [Member]</t>
  </si>
  <si>
    <t>Non-performing Assets Including Troubled Debt Restructurings (Narrative) (Details) - USD ($)</t>
  </si>
  <si>
    <t>Aggregate of multiple consecutive maturity date extensions delay in payment, days</t>
  </si>
  <si>
    <t>120 days</t>
  </si>
  <si>
    <t>Timely payments on contract terms for minimum consecutive months prior to consideration for removing loan from TDR status</t>
  </si>
  <si>
    <t>6 months</t>
  </si>
  <si>
    <t>Minimum consecutive months payment for removing the loan from non-accrual status</t>
  </si>
  <si>
    <t>ALL reserve for TDR's</t>
  </si>
  <si>
    <t>Federal Home Loan Bank Borrowings (Details) - USD ($) $ in Thousands</t>
  </si>
  <si>
    <t>Federal Home Loan Bank (FHLB) borrowings and advances</t>
  </si>
  <si>
    <t>Open Repo Plus, Maturing Overnight, Amount</t>
  </si>
  <si>
    <t>Advances, Maturing 2015, Amount</t>
  </si>
  <si>
    <t>Advances, Maturing 2016, Amount</t>
  </si>
  <si>
    <t>Advances, Maturing 2017, Amount</t>
  </si>
  <si>
    <t>Advances, Maturing 2018, Amount</t>
  </si>
  <si>
    <t>Advances, Maturing 2019 and over, Amount</t>
  </si>
  <si>
    <t>Total FHLB borrowings, Amount</t>
  </si>
  <si>
    <t>Open Repo Plus Maturity Overnight, Weighted Average Rate</t>
  </si>
  <si>
    <t>0.34%</t>
  </si>
  <si>
    <t>Advances Maturing 2015, Weighted Average Rate</t>
  </si>
  <si>
    <t>0.50%</t>
  </si>
  <si>
    <t>0.52%</t>
  </si>
  <si>
    <t>Advances Maturing 2016, Weighted Average Rate</t>
  </si>
  <si>
    <t>0.81%</t>
  </si>
  <si>
    <t>Advances Maturing 2017, Weighted Average Rate</t>
  </si>
  <si>
    <t>1.06%</t>
  </si>
  <si>
    <t>Advances Maturing 2018, Weighted Average Rate</t>
  </si>
  <si>
    <t>1.48%</t>
  </si>
  <si>
    <t>1.51%</t>
  </si>
  <si>
    <t>Advances Maturing 2019 and over, Weighted Average Rate</t>
  </si>
  <si>
    <t>1.72%</t>
  </si>
  <si>
    <t>1.88%</t>
  </si>
  <si>
    <t>Total advances, Weighted Average Rate</t>
  </si>
  <si>
    <t>1.24%</t>
  </si>
  <si>
    <t>1.12%</t>
  </si>
  <si>
    <t>Aggregate FHLB borrowings, Weighted Average Rate</t>
  </si>
  <si>
    <t>0.77%</t>
  </si>
  <si>
    <t>0.71%</t>
  </si>
  <si>
    <t>Preferred Stock (Details) - USD ($) $ in Millions</t>
  </si>
  <si>
    <t>1 Months Ended</t>
  </si>
  <si>
    <t>Aug. 11, 2011</t>
  </si>
  <si>
    <t>Noncumulative Series E Preferred Stock [Member]</t>
  </si>
  <si>
    <t>Temporary Equity [Line Items]</t>
  </si>
  <si>
    <t>Dividend rate</t>
  </si>
  <si>
    <t>1.00%</t>
  </si>
  <si>
    <t>Series E Preferred Stock [Member]</t>
  </si>
  <si>
    <t>Shares of stock issued</t>
  </si>
  <si>
    <t>Value of stock issued</t>
  </si>
  <si>
    <t>9.00%</t>
  </si>
  <si>
    <t>Minimum Tier 1 capital required to pay dividends</t>
  </si>
  <si>
    <t>90.00%</t>
  </si>
  <si>
    <t>Redemption price, percent of liquidation amount</t>
  </si>
  <si>
    <t>100.00%</t>
  </si>
  <si>
    <t>Accumulated Other Comprehensive Loss (Changes in Each Component of Accumulated Other Comprehensive Loss) (Details) - USD ($) $ in Thousands</t>
  </si>
  <si>
    <t>Accumulated Other Comprehensive Loss [Line Items]</t>
  </si>
  <si>
    <t>Beginning Balance</t>
  </si>
  <si>
    <t>Other comprehensive income (loss) before reclassifications</t>
  </si>
  <si>
    <t>Amounts reclassified from accumulated other comprehensive loss</t>
  </si>
  <si>
    <t>Net current period other comprehensive income (loss)</t>
  </si>
  <si>
    <t>Ending Balance</t>
  </si>
  <si>
    <t>Net Unrealized Gains and Losses on Investment Securities [Member]</t>
  </si>
  <si>
    <t>Defined Benefit Pension Items [Member]</t>
  </si>
  <si>
    <t>Accumulated Other Comprehensive Loss (Amounts Reclassified out of Each Component of Accumulated Other Comprehensive Loss) (Details) - USD ($) $ in Thousands</t>
  </si>
  <si>
    <t>Unrealized gains and losses on sale of securities:</t>
  </si>
  <si>
    <t>Net realized gains on available for sale securities</t>
  </si>
  <si>
    <t>Net of tax</t>
  </si>
  <si>
    <t>Amortization of defined benefit items</t>
  </si>
  <si>
    <t>Amortization of prior year service cost</t>
  </si>
  <si>
    <t>[1]</t>
  </si>
  <si>
    <t>Total reclassifications for the period</t>
  </si>
  <si>
    <t>These accumulated other comprehensive loss components are included in the computation of net periodic benefit cost (see Note 16 for additional details).</t>
  </si>
  <si>
    <t>Regulatory Capital (Details) - USD ($) $ in Thousands</t>
  </si>
  <si>
    <t>Summarized regulatory capital ratio of company</t>
  </si>
  <si>
    <t>Tangible common equity ratio</t>
  </si>
  <si>
    <t>7.87%</t>
  </si>
  <si>
    <t>Consolidated [Member]</t>
  </si>
  <si>
    <t>Total Capital (To RWA), Actual Amount</t>
  </si>
  <si>
    <t>Total Capital (To RWA), Actual Ratio</t>
  </si>
  <si>
    <t>14.77%</t>
  </si>
  <si>
    <t>14.80%</t>
  </si>
  <si>
    <t>Total Capital (To RWA), For Capital Adequacy Purposes Amount</t>
  </si>
  <si>
    <t>Total Capital (To RWA), For Capital Adequacy Purposes Ratio</t>
  </si>
  <si>
    <t>8.00%</t>
  </si>
  <si>
    <t>Total Capital (To RWA), To Be Well Capitalized Under Prompt Corrective Action Provisions Amount</t>
  </si>
  <si>
    <t>Total Capital (To RWA), To Be Well Capitalized Under Prompt Corrective Action Provisions Ratio</t>
  </si>
  <si>
    <t>10.00%</t>
  </si>
  <si>
    <t>Common Equity Tier 1 Capital (To RWA), Actual Amount</t>
  </si>
  <si>
    <t>Common Equity Tier 1 Capital (To RWA), Actual Ratio</t>
  </si>
  <si>
    <t>10.08%</t>
  </si>
  <si>
    <t>Common Equity Tier 1 Capital (To RWA), For Capital Adequacy Purposes Amount</t>
  </si>
  <si>
    <t>Common Equity Tier 1 Capital (To RWA), For Capital Adequacy Purposes Ratio</t>
  </si>
  <si>
    <t>4.50%</t>
  </si>
  <si>
    <t>Common Equity Tier 1 Capital (To RWA), To Be Well Capitalized Under Prompt Corrective Action Provisions Amount</t>
  </si>
  <si>
    <t>Common Equity Tier 1 Capital (To RWA), To Be Well Capitalized Under Prompt Corrective Action Provisions Ratio</t>
  </si>
  <si>
    <t>6.50%</t>
  </si>
  <si>
    <t>Tier 1 Capital (To RWA), Actual Amount</t>
  </si>
  <si>
    <t>Tier 1 Capital (To RWA), Actual Ratio</t>
  </si>
  <si>
    <t>13.60%</t>
  </si>
  <si>
    <t>13.62%</t>
  </si>
  <si>
    <t>Tier 1 Capital (To RWA), For Capital Adequacy Purposes Amount</t>
  </si>
  <si>
    <t>Tier 1 Capital (To RWA), For Capital Adequacy Purposes Ratio</t>
  </si>
  <si>
    <t>6.00%</t>
  </si>
  <si>
    <t>4.00%</t>
  </si>
  <si>
    <t>Tier 1 Capital (To RWA), To Be Well Capitalized Under Prompt Corrective Action Provisions Amount</t>
  </si>
  <si>
    <t>Tier 1 Capital (To RWA), To Be Well Capitalized Under Prompt Corrective Action Provisions Ratio</t>
  </si>
  <si>
    <t>Tier 1 Capital (To Average Assets), Actual Amount</t>
  </si>
  <si>
    <t>Tier 1 Capital (To Average Assets), Actual Ratio</t>
  </si>
  <si>
    <t>11.40%</t>
  </si>
  <si>
    <t>11.34%</t>
  </si>
  <si>
    <t>Tier 1 Capital (To Average Assets), For Capital Adequacy Purposes Amount</t>
  </si>
  <si>
    <t>Tier 1 Capital (To Average Assets), For Capital Adequacy Purposes Ratio</t>
  </si>
  <si>
    <t>Tier 1 Capital (To Average Assets), To Be Well Capitalized Under Prompt Corrective Action Provisions Amount</t>
  </si>
  <si>
    <t>Tier 1 Capital (To Average Assets), To Be Well Capitalized Under Prompt Corrective Action Provisions Ratio</t>
  </si>
  <si>
    <t>5.00%</t>
  </si>
  <si>
    <t>AmeriServ Financial Bank [Member]</t>
  </si>
  <si>
    <t>11.81%</t>
  </si>
  <si>
    <t>12.07%</t>
  </si>
  <si>
    <t>10.63%</t>
  </si>
  <si>
    <t>10.88%</t>
  </si>
  <si>
    <t>9.06%</t>
  </si>
  <si>
    <t>9.19%</t>
  </si>
  <si>
    <t>Segment Results (Details) - USD ($) $ in Thousands</t>
  </si>
  <si>
    <t>Contribution of segments to the consolidated results of operations</t>
  </si>
  <si>
    <t>Total revenue</t>
  </si>
  <si>
    <t>Net income (loss)</t>
  </si>
  <si>
    <t>Total assets</t>
  </si>
  <si>
    <t>Retail Banking [Member]</t>
  </si>
  <si>
    <t>Commercial Banking [Member]</t>
  </si>
  <si>
    <t>Trust [Member]</t>
  </si>
  <si>
    <t>Investment/ Parent [Member]</t>
  </si>
  <si>
    <t>Commitments and Contingent Liabilities (Details) - USD ($) $ in Millions</t>
  </si>
  <si>
    <t>Commitments to extend credit [Member]</t>
  </si>
  <si>
    <t>Loss Contingencies [Line Items]</t>
  </si>
  <si>
    <t>Amount of commitment</t>
  </si>
  <si>
    <t>Standby letters of credit [Member]</t>
  </si>
  <si>
    <t>Pension Benefits (Net Periodic Pension Cost) (Details) - USD ($) $ in Thousands</t>
  </si>
  <si>
    <t>Net periodic pension cost</t>
  </si>
  <si>
    <t>Service cost</t>
  </si>
  <si>
    <t>Interest cost</t>
  </si>
  <si>
    <t>Expected return on plan assets</t>
  </si>
  <si>
    <t>Recognized net actuarial loss</t>
  </si>
  <si>
    <t>Pension Benefits (Narrative) (Details)</t>
  </si>
  <si>
    <t>Pension Benefits [Line Items]</t>
  </si>
  <si>
    <t>Minimum number of annual hours</t>
  </si>
  <si>
    <t>Vesting term</t>
  </si>
  <si>
    <t>5 years</t>
  </si>
  <si>
    <t>Maximum percent of plan assets comprised of AmeriServ Financial, Inc. common stock</t>
  </si>
  <si>
    <t>Disclosures about Fair Value Measurements (Assets and Liabilities Measured on Recurring Basis) (Details) - USD ($) $ in Thousands</t>
  </si>
  <si>
    <t>Fair Value, Balance Sheet Grouping, Financial Statement Captions [Line Items]</t>
  </si>
  <si>
    <t>U.S. Agency Securities [Member]</t>
  </si>
  <si>
    <t>Corporate Bond Securities [Member]</t>
  </si>
  <si>
    <t>Level 1 [Member]</t>
  </si>
  <si>
    <t>Level 2 [Member]</t>
  </si>
  <si>
    <t>Level 3 [Member]</t>
  </si>
  <si>
    <t>Fair Value Measurements, Recurring Basis [Member] | U.S. Agency Securities [Member]</t>
  </si>
  <si>
    <t>Fair Value Measurements, Recurring Basis [Member] | U.S. Agency mortgage-backed securities [Member]</t>
  </si>
  <si>
    <t>Fair Value Measurements, Recurring Basis [Member] | Corporate Bond Securities [Member]</t>
  </si>
  <si>
    <t>Fair Value Measurements, Recurring Basis [Member] | Level 1 [Member] | U.S. Agency Securities [Member]</t>
  </si>
  <si>
    <t>Fair Value Measurements, Recurring Basis [Member] | Level 1 [Member] | U.S. Agency mortgage-backed securities [Member]</t>
  </si>
  <si>
    <t>Fair Value Measurements, Recurring Basis [Member] | Level 1 [Member] | Corporate Bond Securities [Member]</t>
  </si>
  <si>
    <t>Fair Value Measurements, Recurring Basis [Member] | Level 2 [Member] | U.S. Agency Securities [Member]</t>
  </si>
  <si>
    <t>Fair Value Measurements, Recurring Basis [Member] | Level 2 [Member] | U.S. Agency mortgage-backed securities [Member]</t>
  </si>
  <si>
    <t>Fair Value Measurements, Recurring Basis [Member] | Level 2 [Member] | Corporate Bond Securities [Member]</t>
  </si>
  <si>
    <t>Fair Value Measurements, Recurring Basis [Member] | Level 3 [Member] | U.S. Agency Securities [Member]</t>
  </si>
  <si>
    <t>Fair Value Measurements, Recurring Basis [Member] | Level 3 [Member] | U.S. Agency mortgage-backed securities [Member]</t>
  </si>
  <si>
    <t>Fair Value Measurements, Recurring Basis [Member] | Level 3 [Member] | Corporate Bond Securities [Member]</t>
  </si>
  <si>
    <t>Disclosures about Fair Value Measurements (Assets Measured at Fair Value on Non-Recurring Basis) (Details) - USD ($) $ in Thousands</t>
  </si>
  <si>
    <t>12 Months Ended</t>
  </si>
  <si>
    <t>Carrying value of impaired loans</t>
  </si>
  <si>
    <t>Fair Value Measurements, Nonrecurring Basis [Member]</t>
  </si>
  <si>
    <t>Fair Value Measurements, Nonrecurring Basis [Member] | Impaired Loans [Member]</t>
  </si>
  <si>
    <t>Liquidation expenses</t>
  </si>
  <si>
    <t>Valuation Techniques</t>
  </si>
  <si>
    <t>Appraisal of collateral</t>
  </si>
  <si>
    <t>Appraisal of Adjustment</t>
  </si>
  <si>
    <t>30.00%</t>
  </si>
  <si>
    <t>Fair Value Measurements, Nonrecurring Basis [Member] | Other Real Estate Owned [Member]</t>
  </si>
  <si>
    <t>38.00%</t>
  </si>
  <si>
    <t>Fair Value Measurements, Nonrecurring Basis [Member] | Minimum [Member] | Impaired Loans [Member]</t>
  </si>
  <si>
    <t>0.00%</t>
  </si>
  <si>
    <t>Fair Value Measurements, Nonrecurring Basis [Member] | Minimum [Member] | Other Real Estate Owned [Member]</t>
  </si>
  <si>
    <t>47.00%</t>
  </si>
  <si>
    <t>Fair Value Measurements, Nonrecurring Basis [Member] | Maximum [Member] | Impaired Loans [Member]</t>
  </si>
  <si>
    <t>15.00%</t>
  </si>
  <si>
    <t>35.00%</t>
  </si>
  <si>
    <t>37.00%</t>
  </si>
  <si>
    <t>Fair Value Measurements, Nonrecurring Basis [Member] | Maximum [Member] | Other Real Estate Owned [Member]</t>
  </si>
  <si>
    <t>20.00%</t>
  </si>
  <si>
    <t>61.00%</t>
  </si>
  <si>
    <t>48.00%</t>
  </si>
  <si>
    <t>83.00%</t>
  </si>
  <si>
    <t>Fair Value Measurements, Nonrecurring Basis [Member] | Level 1 [Member]</t>
  </si>
  <si>
    <t>Fair Value Measurements, Nonrecurring Basis [Member] | Level 2 [Member]</t>
  </si>
  <si>
    <t>Fair Value Measurements, Nonrecurring Basis [Member] | Level 3 [Member]</t>
  </si>
  <si>
    <t>Disclosures about Fair Value Measurements (Fair Value of Financial Instruments) (Details) - USD ($) $ in Thousands</t>
  </si>
  <si>
    <t>FINANCIAL ASSETS: Carrying Value</t>
  </si>
  <si>
    <t>Cash and cash equivalents</t>
  </si>
  <si>
    <t>Regulatory stock</t>
  </si>
  <si>
    <t>Loans, net of allowance for loan loss and unearned income</t>
  </si>
  <si>
    <t>Investment securities - AFS</t>
  </si>
  <si>
    <t>Investment securities - HTM</t>
  </si>
  <si>
    <t>FINANCIAL LIABILITIES: Carrying Value</t>
  </si>
  <si>
    <t>Deposits with no stated maturities</t>
  </si>
  <si>
    <t>Deposits with stated maturities</t>
  </si>
  <si>
    <t>All other borrowings</t>
  </si>
  <si>
    <t>Accrued interest payable</t>
  </si>
  <si>
    <t>Total Fair Value [Member]</t>
  </si>
  <si>
    <t>Disclosures about Fair Value Measurements (Narrative) (Details) - USD ($)</t>
  </si>
  <si>
    <t>Specific valuation allowance</t>
  </si>
  <si>
    <t>Net fair value of impaired loans</t>
  </si>
  <si>
    <t>Assets and liabilities considered financial instruments, percentag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07605</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18870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33</v>
      </c>
      <c r="B1" t="s" s="2">
        <v>1</v>
      </c>
    </row>
    <row r="2" spans="1:2">
      <c r="B2" t="s" s="2">
        <v>2</v>
      </c>
    </row>
    <row r="3" spans="1:2">
      <c r="A3" t="s" s="3">
        <v>190</v>
      </c>
    </row>
    <row r="4" spans="1:2">
      <c r="A4" t="s" s="4">
        <v>33</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6782</v>
      </c>
      <c r="C3" t="n" s="7">
        <v>23780</v>
      </c>
    </row>
    <row r="4" spans="1:3">
      <c r="A4" t="s" s="4">
        <v>26</v>
      </c>
      <c r="B4" t="n" s="5">
        <v>2966</v>
      </c>
      <c r="C4" t="n" s="5">
        <v>2952</v>
      </c>
    </row>
    <row r="5" spans="1:3">
      <c r="A5" t="s" s="4">
        <v>27</v>
      </c>
      <c r="B5" t="n" s="5">
        <v>12000</v>
      </c>
      <c r="C5" t="n" s="5">
        <v>6140</v>
      </c>
    </row>
    <row r="6" spans="1:3">
      <c r="A6" t="s" s="4">
        <v>28</v>
      </c>
      <c r="B6" t="n" s="5">
        <v>31748</v>
      </c>
      <c r="C6" t="n" s="5">
        <v>32872</v>
      </c>
    </row>
    <row r="7" spans="1:3">
      <c r="A7" t="s" s="3">
        <v>29</v>
      </c>
    </row>
    <row r="8" spans="1:3">
      <c r="A8" t="s" s="4">
        <v>30</v>
      </c>
      <c r="B8" t="n" s="5">
        <v>114652</v>
      </c>
      <c r="C8" t="n" s="5">
        <v>127110</v>
      </c>
    </row>
    <row r="9" spans="1:3">
      <c r="A9" t="s" s="4">
        <v>31</v>
      </c>
      <c r="B9" t="n" s="5">
        <v>20361</v>
      </c>
      <c r="C9" t="n" s="5">
        <v>19840</v>
      </c>
    </row>
    <row r="10" spans="1:3">
      <c r="A10" t="s" s="4">
        <v>32</v>
      </c>
      <c r="B10" t="n" s="5">
        <v>2913</v>
      </c>
      <c r="C10" t="n" s="5">
        <v>5051</v>
      </c>
    </row>
    <row r="11" spans="1:3">
      <c r="A11" t="s" s="4">
        <v>33</v>
      </c>
      <c r="B11" t="n" s="5">
        <v>865890</v>
      </c>
      <c r="C11" t="n" s="5">
        <v>827634</v>
      </c>
    </row>
    <row r="12" spans="1:3">
      <c r="A12" t="s" s="4">
        <v>34</v>
      </c>
      <c r="B12" t="n" s="5">
        <v>590</v>
      </c>
      <c r="C12" t="n" s="5">
        <v>554</v>
      </c>
    </row>
    <row r="13" spans="1:3">
      <c r="A13" t="s" s="4">
        <v>35</v>
      </c>
      <c r="B13" t="n" s="5">
        <v>9772</v>
      </c>
      <c r="C13" t="n" s="5">
        <v>9623</v>
      </c>
    </row>
    <row r="14" spans="1:3">
      <c r="A14" t="s" s="4">
        <v>36</v>
      </c>
      <c r="B14" t="n" s="5">
        <v>855528</v>
      </c>
      <c r="C14" t="n" s="5">
        <v>817457</v>
      </c>
    </row>
    <row r="15" spans="1:3">
      <c r="A15" t="s" s="4">
        <v>37</v>
      </c>
      <c r="B15" t="n" s="5">
        <v>12362</v>
      </c>
      <c r="C15" t="n" s="5">
        <v>13012</v>
      </c>
    </row>
    <row r="16" spans="1:3">
      <c r="A16" t="s" s="4">
        <v>38</v>
      </c>
      <c r="B16" t="n" s="5">
        <v>3315</v>
      </c>
      <c r="C16" t="n" s="5">
        <v>3127</v>
      </c>
    </row>
    <row r="17" spans="1:3">
      <c r="A17" t="s" s="4">
        <v>39</v>
      </c>
      <c r="B17" t="n" s="5">
        <v>11944</v>
      </c>
      <c r="C17" t="n" s="5">
        <v>11944</v>
      </c>
    </row>
    <row r="18" spans="1:3">
      <c r="A18" t="s" s="4">
        <v>40</v>
      </c>
      <c r="B18" t="n" s="5">
        <v>37266</v>
      </c>
      <c r="C18" t="n" s="5">
        <v>37417</v>
      </c>
    </row>
    <row r="19" spans="1:3">
      <c r="A19" t="s" s="4">
        <v>41</v>
      </c>
      <c r="B19" t="n" s="5">
        <v>8284</v>
      </c>
      <c r="C19" t="n" s="5">
        <v>9548</v>
      </c>
    </row>
    <row r="20" spans="1:3">
      <c r="A20" t="s" s="4">
        <v>42</v>
      </c>
      <c r="B20" t="n" s="5">
        <v>4661</v>
      </c>
      <c r="C20" t="n" s="5">
        <v>4048</v>
      </c>
    </row>
    <row r="21" spans="1:3">
      <c r="A21" t="s" s="4">
        <v>43</v>
      </c>
      <c r="B21" t="n" s="5">
        <v>2125</v>
      </c>
      <c r="C21" t="n" s="5">
        <v>2125</v>
      </c>
    </row>
    <row r="22" spans="1:3">
      <c r="A22" t="s" s="4">
        <v>44</v>
      </c>
      <c r="B22" t="n" s="5">
        <v>5684</v>
      </c>
      <c r="C22" t="n" s="5">
        <v>5712</v>
      </c>
    </row>
    <row r="23" spans="1:3">
      <c r="A23" t="s" s="4">
        <v>45</v>
      </c>
      <c r="B23" t="n" s="5">
        <v>1110843</v>
      </c>
      <c r="C23" t="n" s="5">
        <v>1089263</v>
      </c>
    </row>
    <row r="24" spans="1:3">
      <c r="A24" t="s" s="3">
        <v>46</v>
      </c>
    </row>
    <row r="25" spans="1:3">
      <c r="A25" t="s" s="4">
        <v>47</v>
      </c>
      <c r="B25" t="n" s="5">
        <v>158374</v>
      </c>
      <c r="C25" t="n" s="5">
        <v>167551</v>
      </c>
    </row>
    <row r="26" spans="1:3">
      <c r="A26" t="s" s="4">
        <v>26</v>
      </c>
      <c r="B26" t="n" s="5">
        <v>711525</v>
      </c>
      <c r="C26" t="n" s="5">
        <v>702330</v>
      </c>
    </row>
    <row r="27" spans="1:3">
      <c r="A27" t="s" s="4">
        <v>48</v>
      </c>
      <c r="B27" t="n" s="5">
        <v>869899</v>
      </c>
      <c r="C27" t="n" s="5">
        <v>869881</v>
      </c>
    </row>
    <row r="28" spans="1:3">
      <c r="A28" t="s" s="4">
        <v>49</v>
      </c>
      <c r="B28" t="n" s="5">
        <v>52988</v>
      </c>
      <c r="C28" t="n" s="5">
        <v>38880</v>
      </c>
    </row>
    <row r="29" spans="1:3">
      <c r="A29" t="s" s="4">
        <v>50</v>
      </c>
      <c r="B29" t="n" s="5">
        <v>48000</v>
      </c>
      <c r="C29" t="n" s="5">
        <v>42000</v>
      </c>
    </row>
    <row r="30" spans="1:3">
      <c r="A30" t="s" s="4">
        <v>51</v>
      </c>
      <c r="B30" t="n" s="5">
        <v>13085</v>
      </c>
      <c r="C30" t="n" s="5">
        <v>13085</v>
      </c>
    </row>
    <row r="31" spans="1:3">
      <c r="A31" t="s" s="4">
        <v>52</v>
      </c>
      <c r="B31" t="n" s="5">
        <v>114073</v>
      </c>
      <c r="C31" t="n" s="5">
        <v>93965</v>
      </c>
    </row>
    <row r="32" spans="1:3">
      <c r="A32" t="s" s="4">
        <v>53</v>
      </c>
      <c r="B32" t="n" s="5">
        <v>7463</v>
      </c>
      <c r="C32" t="n" s="5">
        <v>11010</v>
      </c>
    </row>
    <row r="33" spans="1:3">
      <c r="A33" t="s" s="4">
        <v>54</v>
      </c>
      <c r="B33" t="n" s="5">
        <v>991435</v>
      </c>
      <c r="C33" t="n" s="5">
        <v>974856</v>
      </c>
    </row>
    <row r="34" spans="1:3">
      <c r="A34" t="s" s="3">
        <v>55</v>
      </c>
    </row>
    <row r="35" spans="1:3">
      <c r="A35" t="s" s="4">
        <v>56</v>
      </c>
      <c r="B35" t="n" s="5">
        <v>21000</v>
      </c>
      <c r="C35" t="n" s="5">
        <v>21000</v>
      </c>
    </row>
    <row r="36" spans="1:3">
      <c r="A36" t="s" s="4">
        <v>57</v>
      </c>
      <c r="B36" t="n" s="5">
        <v>265</v>
      </c>
      <c r="C36" t="n" s="5">
        <v>264</v>
      </c>
    </row>
    <row r="37" spans="1:3">
      <c r="A37" t="s" s="4">
        <v>58</v>
      </c>
      <c r="B37" t="n" s="5">
        <v>-74829</v>
      </c>
      <c r="C37" t="n" s="5">
        <v>-74829</v>
      </c>
    </row>
    <row r="38" spans="1:3">
      <c r="A38" t="s" s="4">
        <v>59</v>
      </c>
      <c r="B38" t="n" s="5">
        <v>145434</v>
      </c>
      <c r="C38" t="n" s="5">
        <v>145256</v>
      </c>
    </row>
    <row r="39" spans="1:3">
      <c r="A39" t="s" s="4">
        <v>60</v>
      </c>
      <c r="B39" t="n" s="5">
        <v>33518</v>
      </c>
      <c r="C39" t="n" s="5">
        <v>29618</v>
      </c>
    </row>
    <row r="40" spans="1:3">
      <c r="A40" t="s" s="4">
        <v>61</v>
      </c>
      <c r="B40" t="n" s="5">
        <v>-5980</v>
      </c>
      <c r="C40" t="n" s="5">
        <v>-6902</v>
      </c>
    </row>
    <row r="41" spans="1:3">
      <c r="A41" t="s" s="4">
        <v>62</v>
      </c>
      <c r="B41" t="n" s="5">
        <v>119408</v>
      </c>
      <c r="C41" t="n" s="5">
        <v>114407</v>
      </c>
    </row>
    <row r="42" spans="1:3">
      <c r="A42" t="s" s="4">
        <v>63</v>
      </c>
      <c r="B42" t="n" s="7">
        <v>1110843</v>
      </c>
      <c r="C42" t="n" s="7">
        <v>10892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2</v>
      </c>
      <c r="B1" t="s" s="2">
        <v>1</v>
      </c>
    </row>
    <row r="2" spans="1:2">
      <c r="B2" t="s" s="2">
        <v>2</v>
      </c>
    </row>
    <row r="3" spans="1:2">
      <c r="A3" t="s" s="3">
        <v>182</v>
      </c>
    </row>
    <row r="4" spans="1:2">
      <c r="A4" t="s" s="4">
        <v>223</v>
      </c>
      <c r="B4" t="s"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225</v>
      </c>
      <c r="B1" t="s" s="2">
        <v>1</v>
      </c>
    </row>
    <row r="2" spans="1:2">
      <c r="B2" t="s" s="2">
        <v>2</v>
      </c>
    </row>
    <row r="3" spans="1:2">
      <c r="A3" t="s" s="3">
        <v>188</v>
      </c>
    </row>
    <row r="4" spans="1:2">
      <c r="A4" t="s" s="4">
        <v>226</v>
      </c>
      <c r="B4" t="s" s="4">
        <v>227</v>
      </c>
    </row>
    <row r="5" spans="1:2">
      <c r="A5" t="s" s="4">
        <v>228</v>
      </c>
      <c r="B5" t="s" s="4">
        <v>229</v>
      </c>
    </row>
    <row r="6" spans="1:2">
      <c r="A6" t="s" s="4">
        <v>230</v>
      </c>
      <c r="B6" t="s"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32</v>
      </c>
      <c r="B1" t="s" s="2">
        <v>1</v>
      </c>
    </row>
    <row r="2" spans="1:2">
      <c r="B2" t="s" s="2">
        <v>2</v>
      </c>
    </row>
    <row r="3" spans="1:2">
      <c r="A3" t="s" s="3">
        <v>190</v>
      </c>
    </row>
    <row r="4" spans="1:2">
      <c r="A4" t="s" s="4">
        <v>233</v>
      </c>
      <c r="B4" t="s"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93</v>
      </c>
    </row>
    <row r="4" spans="1:2">
      <c r="A4" t="s" s="4">
        <v>236</v>
      </c>
      <c r="B4" t="s" s="4">
        <v>237</v>
      </c>
    </row>
    <row r="5" spans="1:2">
      <c r="A5" t="s" s="4">
        <v>238</v>
      </c>
      <c r="B5" t="s" s="4">
        <v>239</v>
      </c>
    </row>
    <row r="6" spans="1:2">
      <c r="A6" t="s" s="4">
        <v>240</v>
      </c>
      <c r="B6" t="s" s="4">
        <v>241</v>
      </c>
    </row>
    <row r="7" spans="1:2">
      <c r="A7" t="s" s="4">
        <v>242</v>
      </c>
      <c r="B7" t="s" s="4">
        <v>243</v>
      </c>
    </row>
    <row r="8" spans="1:2">
      <c r="A8" t="s" s="4">
        <v>244</v>
      </c>
      <c r="B8" t="s" s="4">
        <v>245</v>
      </c>
    </row>
    <row r="9" spans="1:2">
      <c r="A9" t="s" s="4">
        <v>246</v>
      </c>
      <c r="B9" t="s" s="4">
        <v>247</v>
      </c>
    </row>
    <row r="10" spans="1:2">
      <c r="A10" t="s" s="4">
        <v>248</v>
      </c>
      <c r="B10" t="s"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250</v>
      </c>
      <c r="B1" t="s" s="2">
        <v>1</v>
      </c>
    </row>
    <row r="2" spans="1:2">
      <c r="B2" t="s" s="2">
        <v>2</v>
      </c>
    </row>
    <row r="3" spans="1:2">
      <c r="A3" t="s" s="3">
        <v>196</v>
      </c>
    </row>
    <row r="4" spans="1:2">
      <c r="A4" t="s" s="4">
        <v>251</v>
      </c>
      <c r="B4" t="s" s="4">
        <v>252</v>
      </c>
    </row>
    <row r="5" spans="1:2">
      <c r="A5" t="s" s="4">
        <v>253</v>
      </c>
      <c r="B5" t="s" s="4">
        <v>254</v>
      </c>
    </row>
    <row r="6" spans="1:2">
      <c r="A6" t="s" s="4">
        <v>255</v>
      </c>
      <c r="B6" t="s"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57</v>
      </c>
      <c r="B1" t="s" s="2">
        <v>1</v>
      </c>
    </row>
    <row r="2" spans="1:2">
      <c r="B2" t="s" s="2">
        <v>2</v>
      </c>
    </row>
    <row r="3" spans="1:2">
      <c r="A3" t="s" s="3">
        <v>199</v>
      </c>
    </row>
    <row r="4" spans="1:2">
      <c r="A4" t="s" s="4">
        <v>258</v>
      </c>
      <c r="B4" t="s"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4</v>
      </c>
      <c r="B1" t="s" s="2">
        <v>2</v>
      </c>
      <c r="C1" t="s" s="2">
        <v>23</v>
      </c>
    </row>
    <row r="2" spans="1:3">
      <c r="A2" t="s" s="3">
        <v>65</v>
      </c>
    </row>
    <row r="3" spans="1:3">
      <c r="A3" t="s" s="4">
        <v>66</v>
      </c>
      <c r="B3" t="n" s="7">
        <v>20771</v>
      </c>
      <c r="C3" t="n" s="7">
        <v>20213</v>
      </c>
    </row>
    <row r="4" spans="1:3">
      <c r="A4" t="s" s="4">
        <v>67</v>
      </c>
      <c r="B4" t="n" s="7">
        <v>0</v>
      </c>
      <c r="C4" t="n" s="7">
        <v>0</v>
      </c>
    </row>
    <row r="5" spans="1:3">
      <c r="A5" t="s" s="4">
        <v>68</v>
      </c>
      <c r="B5" t="n" s="7">
        <v>1000</v>
      </c>
      <c r="C5" t="n" s="7">
        <v>1000</v>
      </c>
    </row>
    <row r="6" spans="1:3">
      <c r="A6" t="s" s="4">
        <v>69</v>
      </c>
      <c r="B6" t="n" s="5">
        <v>2000000</v>
      </c>
      <c r="C6" t="n" s="5">
        <v>2000000</v>
      </c>
    </row>
    <row r="7" spans="1:3">
      <c r="A7" t="s" s="4">
        <v>70</v>
      </c>
      <c r="B7" t="n" s="5">
        <v>21000</v>
      </c>
      <c r="C7" t="n" s="5">
        <v>21000</v>
      </c>
    </row>
    <row r="8" spans="1:3">
      <c r="A8" t="s" s="4">
        <v>71</v>
      </c>
      <c r="B8" t="n" s="5">
        <v>21000</v>
      </c>
      <c r="C8" t="n" s="5">
        <v>21000</v>
      </c>
    </row>
    <row r="9" spans="1:3">
      <c r="A9" t="s" s="4">
        <v>72</v>
      </c>
      <c r="B9" t="n" s="8">
        <v>0.01</v>
      </c>
      <c r="C9" t="n" s="8">
        <v>0.01</v>
      </c>
    </row>
    <row r="10" spans="1:3">
      <c r="A10" t="s" s="4">
        <v>73</v>
      </c>
      <c r="B10" t="n" s="5">
        <v>30000000</v>
      </c>
      <c r="C10" t="n" s="5">
        <v>30000000</v>
      </c>
    </row>
    <row r="11" spans="1:3">
      <c r="A11" t="s" s="4">
        <v>74</v>
      </c>
      <c r="B11" t="n" s="5">
        <v>26488630</v>
      </c>
      <c r="C11" t="n" s="5">
        <v>26402707</v>
      </c>
    </row>
    <row r="12" spans="1:3">
      <c r="A12" t="s" s="4">
        <v>75</v>
      </c>
      <c r="B12" t="n" s="5">
        <v>18870811</v>
      </c>
      <c r="C12" t="n" s="5">
        <v>18784888</v>
      </c>
    </row>
    <row r="13" spans="1:3">
      <c r="A13" t="s" s="4">
        <v>76</v>
      </c>
      <c r="B13" t="n" s="5">
        <v>7617819</v>
      </c>
      <c r="C13" t="n" s="5">
        <v>7617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205</v>
      </c>
    </row>
    <row r="4" spans="1:2">
      <c r="A4" t="s" s="4">
        <v>261</v>
      </c>
      <c r="B4" t="s" s="4">
        <v>262</v>
      </c>
    </row>
    <row r="5" spans="1:2">
      <c r="A5" t="s" s="4">
        <v>263</v>
      </c>
      <c r="B5" t="s"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65</v>
      </c>
      <c r="B1" t="s" s="2">
        <v>1</v>
      </c>
    </row>
    <row r="2" spans="1:2">
      <c r="B2" t="s" s="2">
        <v>2</v>
      </c>
    </row>
    <row r="3" spans="1:2">
      <c r="A3" t="s" s="3">
        <v>208</v>
      </c>
    </row>
    <row r="4" spans="1:2">
      <c r="A4" t="s" s="4">
        <v>266</v>
      </c>
      <c r="B4" t="s"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68</v>
      </c>
      <c r="B1" t="s" s="2">
        <v>1</v>
      </c>
    </row>
    <row r="2" spans="1:2">
      <c r="B2" t="s" s="2">
        <v>2</v>
      </c>
    </row>
    <row r="3" spans="1:2">
      <c r="A3" t="s" s="3">
        <v>211</v>
      </c>
    </row>
    <row r="4" spans="1:2">
      <c r="A4" t="s" s="4">
        <v>269</v>
      </c>
      <c r="B4" t="s"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1</v>
      </c>
      <c r="B1" t="s" s="2">
        <v>1</v>
      </c>
    </row>
    <row r="2" spans="1:2">
      <c r="B2" t="s" s="2">
        <v>2</v>
      </c>
    </row>
    <row r="3" spans="1:2">
      <c r="A3" t="s" s="3">
        <v>217</v>
      </c>
    </row>
    <row r="4" spans="1:2">
      <c r="A4" t="s" s="4">
        <v>272</v>
      </c>
      <c r="B4" t="s"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t="s" s="1">
        <v>274</v>
      </c>
      <c r="B1" t="s" s="2">
        <v>1</v>
      </c>
    </row>
    <row r="2" spans="1:2">
      <c r="B2" t="s" s="2">
        <v>2</v>
      </c>
    </row>
    <row r="3" spans="1:2">
      <c r="A3" t="s" s="3">
        <v>220</v>
      </c>
    </row>
    <row r="4" spans="1:2">
      <c r="A4" t="s" s="4">
        <v>275</v>
      </c>
      <c r="B4" t="s" s="4">
        <v>276</v>
      </c>
    </row>
    <row r="5" spans="1:2">
      <c r="A5" t="s" s="4">
        <v>277</v>
      </c>
      <c r="B5" t="s" s="4">
        <v>278</v>
      </c>
    </row>
    <row r="6" spans="1:2">
      <c r="A6" t="s" s="4">
        <v>279</v>
      </c>
      <c r="B6" t="s"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t="s" s="1">
        <v>281</v>
      </c>
      <c r="B1" t="s" s="2">
        <v>282</v>
      </c>
    </row>
    <row r="2" spans="1:2">
      <c r="A2" t="s" s="3">
        <v>173</v>
      </c>
    </row>
    <row r="3" spans="1:2">
      <c r="A3" t="s" s="4">
        <v>283</v>
      </c>
      <c r="B3" t="n" s="5">
        <v>17</v>
      </c>
    </row>
    <row r="4" spans="1:2">
      <c r="A4" t="s" s="4">
        <v>284</v>
      </c>
      <c r="B4" t="n" s="9">
        <v>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5</v>
      </c>
      <c r="B1" t="s" s="2">
        <v>78</v>
      </c>
      <c r="D1" t="s" s="2">
        <v>1</v>
      </c>
    </row>
    <row r="2" spans="1:5">
      <c r="B2" t="s" s="2">
        <v>2</v>
      </c>
      <c r="C2" t="s" s="2">
        <v>79</v>
      </c>
      <c r="D2" t="s" s="2">
        <v>2</v>
      </c>
      <c r="E2" t="s" s="2">
        <v>79</v>
      </c>
    </row>
    <row r="3" spans="1:5">
      <c r="A3" t="s" s="3">
        <v>286</v>
      </c>
    </row>
    <row r="4" spans="1:5">
      <c r="A4" t="s" s="4">
        <v>116</v>
      </c>
      <c r="B4" t="n" s="7">
        <v>1833</v>
      </c>
      <c r="C4" t="n" s="7">
        <v>365</v>
      </c>
      <c r="D4" t="n" s="7">
        <v>4623</v>
      </c>
      <c r="E4" t="n" s="7">
        <v>2274</v>
      </c>
    </row>
    <row r="5" spans="1:5">
      <c r="A5" t="s" s="4">
        <v>113</v>
      </c>
      <c r="B5" t="n" s="5">
        <v>-52</v>
      </c>
      <c r="C5" t="n" s="5">
        <v>-53</v>
      </c>
      <c r="D5" t="n" s="5">
        <v>-157</v>
      </c>
      <c r="E5" t="n" s="5">
        <v>-158</v>
      </c>
    </row>
    <row r="6" spans="1:5">
      <c r="A6" t="s" s="4">
        <v>114</v>
      </c>
      <c r="B6" t="n" s="7">
        <v>1781</v>
      </c>
      <c r="C6" t="n" s="7">
        <v>312</v>
      </c>
      <c r="D6" t="n" s="7">
        <v>4466</v>
      </c>
      <c r="E6" t="n" s="7">
        <v>2116</v>
      </c>
    </row>
    <row r="7" spans="1:5">
      <c r="A7" t="s" s="3">
        <v>287</v>
      </c>
    </row>
    <row r="8" spans="1:5">
      <c r="A8" t="s" s="4">
        <v>288</v>
      </c>
      <c r="B8" t="n" s="5">
        <v>18869</v>
      </c>
      <c r="C8" t="n" s="5">
        <v>18795</v>
      </c>
      <c r="D8" t="n" s="5">
        <v>18860</v>
      </c>
      <c r="E8" t="n" s="5">
        <v>18792</v>
      </c>
    </row>
    <row r="9" spans="1:5">
      <c r="A9" t="s" s="4">
        <v>289</v>
      </c>
      <c r="B9" t="n" s="5">
        <v>82</v>
      </c>
      <c r="C9" t="n" s="5">
        <v>113</v>
      </c>
      <c r="D9" t="n" s="5">
        <v>68</v>
      </c>
      <c r="E9" t="n" s="5">
        <v>124</v>
      </c>
    </row>
    <row r="10" spans="1:5">
      <c r="A10" t="s" s="4">
        <v>290</v>
      </c>
      <c r="B10" t="n" s="5">
        <v>18951</v>
      </c>
      <c r="C10" t="n" s="5">
        <v>18908</v>
      </c>
      <c r="D10" t="n" s="5">
        <v>18928</v>
      </c>
      <c r="E10" t="n" s="5">
        <v>18916</v>
      </c>
    </row>
    <row r="11" spans="1:5">
      <c r="A11" t="s" s="3">
        <v>291</v>
      </c>
    </row>
    <row r="12" spans="1:5">
      <c r="A12" t="s" s="4">
        <v>292</v>
      </c>
      <c r="B12" t="n" s="8">
        <v>0.09</v>
      </c>
      <c r="C12" t="n" s="8">
        <v>0.02</v>
      </c>
      <c r="D12" t="n" s="8">
        <v>0.24</v>
      </c>
      <c r="E12" t="n" s="8">
        <v>0.11</v>
      </c>
    </row>
    <row r="13" spans="1:5">
      <c r="A13" t="s" s="4">
        <v>293</v>
      </c>
      <c r="B13" t="n" s="8">
        <v>0.09</v>
      </c>
      <c r="C13" t="n" s="8">
        <v>0.02</v>
      </c>
      <c r="D13" t="n" s="8">
        <v>0.24</v>
      </c>
      <c r="E13" t="n" s="8">
        <v>0.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4</v>
      </c>
      <c r="B1" t="s" s="2">
        <v>1</v>
      </c>
    </row>
    <row r="2" spans="1:3">
      <c r="B2" t="s" s="2">
        <v>2</v>
      </c>
      <c r="C2" t="s" s="2">
        <v>79</v>
      </c>
    </row>
    <row r="3" spans="1:3">
      <c r="A3" t="s" s="3">
        <v>295</v>
      </c>
    </row>
    <row r="4" spans="1:3">
      <c r="A4" t="s" s="4">
        <v>296</v>
      </c>
      <c r="B4" t="n" s="5">
        <v>74304</v>
      </c>
      <c r="C4" t="n" s="5">
        <v>3625</v>
      </c>
    </row>
    <row r="5" spans="1:3">
      <c r="A5" t="s" s="4">
        <v>297</v>
      </c>
    </row>
    <row r="6" spans="1:3">
      <c r="A6" t="s" s="3">
        <v>295</v>
      </c>
    </row>
    <row r="7" spans="1:3">
      <c r="A7" t="s" s="4">
        <v>298</v>
      </c>
      <c r="B7" t="n" s="8">
        <v>3.2</v>
      </c>
      <c r="C7" t="n" s="8">
        <v>4.6</v>
      </c>
    </row>
    <row r="8" spans="1:3">
      <c r="A8" t="s" s="4">
        <v>299</v>
      </c>
    </row>
    <row r="9" spans="1:3">
      <c r="A9" t="s" s="3">
        <v>295</v>
      </c>
    </row>
    <row r="10" spans="1:3">
      <c r="A10" t="s" s="4">
        <v>298</v>
      </c>
      <c r="B10" t="n" s="8">
        <v>4.7</v>
      </c>
      <c r="C10" t="n" s="8">
        <v>5.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300</v>
      </c>
      <c r="B1" t="s" s="2">
        <v>1</v>
      </c>
    </row>
    <row r="2" spans="1:3">
      <c r="B2" t="s" s="2">
        <v>2</v>
      </c>
      <c r="C2" t="s" s="2">
        <v>79</v>
      </c>
    </row>
    <row r="3" spans="1:3">
      <c r="A3" t="s" s="3">
        <v>185</v>
      </c>
    </row>
    <row r="4" spans="1:3">
      <c r="A4" t="s" s="4">
        <v>301</v>
      </c>
      <c r="B4" t="n" s="7">
        <v>1100000</v>
      </c>
      <c r="C4" t="n" s="7">
        <v>1100000</v>
      </c>
    </row>
    <row r="5" spans="1:3">
      <c r="A5" t="s" s="4">
        <v>302</v>
      </c>
      <c r="B5" t="n" s="5">
        <v>4935000</v>
      </c>
      <c r="C5" t="n" s="5">
        <v>4958000</v>
      </c>
    </row>
    <row r="6" spans="1:3">
      <c r="A6" t="s" s="4">
        <v>303</v>
      </c>
      <c r="B6" t="n" s="7">
        <v>165000</v>
      </c>
      <c r="C6" t="n" s="7">
        <v>45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4</v>
      </c>
      <c r="B1" t="s" s="2">
        <v>2</v>
      </c>
      <c r="C1" t="s" s="2">
        <v>23</v>
      </c>
    </row>
    <row r="2" spans="1:3">
      <c r="A2" t="s" s="3">
        <v>305</v>
      </c>
    </row>
    <row r="3" spans="1:3">
      <c r="A3" t="s" s="4">
        <v>306</v>
      </c>
      <c r="B3" t="n" s="7">
        <v>112061</v>
      </c>
      <c r="C3" t="n" s="7">
        <v>124316</v>
      </c>
    </row>
    <row r="4" spans="1:3">
      <c r="A4" t="s" s="4">
        <v>307</v>
      </c>
      <c r="B4" t="n" s="5">
        <v>2902</v>
      </c>
      <c r="C4" t="n" s="5">
        <v>3279</v>
      </c>
    </row>
    <row r="5" spans="1:3">
      <c r="A5" t="s" s="4">
        <v>308</v>
      </c>
      <c r="B5" t="n" s="5">
        <v>-311</v>
      </c>
      <c r="C5" t="n" s="5">
        <v>-485</v>
      </c>
    </row>
    <row r="6" spans="1:3">
      <c r="A6" t="s" s="4">
        <v>309</v>
      </c>
      <c r="B6" t="n" s="5">
        <v>114652</v>
      </c>
      <c r="C6" t="n" s="5">
        <v>127110</v>
      </c>
    </row>
    <row r="7" spans="1:3">
      <c r="A7" t="s" s="4">
        <v>310</v>
      </c>
      <c r="B7" t="n" s="5">
        <v>20361</v>
      </c>
      <c r="C7" t="n" s="5">
        <v>19840</v>
      </c>
    </row>
    <row r="8" spans="1:3">
      <c r="A8" t="s" s="4">
        <v>311</v>
      </c>
      <c r="B8" t="n" s="5">
        <v>484</v>
      </c>
      <c r="C8" t="n" s="5">
        <v>475</v>
      </c>
    </row>
    <row r="9" spans="1:3">
      <c r="A9" t="s" s="4">
        <v>312</v>
      </c>
      <c r="B9" t="n" s="5">
        <v>-74</v>
      </c>
      <c r="C9" t="n" s="5">
        <v>-102</v>
      </c>
    </row>
    <row r="10" spans="1:3">
      <c r="A10" t="s" s="4">
        <v>313</v>
      </c>
      <c r="B10" t="n" s="5">
        <v>20771</v>
      </c>
      <c r="C10" t="n" s="5">
        <v>20213</v>
      </c>
    </row>
    <row r="11" spans="1:3">
      <c r="A11" t="s" s="4">
        <v>314</v>
      </c>
    </row>
    <row r="12" spans="1:3">
      <c r="A12" t="s" s="3">
        <v>305</v>
      </c>
    </row>
    <row r="13" spans="1:3">
      <c r="A13" t="s" s="4">
        <v>306</v>
      </c>
      <c r="B13" t="n" s="5">
        <v>2900</v>
      </c>
      <c r="C13" t="n" s="5">
        <v>5931</v>
      </c>
    </row>
    <row r="14" spans="1:3">
      <c r="A14" t="s" s="4">
        <v>307</v>
      </c>
      <c r="B14" t="n" s="5">
        <v>1</v>
      </c>
      <c r="C14" t="n" s="5">
        <v>21</v>
      </c>
    </row>
    <row r="15" spans="1:3">
      <c r="A15" t="s" s="4">
        <v>308</v>
      </c>
      <c r="B15" t="n" s="5">
        <v>-1</v>
      </c>
      <c r="C15" t="n" s="5">
        <v>-46</v>
      </c>
    </row>
    <row r="16" spans="1:3">
      <c r="A16" t="s" s="4">
        <v>309</v>
      </c>
      <c r="B16" t="n" s="5">
        <v>2900</v>
      </c>
      <c r="C16" t="n" s="5">
        <v>5906</v>
      </c>
    </row>
    <row r="17" spans="1:3">
      <c r="A17" t="s" s="4">
        <v>315</v>
      </c>
    </row>
    <row r="18" spans="1:3">
      <c r="A18" t="s" s="3">
        <v>305</v>
      </c>
    </row>
    <row r="19" spans="1:3">
      <c r="A19" t="s" s="4">
        <v>306</v>
      </c>
      <c r="B19" t="n" s="5">
        <v>91656</v>
      </c>
      <c r="C19" t="n" s="5">
        <v>102888</v>
      </c>
    </row>
    <row r="20" spans="1:3">
      <c r="A20" t="s" s="4">
        <v>307</v>
      </c>
      <c r="B20" t="n" s="5">
        <v>2830</v>
      </c>
      <c r="C20" t="n" s="5">
        <v>3197</v>
      </c>
    </row>
    <row r="21" spans="1:3">
      <c r="A21" t="s" s="4">
        <v>308</v>
      </c>
      <c r="B21" t="n" s="5">
        <v>-144</v>
      </c>
      <c r="C21" t="n" s="5">
        <v>-317</v>
      </c>
    </row>
    <row r="22" spans="1:3">
      <c r="A22" t="s" s="4">
        <v>309</v>
      </c>
      <c r="B22" t="n" s="5">
        <v>94342</v>
      </c>
      <c r="C22" t="n" s="5">
        <v>105768</v>
      </c>
    </row>
    <row r="23" spans="1:3">
      <c r="A23" t="s" s="4">
        <v>310</v>
      </c>
      <c r="B23" t="n" s="5">
        <v>11208</v>
      </c>
      <c r="C23" t="n" s="5">
        <v>12481</v>
      </c>
    </row>
    <row r="24" spans="1:3">
      <c r="A24" t="s" s="4">
        <v>311</v>
      </c>
      <c r="B24" t="n" s="5">
        <v>374</v>
      </c>
      <c r="C24" t="n" s="5">
        <v>395</v>
      </c>
    </row>
    <row r="25" spans="1:3">
      <c r="A25" t="s" s="4">
        <v>312</v>
      </c>
      <c r="B25" t="n" s="5">
        <v>-4</v>
      </c>
      <c r="C25" t="n" s="5">
        <v>-50</v>
      </c>
    </row>
    <row r="26" spans="1:3">
      <c r="A26" t="s" s="4">
        <v>313</v>
      </c>
      <c r="B26" t="n" s="5">
        <v>11578</v>
      </c>
      <c r="C26" t="n" s="5">
        <v>12826</v>
      </c>
    </row>
    <row r="27" spans="1:3">
      <c r="A27" t="s" s="4">
        <v>316</v>
      </c>
    </row>
    <row r="28" spans="1:3">
      <c r="A28" t="s" s="3">
        <v>305</v>
      </c>
    </row>
    <row r="29" spans="1:3">
      <c r="A29" t="s" s="4">
        <v>306</v>
      </c>
      <c r="B29" t="n" s="5">
        <v>17505</v>
      </c>
      <c r="C29" t="n" s="5">
        <v>15497</v>
      </c>
    </row>
    <row r="30" spans="1:3">
      <c r="A30" t="s" s="4">
        <v>307</v>
      </c>
      <c r="B30" t="n" s="5">
        <v>71</v>
      </c>
      <c r="C30" t="n" s="5">
        <v>61</v>
      </c>
    </row>
    <row r="31" spans="1:3">
      <c r="A31" t="s" s="4">
        <v>308</v>
      </c>
      <c r="B31" t="n" s="5">
        <v>-166</v>
      </c>
      <c r="C31" t="n" s="5">
        <v>-122</v>
      </c>
    </row>
    <row r="32" spans="1:3">
      <c r="A32" t="s" s="4">
        <v>309</v>
      </c>
      <c r="B32" t="n" s="5">
        <v>17410</v>
      </c>
      <c r="C32" t="n" s="5">
        <v>15436</v>
      </c>
    </row>
    <row r="33" spans="1:3">
      <c r="A33" t="s" s="4">
        <v>317</v>
      </c>
    </row>
    <row r="34" spans="1:3">
      <c r="A34" t="s" s="3">
        <v>305</v>
      </c>
    </row>
    <row r="35" spans="1:3">
      <c r="A35" t="s" s="4">
        <v>310</v>
      </c>
      <c r="B35" t="n" s="5">
        <v>4153</v>
      </c>
      <c r="C35" t="n" s="5">
        <v>3364</v>
      </c>
    </row>
    <row r="36" spans="1:3">
      <c r="A36" t="s" s="4">
        <v>311</v>
      </c>
      <c r="B36" t="n" s="5">
        <v>93</v>
      </c>
      <c r="C36" t="n" s="5">
        <v>74</v>
      </c>
    </row>
    <row r="37" spans="1:3">
      <c r="A37" t="s" s="4">
        <v>312</v>
      </c>
      <c r="B37" t="n" s="5">
        <v>-12</v>
      </c>
      <c r="C37" t="n" s="5">
        <v>-24</v>
      </c>
    </row>
    <row r="38" spans="1:3">
      <c r="A38" t="s" s="4">
        <v>313</v>
      </c>
      <c r="B38" t="n" s="5">
        <v>4234</v>
      </c>
      <c r="C38" t="n" s="5">
        <v>3414</v>
      </c>
    </row>
    <row r="39" spans="1:3">
      <c r="A39" t="s" s="4">
        <v>318</v>
      </c>
    </row>
    <row r="40" spans="1:3">
      <c r="A40" t="s" s="3">
        <v>305</v>
      </c>
    </row>
    <row r="41" spans="1:3">
      <c r="A41" t="s" s="4">
        <v>310</v>
      </c>
      <c r="B41" t="n" s="5">
        <v>5000</v>
      </c>
      <c r="C41" t="n" s="5">
        <v>3995</v>
      </c>
    </row>
    <row r="42" spans="1:3">
      <c r="A42" t="s" s="4">
        <v>311</v>
      </c>
      <c r="B42" t="n" s="5">
        <v>17</v>
      </c>
      <c r="C42" t="n" s="5">
        <v>6</v>
      </c>
    </row>
    <row r="43" spans="1:3">
      <c r="A43" t="s" s="4">
        <v>312</v>
      </c>
      <c r="B43" t="n" s="5">
        <v>-58</v>
      </c>
      <c r="C43" t="n" s="5">
        <v>-28</v>
      </c>
    </row>
    <row r="44" spans="1:3">
      <c r="A44" t="s" s="4">
        <v>313</v>
      </c>
      <c r="B44" t="n" s="7">
        <v>4959</v>
      </c>
      <c r="C44" t="n" s="7">
        <v>39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77</v>
      </c>
      <c r="B1" t="s" s="2">
        <v>78</v>
      </c>
      <c r="D1" t="s" s="2">
        <v>1</v>
      </c>
    </row>
    <row r="2" spans="1:5">
      <c r="B2" t="s" s="2">
        <v>2</v>
      </c>
      <c r="C2" t="s" s="2">
        <v>79</v>
      </c>
      <c r="D2" t="s" s="2">
        <v>2</v>
      </c>
      <c r="E2" t="s" s="2">
        <v>79</v>
      </c>
    </row>
    <row r="3" spans="1:5">
      <c r="A3" t="s" s="3">
        <v>80</v>
      </c>
    </row>
    <row r="4" spans="1:5">
      <c r="A4" t="s" s="4">
        <v>81</v>
      </c>
      <c r="B4" t="n" s="7">
        <v>9718000</v>
      </c>
      <c r="C4" t="n" s="7">
        <v>9019000</v>
      </c>
      <c r="D4" t="n" s="7">
        <v>28654000</v>
      </c>
      <c r="E4" t="n" s="7">
        <v>26990000</v>
      </c>
    </row>
    <row r="5" spans="1:5">
      <c r="A5" t="s" s="4">
        <v>26</v>
      </c>
      <c r="B5" t="n" s="5">
        <v>1000</v>
      </c>
      <c r="C5" t="n" s="5">
        <v>2000</v>
      </c>
      <c r="D5" t="n" s="5">
        <v>4000</v>
      </c>
      <c r="E5" t="n" s="5">
        <v>6000</v>
      </c>
    </row>
    <row r="6" spans="1:5">
      <c r="A6" t="s" s="4">
        <v>27</v>
      </c>
      <c r="B6" t="n" s="5">
        <v>3000</v>
      </c>
      <c r="C6" t="n" s="5">
        <v>1000</v>
      </c>
      <c r="D6" t="n" s="5">
        <v>10000</v>
      </c>
      <c r="E6" t="n" s="5">
        <v>3000</v>
      </c>
    </row>
    <row r="7" spans="1:5">
      <c r="A7" t="s" s="3">
        <v>29</v>
      </c>
    </row>
    <row r="8" spans="1:5">
      <c r="A8" t="s" s="4">
        <v>30</v>
      </c>
      <c r="B8" t="n" s="5">
        <v>790000</v>
      </c>
      <c r="C8" t="n" s="5">
        <v>859000</v>
      </c>
      <c r="D8" t="n" s="5">
        <v>2480000</v>
      </c>
      <c r="E8" t="n" s="5">
        <v>2688000</v>
      </c>
    </row>
    <row r="9" spans="1:5">
      <c r="A9" t="s" s="4">
        <v>82</v>
      </c>
      <c r="B9" t="n" s="5">
        <v>155000</v>
      </c>
      <c r="C9" t="n" s="5">
        <v>138000</v>
      </c>
      <c r="D9" t="n" s="5">
        <v>451000</v>
      </c>
      <c r="E9" t="n" s="5">
        <v>410000</v>
      </c>
    </row>
    <row r="10" spans="1:5">
      <c r="A10" t="s" s="4">
        <v>83</v>
      </c>
      <c r="B10" t="n" s="5">
        <v>10667000</v>
      </c>
      <c r="C10" t="n" s="5">
        <v>10019000</v>
      </c>
      <c r="D10" t="n" s="5">
        <v>31599000</v>
      </c>
      <c r="E10" t="n" s="5">
        <v>30097000</v>
      </c>
    </row>
    <row r="11" spans="1:5">
      <c r="A11" t="s" s="3">
        <v>84</v>
      </c>
    </row>
    <row r="12" spans="1:5">
      <c r="A12" t="s" s="4">
        <v>85</v>
      </c>
      <c r="B12" t="n" s="5">
        <v>1174000</v>
      </c>
      <c r="C12" t="n" s="5">
        <v>1237000</v>
      </c>
      <c r="D12" t="n" s="5">
        <v>3519000</v>
      </c>
      <c r="E12" t="n" s="5">
        <v>3688000</v>
      </c>
    </row>
    <row r="13" spans="1:5">
      <c r="A13" t="s" s="4">
        <v>49</v>
      </c>
      <c r="B13" t="n" s="5">
        <v>37000</v>
      </c>
      <c r="C13" t="n" s="5">
        <v>10000</v>
      </c>
      <c r="D13" t="n" s="5">
        <v>70000</v>
      </c>
      <c r="E13" t="n" s="5">
        <v>34000</v>
      </c>
    </row>
    <row r="14" spans="1:5">
      <c r="A14" t="s" s="4">
        <v>50</v>
      </c>
      <c r="B14" t="n" s="5">
        <v>141000</v>
      </c>
      <c r="C14" t="n" s="5">
        <v>89000</v>
      </c>
      <c r="D14" t="n" s="5">
        <v>401000</v>
      </c>
      <c r="E14" t="n" s="5">
        <v>223000</v>
      </c>
    </row>
    <row r="15" spans="1:5">
      <c r="A15" t="s" s="4">
        <v>51</v>
      </c>
      <c r="B15" t="n" s="5">
        <v>280000</v>
      </c>
      <c r="C15" t="n" s="5">
        <v>280000</v>
      </c>
      <c r="D15" t="n" s="5">
        <v>840000</v>
      </c>
      <c r="E15" t="n" s="5">
        <v>840000</v>
      </c>
    </row>
    <row r="16" spans="1:5">
      <c r="A16" t="s" s="4">
        <v>86</v>
      </c>
      <c r="B16" t="n" s="5">
        <v>1632000</v>
      </c>
      <c r="C16" t="n" s="5">
        <v>1616000</v>
      </c>
      <c r="D16" t="n" s="5">
        <v>4830000</v>
      </c>
      <c r="E16" t="n" s="5">
        <v>4785000</v>
      </c>
    </row>
    <row r="17" spans="1:5">
      <c r="A17" t="s" s="4">
        <v>87</v>
      </c>
      <c r="B17" t="n" s="5">
        <v>9035000</v>
      </c>
      <c r="C17" t="n" s="7">
        <v>8403000</v>
      </c>
      <c r="D17" t="n" s="5">
        <v>26769000</v>
      </c>
      <c r="E17" t="n" s="7">
        <v>25312000</v>
      </c>
    </row>
    <row r="18" spans="1:5">
      <c r="A18" t="s" s="4">
        <v>88</v>
      </c>
      <c r="B18" t="n" s="5">
        <v>300000</v>
      </c>
      <c r="C18" t="s" s="4">
        <v>89</v>
      </c>
      <c r="D18" t="n" s="5">
        <v>750000</v>
      </c>
      <c r="E18" t="s" s="4">
        <v>89</v>
      </c>
    </row>
    <row r="19" spans="1:5">
      <c r="A19" t="s" s="4">
        <v>90</v>
      </c>
      <c r="B19" t="n" s="5">
        <v>8735000</v>
      </c>
      <c r="C19" t="n" s="7">
        <v>8403000</v>
      </c>
      <c r="D19" t="n" s="5">
        <v>26019000</v>
      </c>
      <c r="E19" t="n" s="7">
        <v>25312000</v>
      </c>
    </row>
    <row r="20" spans="1:5">
      <c r="A20" t="s" s="3">
        <v>91</v>
      </c>
    </row>
    <row r="21" spans="1:5">
      <c r="A21" t="s" s="4">
        <v>92</v>
      </c>
      <c r="B21" t="n" s="5">
        <v>2085000</v>
      </c>
      <c r="C21" t="n" s="5">
        <v>1807000</v>
      </c>
      <c r="D21" t="n" s="5">
        <v>6276000</v>
      </c>
      <c r="E21" t="n" s="5">
        <v>5787000</v>
      </c>
    </row>
    <row r="22" spans="1:5">
      <c r="A22" t="s" s="4">
        <v>93</v>
      </c>
      <c r="B22" t="n" s="5">
        <v>441000</v>
      </c>
      <c r="C22" t="n" s="5">
        <v>507000</v>
      </c>
      <c r="D22" t="n" s="5">
        <v>1289000</v>
      </c>
      <c r="E22" t="n" s="5">
        <v>1486000</v>
      </c>
    </row>
    <row r="23" spans="1:5">
      <c r="A23" t="s" s="4">
        <v>94</v>
      </c>
      <c r="B23" t="n" s="5">
        <v>178000</v>
      </c>
      <c r="C23" t="n" s="5">
        <v>275000</v>
      </c>
      <c r="D23" t="n" s="5">
        <v>594000</v>
      </c>
      <c r="E23" t="n" s="5">
        <v>547000</v>
      </c>
    </row>
    <row r="24" spans="1:5">
      <c r="A24" t="s" s="4">
        <v>95</v>
      </c>
      <c r="B24" t="n" s="5">
        <v>87000</v>
      </c>
      <c r="C24" t="n" s="7">
        <v>190000</v>
      </c>
      <c r="D24" t="n" s="5">
        <v>311000</v>
      </c>
      <c r="E24" t="n" s="5">
        <v>467000</v>
      </c>
    </row>
    <row r="25" spans="1:5">
      <c r="A25" t="s" s="4">
        <v>96</v>
      </c>
      <c r="B25" t="n" s="5">
        <v>-36000</v>
      </c>
      <c r="C25" t="s" s="4">
        <v>89</v>
      </c>
      <c r="D25" t="n" s="5">
        <v>-8000</v>
      </c>
      <c r="E25" t="n" s="5">
        <v>177000</v>
      </c>
    </row>
    <row r="26" spans="1:5">
      <c r="A26" t="s" s="4">
        <v>40</v>
      </c>
      <c r="B26" t="n" s="5">
        <v>684000</v>
      </c>
      <c r="C26" t="n" s="7">
        <v>188000</v>
      </c>
      <c r="D26" t="n" s="5">
        <v>1218000</v>
      </c>
      <c r="E26" t="n" s="5">
        <v>559000</v>
      </c>
    </row>
    <row r="27" spans="1:5">
      <c r="A27" t="s" s="4">
        <v>97</v>
      </c>
      <c r="B27" t="n" s="5">
        <v>576000</v>
      </c>
      <c r="C27" t="n" s="5">
        <v>626000</v>
      </c>
      <c r="D27" t="n" s="5">
        <v>1739000</v>
      </c>
      <c r="E27" t="n" s="5">
        <v>1740000</v>
      </c>
    </row>
    <row r="28" spans="1:5">
      <c r="A28" t="s" s="4">
        <v>98</v>
      </c>
      <c r="B28" t="n" s="5">
        <v>4015000</v>
      </c>
      <c r="C28" t="n" s="5">
        <v>3593000</v>
      </c>
      <c r="D28" t="n" s="5">
        <v>11419000</v>
      </c>
      <c r="E28" t="n" s="5">
        <v>10763000</v>
      </c>
    </row>
    <row r="29" spans="1:5">
      <c r="A29" t="s" s="3">
        <v>99</v>
      </c>
    </row>
    <row r="30" spans="1:5">
      <c r="A30" t="s" s="4">
        <v>100</v>
      </c>
      <c r="B30" t="n" s="5">
        <v>6079000</v>
      </c>
      <c r="C30" t="n" s="5">
        <v>6139000</v>
      </c>
      <c r="D30" t="n" s="5">
        <v>18096000</v>
      </c>
      <c r="E30" t="n" s="5">
        <v>18560000</v>
      </c>
    </row>
    <row r="31" spans="1:5">
      <c r="A31" t="s" s="4">
        <v>101</v>
      </c>
      <c r="B31" t="n" s="5">
        <v>692000</v>
      </c>
      <c r="C31" t="n" s="5">
        <v>709000</v>
      </c>
      <c r="D31" t="n" s="5">
        <v>2251000</v>
      </c>
      <c r="E31" t="n" s="5">
        <v>2265000</v>
      </c>
    </row>
    <row r="32" spans="1:5">
      <c r="A32" t="s" s="4">
        <v>102</v>
      </c>
      <c r="B32" t="n" s="5">
        <v>409000</v>
      </c>
      <c r="C32" t="n" s="5">
        <v>468000</v>
      </c>
      <c r="D32" t="n" s="5">
        <v>1355000</v>
      </c>
      <c r="E32" t="n" s="5">
        <v>1432000</v>
      </c>
    </row>
    <row r="33" spans="1:5">
      <c r="A33" t="s" s="4">
        <v>103</v>
      </c>
      <c r="B33" t="n" s="5">
        <v>1206000</v>
      </c>
      <c r="C33" t="n" s="5">
        <v>1360000</v>
      </c>
      <c r="D33" t="n" s="5">
        <v>3692000</v>
      </c>
      <c r="E33" t="n" s="5">
        <v>4132000</v>
      </c>
    </row>
    <row r="34" spans="1:5">
      <c r="A34" t="s" s="4">
        <v>104</v>
      </c>
      <c r="B34" t="n" s="5">
        <v>181000</v>
      </c>
      <c r="C34" t="n" s="5">
        <v>196000</v>
      </c>
      <c r="D34" t="n" s="5">
        <v>534000</v>
      </c>
      <c r="E34" t="n" s="5">
        <v>566000</v>
      </c>
    </row>
    <row r="35" spans="1:5">
      <c r="A35" t="s" s="4">
        <v>105</v>
      </c>
      <c r="B35" t="n" s="5">
        <v>288000</v>
      </c>
      <c r="C35" t="n" s="5">
        <v>276000</v>
      </c>
      <c r="D35" t="n" s="5">
        <v>872000</v>
      </c>
      <c r="E35" t="n" s="5">
        <v>884000</v>
      </c>
    </row>
    <row r="36" spans="1:5">
      <c r="A36" t="s" s="4">
        <v>106</v>
      </c>
      <c r="B36" t="n" s="7">
        <v>174000</v>
      </c>
      <c r="C36" t="n" s="5">
        <v>159000</v>
      </c>
      <c r="D36" t="n" s="7">
        <v>505000</v>
      </c>
      <c r="E36" t="n" s="5">
        <v>473000</v>
      </c>
    </row>
    <row r="37" spans="1:5">
      <c r="A37" t="s" s="4">
        <v>107</v>
      </c>
      <c r="B37" t="s" s="4">
        <v>89</v>
      </c>
      <c r="C37" t="n" s="5">
        <v>669000</v>
      </c>
      <c r="D37" t="s" s="4">
        <v>89</v>
      </c>
      <c r="E37" t="n" s="5">
        <v>669000</v>
      </c>
    </row>
    <row r="38" spans="1:5">
      <c r="A38" t="s" s="4">
        <v>108</v>
      </c>
      <c r="B38" t="n" s="7">
        <v>1190000</v>
      </c>
      <c r="C38" t="n" s="5">
        <v>1267000</v>
      </c>
      <c r="D38" t="n" s="7">
        <v>3563000</v>
      </c>
      <c r="E38" t="n" s="5">
        <v>3620000</v>
      </c>
    </row>
    <row r="39" spans="1:5">
      <c r="A39" t="s" s="4">
        <v>109</v>
      </c>
      <c r="B39" t="n" s="5">
        <v>10219000</v>
      </c>
      <c r="C39" t="n" s="5">
        <v>11243000</v>
      </c>
      <c r="D39" t="n" s="5">
        <v>30868000</v>
      </c>
      <c r="E39" t="n" s="5">
        <v>32601000</v>
      </c>
    </row>
    <row r="40" spans="1:5">
      <c r="A40" t="s" s="4">
        <v>110</v>
      </c>
      <c r="B40" t="n" s="5">
        <v>2531000</v>
      </c>
      <c r="C40" t="n" s="5">
        <v>753000</v>
      </c>
      <c r="D40" t="n" s="5">
        <v>6570000</v>
      </c>
      <c r="E40" t="n" s="5">
        <v>3474000</v>
      </c>
    </row>
    <row r="41" spans="1:5">
      <c r="A41" t="s" s="4">
        <v>111</v>
      </c>
      <c r="B41" t="n" s="5">
        <v>698000</v>
      </c>
      <c r="C41" t="n" s="5">
        <v>388000</v>
      </c>
      <c r="D41" t="n" s="5">
        <v>1947000</v>
      </c>
      <c r="E41" t="n" s="5">
        <v>1200000</v>
      </c>
    </row>
    <row r="42" spans="1:5">
      <c r="A42" t="s" s="4">
        <v>112</v>
      </c>
      <c r="B42" t="n" s="5">
        <v>1833000</v>
      </c>
      <c r="C42" t="n" s="5">
        <v>365000</v>
      </c>
      <c r="D42" t="n" s="5">
        <v>4623000</v>
      </c>
      <c r="E42" t="n" s="5">
        <v>2274000</v>
      </c>
    </row>
    <row r="43" spans="1:5">
      <c r="A43" t="s" s="4">
        <v>113</v>
      </c>
      <c r="B43" t="n" s="5">
        <v>52000</v>
      </c>
      <c r="C43" t="n" s="5">
        <v>53000</v>
      </c>
      <c r="D43" t="n" s="5">
        <v>157000</v>
      </c>
      <c r="E43" t="n" s="5">
        <v>158000</v>
      </c>
    </row>
    <row r="44" spans="1:5">
      <c r="A44" t="s" s="4">
        <v>114</v>
      </c>
      <c r="B44" t="n" s="7">
        <v>1781000</v>
      </c>
      <c r="C44" t="n" s="7">
        <v>312000</v>
      </c>
      <c r="D44" t="n" s="7">
        <v>4466000</v>
      </c>
      <c r="E44" t="n" s="7">
        <v>2116000</v>
      </c>
    </row>
    <row r="45" spans="1:5">
      <c r="A45" t="s" s="3">
        <v>115</v>
      </c>
    </row>
    <row r="46" spans="1:5">
      <c r="A46" t="s" s="4">
        <v>116</v>
      </c>
      <c r="B46" t="n" s="8">
        <v>0.09</v>
      </c>
      <c r="C46" t="n" s="8">
        <v>0.02</v>
      </c>
      <c r="D46" t="n" s="8">
        <v>0.24</v>
      </c>
      <c r="E46" t="n" s="8">
        <v>0.11</v>
      </c>
    </row>
    <row r="47" spans="1:5">
      <c r="A47" t="s" s="4">
        <v>117</v>
      </c>
      <c r="B47" t="n" s="5">
        <v>18869</v>
      </c>
      <c r="C47" t="n" s="5">
        <v>18795</v>
      </c>
      <c r="D47" t="n" s="5">
        <v>18860</v>
      </c>
      <c r="E47" t="n" s="5">
        <v>18792</v>
      </c>
    </row>
    <row r="48" spans="1:5">
      <c r="A48" t="s" s="3">
        <v>118</v>
      </c>
    </row>
    <row r="49" spans="1:5">
      <c r="A49" t="s" s="4">
        <v>116</v>
      </c>
      <c r="B49" t="n" s="8">
        <v>0.09</v>
      </c>
      <c r="C49" t="n" s="8">
        <v>0.02</v>
      </c>
      <c r="D49" t="n" s="8">
        <v>0.24</v>
      </c>
      <c r="E49" t="n" s="8">
        <v>0.11</v>
      </c>
    </row>
    <row r="50" spans="1:5">
      <c r="A50" t="s" s="4">
        <v>117</v>
      </c>
      <c r="B50" t="n" s="5">
        <v>18951</v>
      </c>
      <c r="C50" t="n" s="5">
        <v>18908</v>
      </c>
      <c r="D50" t="n" s="5">
        <v>18928</v>
      </c>
      <c r="E50" t="n" s="5">
        <v>18916</v>
      </c>
    </row>
    <row r="51" spans="1:5">
      <c r="A51" t="s" s="4">
        <v>119</v>
      </c>
      <c r="B51" t="n" s="8">
        <v>0.01</v>
      </c>
      <c r="C51" t="n" s="8">
        <v>0.01</v>
      </c>
      <c r="D51" t="n" s="8">
        <v>0.03</v>
      </c>
      <c r="E51" t="n" s="8">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9</v>
      </c>
      <c r="B1" t="s" s="2">
        <v>2</v>
      </c>
      <c r="C1" t="s" s="2">
        <v>23</v>
      </c>
    </row>
    <row r="2" spans="1:3">
      <c r="A2" t="s" s="3">
        <v>320</v>
      </c>
    </row>
    <row r="3" spans="1:3">
      <c r="A3" t="s" s="4">
        <v>321</v>
      </c>
      <c r="B3" t="n" s="7">
        <v>11604</v>
      </c>
      <c r="C3" t="n" s="7">
        <v>6932</v>
      </c>
    </row>
    <row r="4" spans="1:3">
      <c r="A4" t="s" s="4">
        <v>322</v>
      </c>
      <c r="B4" t="n" s="5">
        <v>-123</v>
      </c>
      <c r="C4" t="n" s="5">
        <v>-61</v>
      </c>
    </row>
    <row r="5" spans="1:3">
      <c r="A5" t="s" s="4">
        <v>323</v>
      </c>
      <c r="B5" t="n" s="5">
        <v>16823</v>
      </c>
      <c r="C5" t="n" s="5">
        <v>33145</v>
      </c>
    </row>
    <row r="6" spans="1:3">
      <c r="A6" t="s" s="4">
        <v>324</v>
      </c>
      <c r="B6" t="n" s="5">
        <v>-262</v>
      </c>
      <c r="C6" t="n" s="5">
        <v>-526</v>
      </c>
    </row>
    <row r="7" spans="1:3">
      <c r="A7" t="s" s="4">
        <v>325</v>
      </c>
      <c r="B7" t="n" s="5">
        <v>28427</v>
      </c>
      <c r="C7" t="n" s="5">
        <v>40077</v>
      </c>
    </row>
    <row r="8" spans="1:3">
      <c r="A8" t="s" s="4">
        <v>326</v>
      </c>
      <c r="B8" t="n" s="7">
        <v>-385</v>
      </c>
      <c r="C8" t="n" s="5">
        <v>-587</v>
      </c>
    </row>
    <row r="9" spans="1:3">
      <c r="A9" t="s" s="4">
        <v>314</v>
      </c>
    </row>
    <row r="10" spans="1:3">
      <c r="A10" t="s" s="3">
        <v>320</v>
      </c>
    </row>
    <row r="11" spans="1:3">
      <c r="A11" t="s" s="4">
        <v>321</v>
      </c>
      <c r="B11" t="s" s="4">
        <v>89</v>
      </c>
      <c r="C11" t="n" s="5">
        <v>996</v>
      </c>
    </row>
    <row r="12" spans="1:3">
      <c r="A12" t="s" s="4">
        <v>322</v>
      </c>
      <c r="B12" t="s" s="4">
        <v>89</v>
      </c>
      <c r="C12" t="n" s="5">
        <v>-4</v>
      </c>
    </row>
    <row r="13" spans="1:3">
      <c r="A13" t="s" s="4">
        <v>323</v>
      </c>
      <c r="B13" t="n" s="7">
        <v>399</v>
      </c>
      <c r="C13" t="n" s="5">
        <v>2858</v>
      </c>
    </row>
    <row r="14" spans="1:3">
      <c r="A14" t="s" s="4">
        <v>324</v>
      </c>
      <c r="B14" t="n" s="5">
        <v>-1</v>
      </c>
      <c r="C14" t="n" s="5">
        <v>-42</v>
      </c>
    </row>
    <row r="15" spans="1:3">
      <c r="A15" t="s" s="4">
        <v>325</v>
      </c>
      <c r="B15" t="n" s="5">
        <v>399</v>
      </c>
      <c r="C15" t="n" s="5">
        <v>3854</v>
      </c>
    </row>
    <row r="16" spans="1:3">
      <c r="A16" t="s" s="4">
        <v>326</v>
      </c>
      <c r="B16" t="n" s="5">
        <v>-1</v>
      </c>
      <c r="C16" t="n" s="5">
        <v>-46</v>
      </c>
    </row>
    <row r="17" spans="1:3">
      <c r="A17" t="s" s="4">
        <v>315</v>
      </c>
    </row>
    <row r="18" spans="1:3">
      <c r="A18" t="s" s="3">
        <v>320</v>
      </c>
    </row>
    <row r="19" spans="1:3">
      <c r="A19" t="s" s="4">
        <v>321</v>
      </c>
      <c r="B19" t="n" s="5">
        <v>4321</v>
      </c>
      <c r="C19" t="n" s="5">
        <v>2826</v>
      </c>
    </row>
    <row r="20" spans="1:3">
      <c r="A20" t="s" s="4">
        <v>322</v>
      </c>
      <c r="B20" t="n" s="5">
        <v>-15</v>
      </c>
      <c r="C20" t="n" s="5">
        <v>-13</v>
      </c>
    </row>
    <row r="21" spans="1:3">
      <c r="A21" t="s" s="4">
        <v>323</v>
      </c>
      <c r="B21" t="n" s="5">
        <v>9554</v>
      </c>
      <c r="C21" t="n" s="5">
        <v>20408</v>
      </c>
    </row>
    <row r="22" spans="1:3">
      <c r="A22" t="s" s="4">
        <v>324</v>
      </c>
      <c r="B22" t="n" s="5">
        <v>-133</v>
      </c>
      <c r="C22" t="n" s="5">
        <v>-354</v>
      </c>
    </row>
    <row r="23" spans="1:3">
      <c r="A23" t="s" s="4">
        <v>325</v>
      </c>
      <c r="B23" t="n" s="5">
        <v>13875</v>
      </c>
      <c r="C23" t="n" s="5">
        <v>23234</v>
      </c>
    </row>
    <row r="24" spans="1:3">
      <c r="A24" t="s" s="4">
        <v>326</v>
      </c>
      <c r="B24" t="n" s="5">
        <v>-148</v>
      </c>
      <c r="C24" t="n" s="5">
        <v>-367</v>
      </c>
    </row>
    <row r="25" spans="1:3">
      <c r="A25" t="s" s="4">
        <v>317</v>
      </c>
    </row>
    <row r="26" spans="1:3">
      <c r="A26" t="s" s="3">
        <v>320</v>
      </c>
    </row>
    <row r="27" spans="1:3">
      <c r="A27" t="s" s="4">
        <v>321</v>
      </c>
      <c r="B27" t="n" s="5">
        <v>1379</v>
      </c>
      <c r="C27" t="n" s="5">
        <v>150</v>
      </c>
    </row>
    <row r="28" spans="1:3">
      <c r="A28" t="s" s="4">
        <v>322</v>
      </c>
      <c r="B28" t="n" s="7">
        <v>-12</v>
      </c>
      <c r="C28" t="n" s="5">
        <v>-1</v>
      </c>
    </row>
    <row r="29" spans="1:3">
      <c r="A29" t="s" s="4">
        <v>323</v>
      </c>
      <c r="B29" t="s" s="4">
        <v>89</v>
      </c>
      <c r="C29" t="n" s="5">
        <v>988</v>
      </c>
    </row>
    <row r="30" spans="1:3">
      <c r="A30" t="s" s="4">
        <v>324</v>
      </c>
      <c r="B30" t="s" s="4">
        <v>89</v>
      </c>
      <c r="C30" t="n" s="5">
        <v>-23</v>
      </c>
    </row>
    <row r="31" spans="1:3">
      <c r="A31" t="s" s="4">
        <v>325</v>
      </c>
      <c r="B31" t="n" s="7">
        <v>1379</v>
      </c>
      <c r="C31" t="n" s="5">
        <v>1138</v>
      </c>
    </row>
    <row r="32" spans="1:3">
      <c r="A32" t="s" s="4">
        <v>326</v>
      </c>
      <c r="B32" t="n" s="5">
        <v>-12</v>
      </c>
      <c r="C32" t="n" s="5">
        <v>-24</v>
      </c>
    </row>
    <row r="33" spans="1:3">
      <c r="A33" t="s" s="4">
        <v>318</v>
      </c>
    </row>
    <row r="34" spans="1:3">
      <c r="A34" t="s" s="3">
        <v>320</v>
      </c>
    </row>
    <row r="35" spans="1:3">
      <c r="A35" t="s" s="4">
        <v>321</v>
      </c>
      <c r="B35" t="n" s="5">
        <v>5904</v>
      </c>
      <c r="C35" t="n" s="5">
        <v>2960</v>
      </c>
    </row>
    <row r="36" spans="1:3">
      <c r="A36" t="s" s="4">
        <v>322</v>
      </c>
      <c r="B36" t="n" s="5">
        <v>-96</v>
      </c>
      <c r="C36" t="n" s="5">
        <v>-43</v>
      </c>
    </row>
    <row r="37" spans="1:3">
      <c r="A37" t="s" s="4">
        <v>323</v>
      </c>
      <c r="B37" t="n" s="5">
        <v>6870</v>
      </c>
      <c r="C37" t="n" s="5">
        <v>8891</v>
      </c>
    </row>
    <row r="38" spans="1:3">
      <c r="A38" t="s" s="4">
        <v>324</v>
      </c>
      <c r="B38" t="n" s="5">
        <v>-128</v>
      </c>
      <c r="C38" t="n" s="5">
        <v>-107</v>
      </c>
    </row>
    <row r="39" spans="1:3">
      <c r="A39" t="s" s="4">
        <v>325</v>
      </c>
      <c r="B39" t="n" s="5">
        <v>12774</v>
      </c>
      <c r="C39" t="n" s="5">
        <v>11851</v>
      </c>
    </row>
    <row r="40" spans="1:3">
      <c r="A40" t="s" s="4">
        <v>326</v>
      </c>
      <c r="B40" t="n" s="7">
        <v>-224</v>
      </c>
      <c r="C40" t="n" s="7">
        <v>-1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7</v>
      </c>
      <c r="B1" t="s" s="2">
        <v>2</v>
      </c>
      <c r="C1" t="s" s="2">
        <v>23</v>
      </c>
    </row>
    <row r="2" spans="1:3">
      <c r="A2" t="s" s="3">
        <v>328</v>
      </c>
    </row>
    <row r="3" spans="1:3">
      <c r="A3" t="s" s="4">
        <v>329</v>
      </c>
      <c r="B3" t="n" s="7">
        <v>1000</v>
      </c>
    </row>
    <row r="4" spans="1:3">
      <c r="A4" t="s" s="4">
        <v>330</v>
      </c>
      <c r="B4" t="n" s="5">
        <v>12266</v>
      </c>
    </row>
    <row r="5" spans="1:3">
      <c r="A5" t="s" s="4">
        <v>331</v>
      </c>
      <c r="B5" t="n" s="5">
        <v>21133</v>
      </c>
    </row>
    <row r="6" spans="1:3">
      <c r="A6" t="s" s="4">
        <v>332</v>
      </c>
      <c r="B6" t="n" s="5">
        <v>46838</v>
      </c>
    </row>
    <row r="7" spans="1:3">
      <c r="A7" t="s" s="4">
        <v>333</v>
      </c>
      <c r="B7" t="n" s="5">
        <v>30824</v>
      </c>
    </row>
    <row r="8" spans="1:3">
      <c r="A8" t="s" s="4">
        <v>334</v>
      </c>
      <c r="B8" t="n" s="5">
        <v>112061</v>
      </c>
    </row>
    <row r="9" spans="1:3">
      <c r="A9" t="s" s="4">
        <v>335</v>
      </c>
      <c r="B9" t="n" s="5">
        <v>998</v>
      </c>
    </row>
    <row r="10" spans="1:3">
      <c r="A10" t="s" s="4">
        <v>336</v>
      </c>
      <c r="B10" t="n" s="5">
        <v>12335</v>
      </c>
    </row>
    <row r="11" spans="1:3">
      <c r="A11" t="s" s="4">
        <v>337</v>
      </c>
      <c r="B11" t="n" s="5">
        <v>21524</v>
      </c>
    </row>
    <row r="12" spans="1:3">
      <c r="A12" t="s" s="4">
        <v>338</v>
      </c>
      <c r="B12" t="n" s="5">
        <v>48068</v>
      </c>
    </row>
    <row r="13" spans="1:3">
      <c r="A13" t="s" s="4">
        <v>339</v>
      </c>
      <c r="B13" t="n" s="5">
        <v>31727</v>
      </c>
    </row>
    <row r="14" spans="1:3">
      <c r="A14" t="s" s="4">
        <v>309</v>
      </c>
      <c r="B14" t="n" s="5">
        <v>114652</v>
      </c>
      <c r="C14" t="n" s="7">
        <v>127110</v>
      </c>
    </row>
    <row r="15" spans="1:3">
      <c r="A15" t="s" s="4">
        <v>340</v>
      </c>
      <c r="B15" t="n" s="5">
        <v>1000</v>
      </c>
    </row>
    <row r="16" spans="1:3">
      <c r="A16" t="s" s="4">
        <v>341</v>
      </c>
      <c r="B16" t="n" s="5">
        <v>2000</v>
      </c>
    </row>
    <row r="17" spans="1:3">
      <c r="A17" t="s" s="4">
        <v>342</v>
      </c>
      <c r="B17" t="n" s="5">
        <v>6767</v>
      </c>
    </row>
    <row r="18" spans="1:3">
      <c r="A18" t="s" s="4">
        <v>343</v>
      </c>
      <c r="B18" t="n" s="5">
        <v>1397</v>
      </c>
    </row>
    <row r="19" spans="1:3">
      <c r="A19" t="s" s="4">
        <v>344</v>
      </c>
      <c r="B19" t="n" s="5">
        <v>9197</v>
      </c>
    </row>
    <row r="20" spans="1:3">
      <c r="A20" t="s" s="4">
        <v>345</v>
      </c>
      <c r="B20" t="n" s="5">
        <v>20361</v>
      </c>
      <c r="C20" t="n" s="5">
        <v>19840</v>
      </c>
    </row>
    <row r="21" spans="1:3">
      <c r="A21" t="s" s="4">
        <v>346</v>
      </c>
      <c r="B21" t="n" s="5">
        <v>997</v>
      </c>
    </row>
    <row r="22" spans="1:3">
      <c r="A22" t="s" s="4">
        <v>347</v>
      </c>
      <c r="B22" t="n" s="5">
        <v>1945</v>
      </c>
    </row>
    <row r="23" spans="1:3">
      <c r="A23" t="s" s="4">
        <v>348</v>
      </c>
      <c r="B23" t="n" s="5">
        <v>6851</v>
      </c>
    </row>
    <row r="24" spans="1:3">
      <c r="A24" t="s" s="4">
        <v>349</v>
      </c>
      <c r="B24" t="n" s="5">
        <v>1389</v>
      </c>
    </row>
    <row r="25" spans="1:3">
      <c r="A25" t="s" s="4">
        <v>350</v>
      </c>
      <c r="B25" t="n" s="5">
        <v>9589</v>
      </c>
    </row>
    <row r="26" spans="1:3">
      <c r="A26" t="s" s="4">
        <v>313</v>
      </c>
      <c r="B26" t="n" s="7">
        <v>20771</v>
      </c>
      <c r="C26" t="n" s="7">
        <v>202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15"/>
    <col customWidth="1" max="3" min="3" width="25"/>
    <col customWidth="1" max="4" min="4" width="14"/>
    <col customWidth="1" max="5" min="5" width="14"/>
  </cols>
  <sheetData>
    <row r="1" spans="1:5">
      <c r="A1" t="s" s="1">
        <v>351</v>
      </c>
      <c r="B1" t="s" s="2">
        <v>78</v>
      </c>
      <c r="C1" t="s" s="2">
        <v>1</v>
      </c>
    </row>
    <row r="2" spans="1:5">
      <c r="B2" t="s" s="2">
        <v>2</v>
      </c>
      <c r="C2" t="s" s="2">
        <v>2</v>
      </c>
      <c r="D2" t="s" s="2">
        <v>79</v>
      </c>
      <c r="E2" t="s" s="2">
        <v>23</v>
      </c>
    </row>
    <row r="3" spans="1:5">
      <c r="A3" t="s" s="3">
        <v>352</v>
      </c>
    </row>
    <row r="4" spans="1:5">
      <c r="A4" t="s" s="4">
        <v>353</v>
      </c>
      <c r="C4" t="n" s="7">
        <v>28000</v>
      </c>
      <c r="D4" t="n" s="7">
        <v>182000</v>
      </c>
    </row>
    <row r="5" spans="1:5">
      <c r="A5" t="s" s="4">
        <v>354</v>
      </c>
      <c r="B5" t="n" s="7">
        <v>36000</v>
      </c>
      <c r="C5" t="n" s="7">
        <v>36000</v>
      </c>
      <c r="D5" t="n" s="5">
        <v>5000</v>
      </c>
    </row>
    <row r="6" spans="1:5">
      <c r="A6" t="s" s="3">
        <v>355</v>
      </c>
    </row>
    <row r="7" spans="1:5">
      <c r="A7" t="s" s="4">
        <v>356</v>
      </c>
      <c r="C7" t="s" s="4">
        <v>357</v>
      </c>
    </row>
    <row r="8" spans="1:5">
      <c r="A8" t="s" s="4">
        <v>149</v>
      </c>
      <c r="B8" t="n" s="5">
        <v>1900000</v>
      </c>
      <c r="C8" t="n" s="7">
        <v>2379000</v>
      </c>
      <c r="D8" t="n" s="7">
        <v>5242000</v>
      </c>
    </row>
    <row r="9" spans="1:5">
      <c r="A9" t="s" s="4">
        <v>358</v>
      </c>
      <c r="B9" t="n" s="7">
        <v>103478000</v>
      </c>
      <c r="C9" t="n" s="7">
        <v>103478000</v>
      </c>
      <c r="E9" t="n" s="7">
        <v>104780000</v>
      </c>
    </row>
    <row r="10" spans="1:5">
      <c r="A10" t="s" s="4">
        <v>359</v>
      </c>
    </row>
    <row r="11" spans="1:5">
      <c r="A11" t="s" s="3">
        <v>352</v>
      </c>
    </row>
    <row r="12" spans="1:5">
      <c r="A12" t="s" s="4">
        <v>360</v>
      </c>
      <c r="B12" t="s" s="4">
        <v>361</v>
      </c>
      <c r="C12" t="s" s="4">
        <v>361</v>
      </c>
      <c r="E12" t="s" s="4">
        <v>362</v>
      </c>
    </row>
    <row r="13" spans="1:5">
      <c r="A13" t="s" s="4">
        <v>363</v>
      </c>
    </row>
    <row r="14" spans="1:5">
      <c r="A14" t="s" s="3">
        <v>352</v>
      </c>
    </row>
    <row r="15" spans="1:5">
      <c r="A15" t="s" s="4">
        <v>360</v>
      </c>
      <c r="B15" t="s" s="4">
        <v>364</v>
      </c>
      <c r="C15" t="s" s="4">
        <v>36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365</v>
      </c>
      <c r="B1" t="s" s="2">
        <v>2</v>
      </c>
      <c r="C1" t="s" s="2">
        <v>23</v>
      </c>
    </row>
    <row r="2" spans="1:3">
      <c r="A2" t="s" s="3">
        <v>366</v>
      </c>
    </row>
    <row r="3" spans="1:3">
      <c r="A3" t="s" s="4">
        <v>367</v>
      </c>
      <c r="B3" t="n" s="7">
        <v>865300</v>
      </c>
      <c r="C3" t="n" s="7">
        <v>827080</v>
      </c>
    </row>
    <row r="4" spans="1:3">
      <c r="A4" t="s" s="4">
        <v>368</v>
      </c>
    </row>
    <row r="5" spans="1:3">
      <c r="A5" t="s" s="3">
        <v>366</v>
      </c>
    </row>
    <row r="6" spans="1:3">
      <c r="A6" t="s" s="4">
        <v>367</v>
      </c>
      <c r="B6" t="n" s="5">
        <v>169472</v>
      </c>
      <c r="C6" t="n" s="5">
        <v>139126</v>
      </c>
    </row>
    <row r="7" spans="1:3">
      <c r="A7" t="s" s="4">
        <v>369</v>
      </c>
    </row>
    <row r="8" spans="1:3">
      <c r="A8" t="s" s="3">
        <v>366</v>
      </c>
    </row>
    <row r="9" spans="1:3">
      <c r="A9" t="s" s="4">
        <v>367</v>
      </c>
      <c r="B9" t="n" s="5">
        <v>418168</v>
      </c>
      <c r="C9" t="n" s="5">
        <v>410329</v>
      </c>
    </row>
    <row r="10" spans="1:3">
      <c r="A10" t="s" s="4">
        <v>370</v>
      </c>
    </row>
    <row r="11" spans="1:3">
      <c r="A11" t="s" s="3">
        <v>366</v>
      </c>
    </row>
    <row r="12" spans="1:3">
      <c r="A12" t="s" s="4">
        <v>367</v>
      </c>
      <c r="B12" t="n" s="5">
        <v>257530</v>
      </c>
      <c r="C12" t="n" s="5">
        <v>258616</v>
      </c>
    </row>
    <row r="13" spans="1:3">
      <c r="A13" t="s" s="4">
        <v>371</v>
      </c>
    </row>
    <row r="14" spans="1:3">
      <c r="A14" t="s" s="3">
        <v>366</v>
      </c>
    </row>
    <row r="15" spans="1:3">
      <c r="A15" t="s" s="4">
        <v>367</v>
      </c>
      <c r="B15" t="n" s="7">
        <v>20130</v>
      </c>
      <c r="C15" t="n" s="7">
        <v>190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72</v>
      </c>
      <c r="B1" t="s" s="2">
        <v>2</v>
      </c>
      <c r="C1" t="s" s="2">
        <v>23</v>
      </c>
    </row>
    <row r="2" spans="1:3">
      <c r="A2" t="s" s="3">
        <v>373</v>
      </c>
    </row>
    <row r="3" spans="1:3">
      <c r="A3" t="s" s="4">
        <v>374</v>
      </c>
      <c r="B3" t="s" s="4">
        <v>375</v>
      </c>
      <c r="C3" t="s" s="4">
        <v>376</v>
      </c>
    </row>
    <row r="4" spans="1:3">
      <c r="A4" t="s" s="4">
        <v>377</v>
      </c>
      <c r="B4" t="n" s="7">
        <v>590</v>
      </c>
      <c r="C4" t="n" s="7">
        <v>5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8</v>
      </c>
      <c r="B1" t="s" s="2">
        <v>78</v>
      </c>
      <c r="D1" t="s" s="2">
        <v>1</v>
      </c>
    </row>
    <row r="2" spans="1:5">
      <c r="B2" t="s" s="2">
        <v>2</v>
      </c>
      <c r="C2" t="s" s="2">
        <v>79</v>
      </c>
      <c r="D2" t="s" s="2">
        <v>2</v>
      </c>
      <c r="E2" t="s" s="2">
        <v>79</v>
      </c>
    </row>
    <row r="3" spans="1:5">
      <c r="A3" t="s" s="3">
        <v>366</v>
      </c>
    </row>
    <row r="4" spans="1:5">
      <c r="A4" t="s" s="4">
        <v>379</v>
      </c>
      <c r="B4" t="n" s="7">
        <v>9717</v>
      </c>
      <c r="C4" t="n" s="7">
        <v>10150</v>
      </c>
      <c r="D4" t="n" s="7">
        <v>9623</v>
      </c>
      <c r="E4" t="n" s="7">
        <v>10104</v>
      </c>
    </row>
    <row r="5" spans="1:5">
      <c r="A5" t="s" s="4">
        <v>380</v>
      </c>
      <c r="B5" t="n" s="5">
        <v>-373</v>
      </c>
      <c r="C5" t="n" s="5">
        <v>-633</v>
      </c>
      <c r="D5" t="n" s="5">
        <v>-863</v>
      </c>
      <c r="E5" t="n" s="5">
        <v>-902</v>
      </c>
    </row>
    <row r="6" spans="1:5">
      <c r="A6" t="s" s="4">
        <v>381</v>
      </c>
      <c r="B6" t="n" s="5">
        <v>128</v>
      </c>
      <c r="C6" t="n" s="7">
        <v>65</v>
      </c>
      <c r="D6" t="n" s="5">
        <v>262</v>
      </c>
      <c r="E6" t="n" s="5">
        <v>380</v>
      </c>
    </row>
    <row r="7" spans="1:5">
      <c r="A7" t="s" s="4">
        <v>382</v>
      </c>
      <c r="B7" t="n" s="5">
        <v>300</v>
      </c>
      <c r="C7" t="s" s="4">
        <v>89</v>
      </c>
      <c r="D7" t="n" s="5">
        <v>750</v>
      </c>
    </row>
    <row r="8" spans="1:5">
      <c r="A8" t="s" s="4">
        <v>383</v>
      </c>
      <c r="B8" t="n" s="5">
        <v>9772</v>
      </c>
      <c r="C8" t="n" s="7">
        <v>9582</v>
      </c>
      <c r="D8" t="n" s="5">
        <v>9772</v>
      </c>
      <c r="E8" t="n" s="5">
        <v>9582</v>
      </c>
    </row>
    <row r="9" spans="1:5">
      <c r="A9" t="s" s="4">
        <v>368</v>
      </c>
    </row>
    <row r="10" spans="1:5">
      <c r="A10" t="s" s="3">
        <v>366</v>
      </c>
    </row>
    <row r="11" spans="1:5">
      <c r="A11" t="s" s="4">
        <v>379</v>
      </c>
      <c r="B11" t="n" s="5">
        <v>3171</v>
      </c>
      <c r="C11" t="n" s="7">
        <v>3254</v>
      </c>
      <c r="D11" t="n" s="5">
        <v>3262</v>
      </c>
      <c r="E11" t="n" s="5">
        <v>2844</v>
      </c>
    </row>
    <row r="12" spans="1:5">
      <c r="A12" t="s" s="4">
        <v>380</v>
      </c>
      <c r="B12" t="n" s="5">
        <v>-35</v>
      </c>
      <c r="C12" t="s" s="4">
        <v>89</v>
      </c>
      <c r="D12" t="n" s="5">
        <v>-156</v>
      </c>
      <c r="E12" t="n" s="5">
        <v>-72</v>
      </c>
    </row>
    <row r="13" spans="1:5">
      <c r="A13" t="s" s="4">
        <v>381</v>
      </c>
      <c r="B13" t="n" s="5">
        <v>21</v>
      </c>
      <c r="C13" t="n" s="7">
        <v>6</v>
      </c>
      <c r="D13" t="n" s="5">
        <v>35</v>
      </c>
      <c r="E13" t="n" s="5">
        <v>111</v>
      </c>
    </row>
    <row r="14" spans="1:5">
      <c r="A14" t="s" s="4">
        <v>382</v>
      </c>
      <c r="B14" t="n" s="5">
        <v>-47</v>
      </c>
      <c r="C14" t="n" s="5">
        <v>35</v>
      </c>
      <c r="D14" t="n" s="5">
        <v>-31</v>
      </c>
      <c r="E14" t="n" s="5">
        <v>412</v>
      </c>
    </row>
    <row r="15" spans="1:5">
      <c r="A15" t="s" s="4">
        <v>383</v>
      </c>
      <c r="B15" t="n" s="5">
        <v>3110</v>
      </c>
      <c r="C15" t="n" s="5">
        <v>3295</v>
      </c>
      <c r="D15" t="n" s="5">
        <v>3110</v>
      </c>
      <c r="E15" t="n" s="5">
        <v>3295</v>
      </c>
    </row>
    <row r="16" spans="1:5">
      <c r="A16" t="s" s="4">
        <v>369</v>
      </c>
    </row>
    <row r="17" spans="1:5">
      <c r="A17" t="s" s="3">
        <v>366</v>
      </c>
    </row>
    <row r="18" spans="1:5">
      <c r="A18" t="s" s="4">
        <v>379</v>
      </c>
      <c r="B18" t="n" s="5">
        <v>4140</v>
      </c>
      <c r="C18" t="n" s="5">
        <v>4475</v>
      </c>
      <c r="D18" t="n" s="5">
        <v>3902</v>
      </c>
      <c r="E18" t="n" s="5">
        <v>4885</v>
      </c>
    </row>
    <row r="19" spans="1:5">
      <c r="A19" t="s" s="4">
        <v>380</v>
      </c>
      <c r="B19" t="n" s="5">
        <v>-235</v>
      </c>
      <c r="C19" t="n" s="5">
        <v>-506</v>
      </c>
      <c r="D19" t="n" s="5">
        <v>-250</v>
      </c>
      <c r="E19" t="n" s="5">
        <v>-572</v>
      </c>
    </row>
    <row r="20" spans="1:5">
      <c r="A20" t="s" s="4">
        <v>381</v>
      </c>
      <c r="B20" t="n" s="5">
        <v>3</v>
      </c>
      <c r="C20" t="n" s="5">
        <v>24</v>
      </c>
      <c r="D20" t="n" s="5">
        <v>54</v>
      </c>
      <c r="E20" t="n" s="5">
        <v>196</v>
      </c>
    </row>
    <row r="21" spans="1:5">
      <c r="A21" t="s" s="4">
        <v>382</v>
      </c>
      <c r="B21" t="n" s="5">
        <v>113</v>
      </c>
      <c r="C21" t="n" s="5">
        <v>-78</v>
      </c>
      <c r="D21" t="n" s="5">
        <v>315</v>
      </c>
      <c r="E21" t="n" s="5">
        <v>-594</v>
      </c>
    </row>
    <row r="22" spans="1:5">
      <c r="A22" t="s" s="4">
        <v>383</v>
      </c>
      <c r="B22" t="n" s="5">
        <v>4021</v>
      </c>
      <c r="C22" t="n" s="5">
        <v>3915</v>
      </c>
      <c r="D22" t="n" s="5">
        <v>4021</v>
      </c>
      <c r="E22" t="n" s="5">
        <v>3915</v>
      </c>
    </row>
    <row r="23" spans="1:5">
      <c r="A23" t="s" s="4">
        <v>370</v>
      </c>
    </row>
    <row r="24" spans="1:5">
      <c r="A24" t="s" s="3">
        <v>366</v>
      </c>
    </row>
    <row r="25" spans="1:5">
      <c r="A25" t="s" s="4">
        <v>379</v>
      </c>
      <c r="B25" t="n" s="5">
        <v>1321</v>
      </c>
      <c r="C25" t="n" s="5">
        <v>1301</v>
      </c>
      <c r="D25" t="n" s="5">
        <v>1310</v>
      </c>
      <c r="E25" t="n" s="5">
        <v>1260</v>
      </c>
    </row>
    <row r="26" spans="1:5">
      <c r="A26" t="s" s="4">
        <v>380</v>
      </c>
      <c r="B26" t="n" s="5">
        <v>-85</v>
      </c>
      <c r="C26" t="n" s="5">
        <v>-103</v>
      </c>
      <c r="D26" t="n" s="5">
        <v>-376</v>
      </c>
      <c r="E26" t="n" s="5">
        <v>-176</v>
      </c>
    </row>
    <row r="27" spans="1:5">
      <c r="A27" t="s" s="4">
        <v>381</v>
      </c>
      <c r="B27" t="n" s="5">
        <v>98</v>
      </c>
      <c r="C27" t="n" s="5">
        <v>29</v>
      </c>
      <c r="D27" t="n" s="5">
        <v>153</v>
      </c>
      <c r="E27" t="n" s="5">
        <v>54</v>
      </c>
    </row>
    <row r="28" spans="1:5">
      <c r="A28" t="s" s="4">
        <v>382</v>
      </c>
      <c r="B28" t="n" s="5">
        <v>58</v>
      </c>
      <c r="C28" t="n" s="5">
        <v>115</v>
      </c>
      <c r="D28" t="n" s="5">
        <v>305</v>
      </c>
      <c r="E28" t="n" s="5">
        <v>204</v>
      </c>
    </row>
    <row r="29" spans="1:5">
      <c r="A29" t="s" s="4">
        <v>383</v>
      </c>
      <c r="B29" t="n" s="5">
        <v>1392</v>
      </c>
      <c r="C29" t="n" s="5">
        <v>1342</v>
      </c>
      <c r="D29" t="n" s="5">
        <v>1392</v>
      </c>
      <c r="E29" t="n" s="5">
        <v>1342</v>
      </c>
    </row>
    <row r="30" spans="1:5">
      <c r="A30" t="s" s="4">
        <v>371</v>
      </c>
    </row>
    <row r="31" spans="1:5">
      <c r="A31" t="s" s="3">
        <v>366</v>
      </c>
    </row>
    <row r="32" spans="1:5">
      <c r="A32" t="s" s="4">
        <v>379</v>
      </c>
      <c r="B32" t="n" s="5">
        <v>201</v>
      </c>
      <c r="C32" t="n" s="5">
        <v>145</v>
      </c>
      <c r="D32" t="n" s="5">
        <v>190</v>
      </c>
      <c r="E32" t="n" s="5">
        <v>136</v>
      </c>
    </row>
    <row r="33" spans="1:5">
      <c r="A33" t="s" s="4">
        <v>380</v>
      </c>
      <c r="B33" t="n" s="5">
        <v>-18</v>
      </c>
      <c r="C33" t="n" s="5">
        <v>-24</v>
      </c>
      <c r="D33" t="n" s="5">
        <v>-81</v>
      </c>
      <c r="E33" t="n" s="5">
        <v>-82</v>
      </c>
    </row>
    <row r="34" spans="1:5">
      <c r="A34" t="s" s="4">
        <v>381</v>
      </c>
      <c r="B34" t="n" s="5">
        <v>6</v>
      </c>
      <c r="C34" t="n" s="5">
        <v>6</v>
      </c>
      <c r="D34" t="n" s="5">
        <v>20</v>
      </c>
      <c r="E34" t="n" s="5">
        <v>19</v>
      </c>
    </row>
    <row r="35" spans="1:5">
      <c r="A35" t="s" s="4">
        <v>382</v>
      </c>
      <c r="B35" t="n" s="5">
        <v>88</v>
      </c>
      <c r="C35" t="n" s="5">
        <v>24</v>
      </c>
      <c r="D35" t="n" s="5">
        <v>148</v>
      </c>
      <c r="E35" t="n" s="5">
        <v>78</v>
      </c>
    </row>
    <row r="36" spans="1:5">
      <c r="A36" t="s" s="4">
        <v>383</v>
      </c>
      <c r="B36" t="n" s="5">
        <v>277</v>
      </c>
      <c r="C36" t="n" s="5">
        <v>151</v>
      </c>
      <c r="D36" t="n" s="5">
        <v>277</v>
      </c>
      <c r="E36" t="n" s="5">
        <v>151</v>
      </c>
    </row>
    <row r="37" spans="1:5">
      <c r="A37" t="s" s="4">
        <v>384</v>
      </c>
    </row>
    <row r="38" spans="1:5">
      <c r="A38" t="s" s="3">
        <v>366</v>
      </c>
    </row>
    <row r="39" spans="1:5">
      <c r="A39" t="s" s="4">
        <v>379</v>
      </c>
      <c r="B39" t="n" s="7">
        <v>884</v>
      </c>
      <c r="C39" t="n" s="7">
        <v>975</v>
      </c>
      <c r="D39" t="n" s="7">
        <v>959</v>
      </c>
      <c r="E39" t="n" s="7">
        <v>979</v>
      </c>
    </row>
    <row r="40" spans="1:5">
      <c r="A40" t="s" s="4">
        <v>380</v>
      </c>
      <c r="B40" t="s" s="4">
        <v>89</v>
      </c>
      <c r="C40" t="s" s="4">
        <v>89</v>
      </c>
      <c r="D40" t="s" s="4">
        <v>89</v>
      </c>
      <c r="E40" t="s" s="4">
        <v>89</v>
      </c>
    </row>
    <row r="41" spans="1:5">
      <c r="A41" t="s" s="4">
        <v>381</v>
      </c>
      <c r="B41" t="s" s="4">
        <v>89</v>
      </c>
      <c r="C41" t="s" s="4">
        <v>89</v>
      </c>
      <c r="D41" t="s" s="4">
        <v>89</v>
      </c>
      <c r="E41" t="s" s="4">
        <v>89</v>
      </c>
    </row>
    <row r="42" spans="1:5">
      <c r="A42" t="s" s="4">
        <v>382</v>
      </c>
      <c r="B42" t="n" s="7">
        <v>88</v>
      </c>
      <c r="C42" t="n" s="7">
        <v>-96</v>
      </c>
      <c r="D42" t="n" s="7">
        <v>13</v>
      </c>
      <c r="E42" t="n" s="7">
        <v>-100</v>
      </c>
    </row>
    <row r="43" spans="1:5">
      <c r="A43" t="s" s="4">
        <v>383</v>
      </c>
      <c r="B43" t="n" s="7">
        <v>972</v>
      </c>
      <c r="C43" t="n" s="7">
        <v>879</v>
      </c>
      <c r="D43" t="n" s="7">
        <v>972</v>
      </c>
      <c r="E43" t="n" s="7">
        <v>8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85</v>
      </c>
      <c r="B1" t="s" s="2">
        <v>2</v>
      </c>
      <c r="C1" t="s" s="2">
        <v>386</v>
      </c>
      <c r="D1" t="s" s="2">
        <v>23</v>
      </c>
      <c r="E1" t="s" s="2">
        <v>79</v>
      </c>
      <c r="F1" t="s" s="2">
        <v>387</v>
      </c>
      <c r="G1" t="s" s="2">
        <v>388</v>
      </c>
    </row>
    <row r="2" spans="1:7">
      <c r="A2" t="s" s="3">
        <v>366</v>
      </c>
    </row>
    <row r="3" spans="1:7">
      <c r="A3" t="s" s="4">
        <v>389</v>
      </c>
      <c r="B3" t="n" s="7">
        <v>965</v>
      </c>
      <c r="D3" t="n" s="7">
        <v>989</v>
      </c>
    </row>
    <row r="4" spans="1:7">
      <c r="A4" t="s" s="4">
        <v>390</v>
      </c>
      <c r="B4" t="n" s="5">
        <v>864335</v>
      </c>
      <c r="D4" t="n" s="5">
        <v>826091</v>
      </c>
    </row>
    <row r="5" spans="1:7">
      <c r="A5" t="s" s="4">
        <v>391</v>
      </c>
      <c r="B5" t="n" s="5">
        <v>865300</v>
      </c>
      <c r="D5" t="n" s="5">
        <v>827080</v>
      </c>
    </row>
    <row r="6" spans="1:7">
      <c r="A6" t="s" s="4">
        <v>392</v>
      </c>
      <c r="B6" t="n" s="5">
        <v>524</v>
      </c>
      <c r="D6" t="n" s="5">
        <v>520</v>
      </c>
    </row>
    <row r="7" spans="1:7">
      <c r="A7" t="s" s="4">
        <v>393</v>
      </c>
      <c r="B7" t="n" s="5">
        <v>9248</v>
      </c>
      <c r="D7" t="n" s="5">
        <v>9103</v>
      </c>
    </row>
    <row r="8" spans="1:7">
      <c r="A8" t="s" s="4">
        <v>394</v>
      </c>
      <c r="B8" t="n" s="5">
        <v>9772</v>
      </c>
      <c r="C8" t="n" s="7">
        <v>9717</v>
      </c>
      <c r="D8" t="n" s="7">
        <v>9623</v>
      </c>
      <c r="E8" t="n" s="7">
        <v>9582</v>
      </c>
      <c r="F8" t="n" s="7">
        <v>10150</v>
      </c>
      <c r="G8" t="n" s="7">
        <v>10104</v>
      </c>
    </row>
    <row r="9" spans="1:7">
      <c r="A9" t="s" s="4">
        <v>368</v>
      </c>
    </row>
    <row r="10" spans="1:7">
      <c r="A10" t="s" s="3">
        <v>366</v>
      </c>
    </row>
    <row r="11" spans="1:7">
      <c r="A11" t="s" s="4">
        <v>389</v>
      </c>
      <c r="B11" t="n" s="5">
        <v>473</v>
      </c>
      <c r="D11" t="s" s="4">
        <v>89</v>
      </c>
    </row>
    <row r="12" spans="1:7">
      <c r="A12" t="s" s="4">
        <v>390</v>
      </c>
      <c r="B12" t="n" s="5">
        <v>168999</v>
      </c>
      <c r="D12" t="n" s="7">
        <v>139126</v>
      </c>
    </row>
    <row r="13" spans="1:7">
      <c r="A13" t="s" s="4">
        <v>391</v>
      </c>
      <c r="B13" t="n" s="5">
        <v>169472</v>
      </c>
      <c r="D13" t="n" s="7">
        <v>139126</v>
      </c>
    </row>
    <row r="14" spans="1:7">
      <c r="A14" t="s" s="4">
        <v>392</v>
      </c>
      <c r="B14" t="n" s="5">
        <v>195</v>
      </c>
      <c r="D14" t="s" s="4">
        <v>89</v>
      </c>
    </row>
    <row r="15" spans="1:7">
      <c r="A15" t="s" s="4">
        <v>393</v>
      </c>
      <c r="B15" t="n" s="5">
        <v>2915</v>
      </c>
      <c r="D15" t="n" s="7">
        <v>3262</v>
      </c>
    </row>
    <row r="16" spans="1:7">
      <c r="A16" t="s" s="4">
        <v>394</v>
      </c>
      <c r="B16" t="n" s="5">
        <v>3110</v>
      </c>
      <c r="C16" t="n" s="5">
        <v>3171</v>
      </c>
      <c r="D16" t="n" s="5">
        <v>3262</v>
      </c>
      <c r="E16" t="n" s="5">
        <v>3295</v>
      </c>
      <c r="F16" t="n" s="5">
        <v>3254</v>
      </c>
      <c r="G16" t="n" s="5">
        <v>2844</v>
      </c>
    </row>
    <row r="17" spans="1:7">
      <c r="A17" t="s" s="4">
        <v>369</v>
      </c>
    </row>
    <row r="18" spans="1:7">
      <c r="A18" t="s" s="3">
        <v>366</v>
      </c>
    </row>
    <row r="19" spans="1:7">
      <c r="A19" t="s" s="4">
        <v>389</v>
      </c>
      <c r="B19" t="n" s="5">
        <v>422</v>
      </c>
      <c r="D19" t="n" s="5">
        <v>989</v>
      </c>
    </row>
    <row r="20" spans="1:7">
      <c r="A20" t="s" s="4">
        <v>390</v>
      </c>
      <c r="B20" t="n" s="5">
        <v>417746</v>
      </c>
      <c r="D20" t="n" s="5">
        <v>409340</v>
      </c>
    </row>
    <row r="21" spans="1:7">
      <c r="A21" t="s" s="4">
        <v>391</v>
      </c>
      <c r="B21" t="n" s="5">
        <v>418168</v>
      </c>
      <c r="D21" t="n" s="5">
        <v>410329</v>
      </c>
    </row>
    <row r="22" spans="1:7">
      <c r="A22" t="s" s="4">
        <v>392</v>
      </c>
      <c r="B22" t="n" s="5">
        <v>259</v>
      </c>
      <c r="D22" t="n" s="5">
        <v>520</v>
      </c>
    </row>
    <row r="23" spans="1:7">
      <c r="A23" t="s" s="4">
        <v>393</v>
      </c>
      <c r="B23" t="n" s="5">
        <v>3762</v>
      </c>
      <c r="D23" t="n" s="5">
        <v>3382</v>
      </c>
    </row>
    <row r="24" spans="1:7">
      <c r="A24" t="s" s="4">
        <v>394</v>
      </c>
      <c r="B24" t="n" s="7">
        <v>4021</v>
      </c>
      <c r="C24" t="n" s="5">
        <v>4140</v>
      </c>
      <c r="D24" t="n" s="7">
        <v>3902</v>
      </c>
      <c r="E24" t="n" s="5">
        <v>3915</v>
      </c>
      <c r="F24" t="n" s="5">
        <v>4475</v>
      </c>
      <c r="G24" t="n" s="5">
        <v>4885</v>
      </c>
    </row>
    <row r="25" spans="1:7">
      <c r="A25" t="s" s="4">
        <v>370</v>
      </c>
    </row>
    <row r="26" spans="1:7">
      <c r="A26" t="s" s="3">
        <v>366</v>
      </c>
    </row>
    <row r="27" spans="1:7">
      <c r="A27" t="s" s="4">
        <v>389</v>
      </c>
      <c r="B27" t="s" s="4">
        <v>89</v>
      </c>
      <c r="D27" t="s" s="4">
        <v>89</v>
      </c>
    </row>
    <row r="28" spans="1:7">
      <c r="A28" t="s" s="4">
        <v>390</v>
      </c>
      <c r="B28" t="n" s="7">
        <v>257530</v>
      </c>
      <c r="D28" t="n" s="7">
        <v>258616</v>
      </c>
    </row>
    <row r="29" spans="1:7">
      <c r="A29" t="s" s="4">
        <v>391</v>
      </c>
      <c r="B29" t="n" s="7">
        <v>257530</v>
      </c>
      <c r="D29" t="n" s="7">
        <v>258616</v>
      </c>
    </row>
    <row r="30" spans="1:7">
      <c r="A30" t="s" s="4">
        <v>392</v>
      </c>
      <c r="B30" t="s" s="4">
        <v>89</v>
      </c>
      <c r="D30" t="s" s="4">
        <v>89</v>
      </c>
    </row>
    <row r="31" spans="1:7">
      <c r="A31" t="s" s="4">
        <v>393</v>
      </c>
      <c r="B31" t="n" s="7">
        <v>1392</v>
      </c>
      <c r="D31" t="n" s="7">
        <v>1310</v>
      </c>
    </row>
    <row r="32" spans="1:7">
      <c r="A32" t="s" s="4">
        <v>394</v>
      </c>
      <c r="B32" t="n" s="5">
        <v>1392</v>
      </c>
      <c r="C32" t="n" s="5">
        <v>1321</v>
      </c>
      <c r="D32" t="n" s="7">
        <v>1310</v>
      </c>
      <c r="E32" t="n" s="5">
        <v>1342</v>
      </c>
      <c r="F32" t="n" s="5">
        <v>1301</v>
      </c>
      <c r="G32" t="n" s="5">
        <v>1260</v>
      </c>
    </row>
    <row r="33" spans="1:7">
      <c r="A33" t="s" s="4">
        <v>371</v>
      </c>
    </row>
    <row r="34" spans="1:7">
      <c r="A34" t="s" s="3">
        <v>366</v>
      </c>
    </row>
    <row r="35" spans="1:7">
      <c r="A35" t="s" s="4">
        <v>389</v>
      </c>
      <c r="B35" t="n" s="5">
        <v>70</v>
      </c>
      <c r="D35" t="s" s="4">
        <v>89</v>
      </c>
    </row>
    <row r="36" spans="1:7">
      <c r="A36" t="s" s="4">
        <v>390</v>
      </c>
      <c r="B36" t="n" s="5">
        <v>20060</v>
      </c>
      <c r="D36" t="n" s="7">
        <v>19009</v>
      </c>
    </row>
    <row r="37" spans="1:7">
      <c r="A37" t="s" s="4">
        <v>391</v>
      </c>
      <c r="B37" t="n" s="5">
        <v>20130</v>
      </c>
      <c r="D37" t="n" s="7">
        <v>19009</v>
      </c>
    </row>
    <row r="38" spans="1:7">
      <c r="A38" t="s" s="4">
        <v>392</v>
      </c>
      <c r="B38" t="n" s="5">
        <v>70</v>
      </c>
      <c r="D38" t="s" s="4">
        <v>89</v>
      </c>
    </row>
    <row r="39" spans="1:7">
      <c r="A39" t="s" s="4">
        <v>393</v>
      </c>
      <c r="B39" t="n" s="5">
        <v>207</v>
      </c>
      <c r="D39" t="n" s="7">
        <v>190</v>
      </c>
    </row>
    <row r="40" spans="1:7">
      <c r="A40" t="s" s="4">
        <v>394</v>
      </c>
      <c r="B40" t="n" s="7">
        <v>277</v>
      </c>
      <c r="C40" t="n" s="5">
        <v>201</v>
      </c>
      <c r="D40" t="n" s="7">
        <v>190</v>
      </c>
      <c r="E40" t="n" s="5">
        <v>151</v>
      </c>
      <c r="F40" t="n" s="5">
        <v>145</v>
      </c>
      <c r="G40" t="n" s="5">
        <v>136</v>
      </c>
    </row>
    <row r="41" spans="1:7">
      <c r="A41" t="s" s="4">
        <v>384</v>
      </c>
    </row>
    <row r="42" spans="1:7">
      <c r="A42" t="s" s="3">
        <v>366</v>
      </c>
    </row>
    <row r="43" spans="1:7">
      <c r="A43" t="s" s="4">
        <v>392</v>
      </c>
      <c r="B43" t="s" s="4">
        <v>89</v>
      </c>
      <c r="D43" t="s" s="4">
        <v>89</v>
      </c>
    </row>
    <row r="44" spans="1:7">
      <c r="A44" t="s" s="4">
        <v>393</v>
      </c>
      <c r="B44" t="n" s="7">
        <v>972</v>
      </c>
      <c r="D44" t="n" s="7">
        <v>959</v>
      </c>
    </row>
    <row r="45" spans="1:7">
      <c r="A45" t="s" s="4">
        <v>394</v>
      </c>
      <c r="B45" t="n" s="7">
        <v>972</v>
      </c>
      <c r="C45" t="n" s="7">
        <v>884</v>
      </c>
      <c r="D45" t="n" s="7">
        <v>959</v>
      </c>
      <c r="E45" t="n" s="7">
        <v>879</v>
      </c>
      <c r="F45" t="n" s="7">
        <v>975</v>
      </c>
      <c r="G45" t="n" s="7">
        <v>9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5</v>
      </c>
      <c r="B1" t="s" s="2">
        <v>2</v>
      </c>
      <c r="C1" t="s" s="2">
        <v>23</v>
      </c>
    </row>
    <row r="2" spans="1:3">
      <c r="A2" t="s" s="3">
        <v>366</v>
      </c>
    </row>
    <row r="3" spans="1:3">
      <c r="A3" t="s" s="4">
        <v>396</v>
      </c>
      <c r="B3" t="n" s="7">
        <v>965000</v>
      </c>
      <c r="C3" t="n" s="7">
        <v>989000</v>
      </c>
    </row>
    <row r="4" spans="1:3">
      <c r="A4" t="s" s="4">
        <v>397</v>
      </c>
      <c r="B4" t="n" s="5">
        <v>524000</v>
      </c>
      <c r="C4" t="n" s="5">
        <v>520000</v>
      </c>
    </row>
    <row r="5" spans="1:3">
      <c r="A5" t="s" s="4">
        <v>398</v>
      </c>
      <c r="B5" t="n" s="5">
        <v>1053000</v>
      </c>
      <c r="C5" t="n" s="5">
        <v>1069000</v>
      </c>
    </row>
    <row r="6" spans="1:3">
      <c r="A6" t="s" s="4">
        <v>368</v>
      </c>
    </row>
    <row r="7" spans="1:3">
      <c r="A7" t="s" s="3">
        <v>366</v>
      </c>
    </row>
    <row r="8" spans="1:3">
      <c r="A8" t="s" s="4">
        <v>396</v>
      </c>
      <c r="B8" t="n" s="5">
        <v>473000</v>
      </c>
    </row>
    <row r="9" spans="1:3">
      <c r="A9" t="s" s="4">
        <v>398</v>
      </c>
      <c r="B9" t="n" s="5">
        <v>476000</v>
      </c>
    </row>
    <row r="10" spans="1:3">
      <c r="A10" t="s" s="4">
        <v>369</v>
      </c>
    </row>
    <row r="11" spans="1:3">
      <c r="A11" t="s" s="3">
        <v>366</v>
      </c>
    </row>
    <row r="12" spans="1:3">
      <c r="A12" t="s" s="4">
        <v>396</v>
      </c>
      <c r="B12" t="n" s="5">
        <v>422000</v>
      </c>
      <c r="C12" t="n" s="5">
        <v>989000</v>
      </c>
    </row>
    <row r="13" spans="1:3">
      <c r="A13" t="s" s="4">
        <v>398</v>
      </c>
      <c r="B13" t="n" s="5">
        <v>507000</v>
      </c>
      <c r="C13" t="n" s="5">
        <v>1069000</v>
      </c>
    </row>
    <row r="14" spans="1:3">
      <c r="A14" t="s" s="4">
        <v>371</v>
      </c>
    </row>
    <row r="15" spans="1:3">
      <c r="A15" t="s" s="3">
        <v>366</v>
      </c>
    </row>
    <row r="16" spans="1:3">
      <c r="A16" t="s" s="4">
        <v>396</v>
      </c>
      <c r="B16" t="n" s="5">
        <v>70000</v>
      </c>
    </row>
    <row r="17" spans="1:3">
      <c r="A17" t="s" s="4">
        <v>398</v>
      </c>
      <c r="B17" t="n" s="5">
        <v>70000</v>
      </c>
    </row>
    <row r="18" spans="1:3">
      <c r="A18" t="s" s="4">
        <v>399</v>
      </c>
    </row>
    <row r="19" spans="1:3">
      <c r="A19" t="s" s="3">
        <v>366</v>
      </c>
    </row>
    <row r="20" spans="1:3">
      <c r="A20" t="s" s="4">
        <v>396</v>
      </c>
      <c r="B20" t="n" s="5">
        <v>921000</v>
      </c>
      <c r="C20" t="n" s="5">
        <v>989000</v>
      </c>
    </row>
    <row r="21" spans="1:3">
      <c r="A21" t="s" s="4">
        <v>397</v>
      </c>
      <c r="B21" t="n" s="5">
        <v>524000</v>
      </c>
      <c r="C21" t="n" s="5">
        <v>520000</v>
      </c>
    </row>
    <row r="22" spans="1:3">
      <c r="A22" t="s" s="4">
        <v>400</v>
      </c>
    </row>
    <row r="23" spans="1:3">
      <c r="A23" t="s" s="3">
        <v>366</v>
      </c>
    </row>
    <row r="24" spans="1:3">
      <c r="A24" t="s" s="4">
        <v>396</v>
      </c>
      <c r="B24" t="n" s="5">
        <v>473000</v>
      </c>
    </row>
    <row r="25" spans="1:3">
      <c r="A25" t="s" s="4">
        <v>397</v>
      </c>
      <c r="B25" t="n" s="5">
        <v>195000</v>
      </c>
    </row>
    <row r="26" spans="1:3">
      <c r="A26" t="s" s="4">
        <v>401</v>
      </c>
    </row>
    <row r="27" spans="1:3">
      <c r="A27" t="s" s="3">
        <v>366</v>
      </c>
    </row>
    <row r="28" spans="1:3">
      <c r="A28" t="s" s="4">
        <v>396</v>
      </c>
      <c r="B28" t="n" s="5">
        <v>378000</v>
      </c>
      <c r="C28" t="n" s="5">
        <v>989000</v>
      </c>
    </row>
    <row r="29" spans="1:3">
      <c r="A29" t="s" s="4">
        <v>397</v>
      </c>
      <c r="B29" t="n" s="5">
        <v>259000</v>
      </c>
      <c r="C29" t="n" s="7">
        <v>520000</v>
      </c>
    </row>
    <row r="30" spans="1:3">
      <c r="A30" t="s" s="4">
        <v>402</v>
      </c>
    </row>
    <row r="31" spans="1:3">
      <c r="A31" t="s" s="3">
        <v>366</v>
      </c>
    </row>
    <row r="32" spans="1:3">
      <c r="A32" t="s" s="4">
        <v>396</v>
      </c>
      <c r="B32" t="n" s="5">
        <v>70000</v>
      </c>
    </row>
    <row r="33" spans="1:3">
      <c r="A33" t="s" s="4">
        <v>397</v>
      </c>
      <c r="B33" t="n" s="5">
        <v>70000</v>
      </c>
    </row>
    <row r="34" spans="1:3">
      <c r="A34" t="s" s="4">
        <v>403</v>
      </c>
    </row>
    <row r="35" spans="1:3">
      <c r="A35" t="s" s="3">
        <v>366</v>
      </c>
    </row>
    <row r="36" spans="1:3">
      <c r="A36" t="s" s="4">
        <v>396</v>
      </c>
      <c r="B36" t="n" s="7">
        <v>44000</v>
      </c>
      <c r="C36" t="s" s="4">
        <v>89</v>
      </c>
    </row>
    <row r="37" spans="1:3">
      <c r="A37" t="s" s="4">
        <v>404</v>
      </c>
    </row>
    <row r="38" spans="1:3">
      <c r="A38" t="s" s="3">
        <v>366</v>
      </c>
    </row>
    <row r="39" spans="1:3">
      <c r="A39" t="s" s="4">
        <v>396</v>
      </c>
      <c r="B39" t="s" s="4">
        <v>89</v>
      </c>
    </row>
    <row r="40" spans="1:3">
      <c r="A40" t="s" s="4">
        <v>405</v>
      </c>
    </row>
    <row r="41" spans="1:3">
      <c r="A41" t="s" s="3">
        <v>366</v>
      </c>
    </row>
    <row r="42" spans="1:3">
      <c r="A42" t="s" s="4">
        <v>396</v>
      </c>
      <c r="B42" t="n" s="7">
        <v>44000</v>
      </c>
      <c r="C42" t="s" s="4">
        <v>89</v>
      </c>
    </row>
    <row r="43" spans="1:3">
      <c r="A43" t="s" s="4">
        <v>406</v>
      </c>
    </row>
    <row r="44" spans="1:3">
      <c r="A44" t="s" s="3">
        <v>366</v>
      </c>
    </row>
    <row r="45" spans="1:3">
      <c r="A45" t="s" s="4">
        <v>396</v>
      </c>
      <c r="B45" t="s" s="4">
        <v>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7</v>
      </c>
      <c r="B1" t="s" s="2">
        <v>78</v>
      </c>
      <c r="D1" t="s" s="2">
        <v>1</v>
      </c>
    </row>
    <row r="2" spans="1:5">
      <c r="B2" t="s" s="2">
        <v>2</v>
      </c>
      <c r="C2" t="s" s="2">
        <v>79</v>
      </c>
      <c r="D2" t="s" s="2">
        <v>2</v>
      </c>
      <c r="E2" t="s" s="2">
        <v>79</v>
      </c>
    </row>
    <row r="3" spans="1:5">
      <c r="A3" t="s" s="3">
        <v>408</v>
      </c>
    </row>
    <row r="4" spans="1:5">
      <c r="A4" t="s" s="4">
        <v>409</v>
      </c>
      <c r="B4" t="n" s="7">
        <v>1348</v>
      </c>
      <c r="C4" t="n" s="7">
        <v>1897</v>
      </c>
      <c r="D4" t="n" s="7">
        <v>1795</v>
      </c>
      <c r="E4" t="n" s="7">
        <v>2012</v>
      </c>
    </row>
    <row r="5" spans="1:5">
      <c r="A5" t="s" s="3">
        <v>410</v>
      </c>
    </row>
    <row r="6" spans="1:5">
      <c r="A6" t="s" s="4">
        <v>411</v>
      </c>
      <c r="B6" t="n" s="5">
        <v>12</v>
      </c>
      <c r="C6" t="n" s="7">
        <v>4</v>
      </c>
      <c r="D6" t="n" s="5">
        <v>33</v>
      </c>
      <c r="E6" t="n" s="7">
        <v>6</v>
      </c>
    </row>
    <row r="7" spans="1:5">
      <c r="A7" t="s" s="4">
        <v>368</v>
      </c>
    </row>
    <row r="8" spans="1:5">
      <c r="A8" t="s" s="3">
        <v>408</v>
      </c>
    </row>
    <row r="9" spans="1:5">
      <c r="A9" t="s" s="4">
        <v>409</v>
      </c>
      <c r="B9" t="n" s="5">
        <v>347</v>
      </c>
      <c r="C9" t="s" s="4">
        <v>89</v>
      </c>
      <c r="D9" t="n" s="5">
        <v>189</v>
      </c>
      <c r="E9" t="s" s="4">
        <v>89</v>
      </c>
    </row>
    <row r="10" spans="1:5">
      <c r="A10" t="s" s="3">
        <v>410</v>
      </c>
    </row>
    <row r="11" spans="1:5">
      <c r="A11" t="s" s="4">
        <v>411</v>
      </c>
      <c r="B11" t="n" s="5">
        <v>7</v>
      </c>
      <c r="C11" t="s" s="4">
        <v>89</v>
      </c>
      <c r="D11" t="n" s="5">
        <v>17</v>
      </c>
      <c r="E11" t="s" s="4">
        <v>89</v>
      </c>
    </row>
    <row r="12" spans="1:5">
      <c r="A12" t="s" s="4">
        <v>369</v>
      </c>
    </row>
    <row r="13" spans="1:5">
      <c r="A13" t="s" s="3">
        <v>408</v>
      </c>
    </row>
    <row r="14" spans="1:5">
      <c r="A14" t="s" s="4">
        <v>409</v>
      </c>
      <c r="B14" t="n" s="5">
        <v>966</v>
      </c>
      <c r="C14" t="n" s="7">
        <v>1897</v>
      </c>
      <c r="D14" t="n" s="5">
        <v>1583</v>
      </c>
      <c r="E14" t="n" s="7">
        <v>2012</v>
      </c>
    </row>
    <row r="15" spans="1:5">
      <c r="A15" t="s" s="3">
        <v>410</v>
      </c>
    </row>
    <row r="16" spans="1:5">
      <c r="A16" t="s" s="4">
        <v>411</v>
      </c>
      <c r="B16" t="n" s="5">
        <v>5</v>
      </c>
      <c r="C16" t="n" s="7">
        <v>4</v>
      </c>
      <c r="D16" t="n" s="5">
        <v>15</v>
      </c>
      <c r="E16" t="n" s="7">
        <v>6</v>
      </c>
    </row>
    <row r="17" spans="1:5">
      <c r="A17" t="s" s="4">
        <v>371</v>
      </c>
    </row>
    <row r="18" spans="1:5">
      <c r="A18" t="s" s="3">
        <v>408</v>
      </c>
    </row>
    <row r="19" spans="1:5">
      <c r="A19" t="s" s="4">
        <v>409</v>
      </c>
      <c r="B19" t="n" s="7">
        <v>35</v>
      </c>
      <c r="C19" t="s" s="4">
        <v>89</v>
      </c>
      <c r="D19" t="n" s="5">
        <v>23</v>
      </c>
      <c r="E19" t="s" s="4">
        <v>89</v>
      </c>
    </row>
    <row r="20" spans="1:5">
      <c r="A20" t="s" s="3">
        <v>410</v>
      </c>
    </row>
    <row r="21" spans="1:5">
      <c r="A21" t="s" s="4">
        <v>411</v>
      </c>
      <c r="B21" t="s" s="4">
        <v>89</v>
      </c>
      <c r="C21" t="s" s="4">
        <v>89</v>
      </c>
      <c r="D21" t="n" s="7">
        <v>1</v>
      </c>
      <c r="E21" t="s" s="4">
        <v>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2</v>
      </c>
      <c r="B1" t="s" s="2">
        <v>2</v>
      </c>
      <c r="C1" t="s" s="2">
        <v>23</v>
      </c>
    </row>
    <row r="2" spans="1:3">
      <c r="A2" t="s" s="3">
        <v>413</v>
      </c>
    </row>
    <row r="3" spans="1:3">
      <c r="A3" t="s" s="4">
        <v>414</v>
      </c>
      <c r="B3" t="n" s="7">
        <v>587640</v>
      </c>
      <c r="C3" t="n" s="7">
        <v>549455</v>
      </c>
    </row>
    <row r="4" spans="1:3">
      <c r="A4" t="s" s="4">
        <v>368</v>
      </c>
    </row>
    <row r="5" spans="1:3">
      <c r="A5" t="s" s="3">
        <v>413</v>
      </c>
    </row>
    <row r="6" spans="1:3">
      <c r="A6" t="s" s="4">
        <v>414</v>
      </c>
      <c r="B6" t="n" s="5">
        <v>169472</v>
      </c>
      <c r="C6" t="n" s="5">
        <v>139126</v>
      </c>
    </row>
    <row r="7" spans="1:3">
      <c r="A7" t="s" s="4">
        <v>369</v>
      </c>
    </row>
    <row r="8" spans="1:3">
      <c r="A8" t="s" s="3">
        <v>413</v>
      </c>
    </row>
    <row r="9" spans="1:3">
      <c r="A9" t="s" s="4">
        <v>414</v>
      </c>
      <c r="B9" t="n" s="5">
        <v>418168</v>
      </c>
      <c r="C9" t="n" s="5">
        <v>410329</v>
      </c>
    </row>
    <row r="10" spans="1:3">
      <c r="A10" t="s" s="4">
        <v>415</v>
      </c>
    </row>
    <row r="11" spans="1:3">
      <c r="A11" t="s" s="3">
        <v>413</v>
      </c>
    </row>
    <row r="12" spans="1:3">
      <c r="A12" t="s" s="4">
        <v>414</v>
      </c>
      <c r="B12" t="n" s="5">
        <v>579092</v>
      </c>
      <c r="C12" t="n" s="5">
        <v>538860</v>
      </c>
    </row>
    <row r="13" spans="1:3">
      <c r="A13" t="s" s="4">
        <v>416</v>
      </c>
    </row>
    <row r="14" spans="1:3">
      <c r="A14" t="s" s="3">
        <v>413</v>
      </c>
    </row>
    <row r="15" spans="1:3">
      <c r="A15" t="s" s="4">
        <v>414</v>
      </c>
      <c r="B15" t="n" s="5">
        <v>166822</v>
      </c>
      <c r="C15" t="n" s="5">
        <v>132665</v>
      </c>
    </row>
    <row r="16" spans="1:3">
      <c r="A16" t="s" s="4">
        <v>417</v>
      </c>
    </row>
    <row r="17" spans="1:3">
      <c r="A17" t="s" s="3">
        <v>413</v>
      </c>
    </row>
    <row r="18" spans="1:3">
      <c r="A18" t="s" s="4">
        <v>414</v>
      </c>
      <c r="B18" t="n" s="5">
        <v>412270</v>
      </c>
      <c r="C18" t="n" s="5">
        <v>406195</v>
      </c>
    </row>
    <row r="19" spans="1:3">
      <c r="A19" t="s" s="4">
        <v>418</v>
      </c>
    </row>
    <row r="20" spans="1:3">
      <c r="A20" t="s" s="3">
        <v>413</v>
      </c>
    </row>
    <row r="21" spans="1:3">
      <c r="A21" t="s" s="4">
        <v>414</v>
      </c>
      <c r="B21" t="n" s="5">
        <v>3686</v>
      </c>
      <c r="C21" t="n" s="5">
        <v>781</v>
      </c>
    </row>
    <row r="22" spans="1:3">
      <c r="A22" t="s" s="4">
        <v>419</v>
      </c>
    </row>
    <row r="23" spans="1:3">
      <c r="A23" t="s" s="3">
        <v>413</v>
      </c>
    </row>
    <row r="24" spans="1:3">
      <c r="A24" t="s" s="4">
        <v>414</v>
      </c>
      <c r="B24" t="n" s="5">
        <v>744</v>
      </c>
      <c r="C24" t="n" s="5">
        <v>161</v>
      </c>
    </row>
    <row r="25" spans="1:3">
      <c r="A25" t="s" s="4">
        <v>420</v>
      </c>
    </row>
    <row r="26" spans="1:3">
      <c r="A26" t="s" s="3">
        <v>413</v>
      </c>
    </row>
    <row r="27" spans="1:3">
      <c r="A27" t="s" s="4">
        <v>414</v>
      </c>
      <c r="B27" t="n" s="5">
        <v>2942</v>
      </c>
      <c r="C27" t="n" s="5">
        <v>620</v>
      </c>
    </row>
    <row r="28" spans="1:3">
      <c r="A28" t="s" s="4">
        <v>421</v>
      </c>
    </row>
    <row r="29" spans="1:3">
      <c r="A29" t="s" s="3">
        <v>413</v>
      </c>
    </row>
    <row r="30" spans="1:3">
      <c r="A30" t="s" s="4">
        <v>414</v>
      </c>
      <c r="B30" t="n" s="5">
        <v>4715</v>
      </c>
      <c r="C30" t="n" s="5">
        <v>9402</v>
      </c>
    </row>
    <row r="31" spans="1:3">
      <c r="A31" t="s" s="4">
        <v>422</v>
      </c>
    </row>
    <row r="32" spans="1:3">
      <c r="A32" t="s" s="3">
        <v>413</v>
      </c>
    </row>
    <row r="33" spans="1:3">
      <c r="A33" t="s" s="4">
        <v>414</v>
      </c>
      <c r="B33" t="n" s="5">
        <v>1778</v>
      </c>
      <c r="C33" t="n" s="5">
        <v>6164</v>
      </c>
    </row>
    <row r="34" spans="1:3">
      <c r="A34" t="s" s="4">
        <v>423</v>
      </c>
    </row>
    <row r="35" spans="1:3">
      <c r="A35" t="s" s="3">
        <v>413</v>
      </c>
    </row>
    <row r="36" spans="1:3">
      <c r="A36" t="s" s="4">
        <v>414</v>
      </c>
      <c r="B36" t="n" s="5">
        <v>2937</v>
      </c>
      <c r="C36" t="n" s="5">
        <v>3238</v>
      </c>
    </row>
    <row r="37" spans="1:3">
      <c r="A37" t="s" s="4">
        <v>424</v>
      </c>
    </row>
    <row r="38" spans="1:3">
      <c r="A38" t="s" s="3">
        <v>413</v>
      </c>
    </row>
    <row r="39" spans="1:3">
      <c r="A39" t="s" s="4">
        <v>414</v>
      </c>
      <c r="B39" t="n" s="5">
        <v>147</v>
      </c>
      <c r="C39" t="n" s="5">
        <v>412</v>
      </c>
    </row>
    <row r="40" spans="1:3">
      <c r="A40" t="s" s="4">
        <v>425</v>
      </c>
    </row>
    <row r="41" spans="1:3">
      <c r="A41" t="s" s="3">
        <v>413</v>
      </c>
    </row>
    <row r="42" spans="1:3">
      <c r="A42" t="s" s="4">
        <v>414</v>
      </c>
      <c r="B42" t="n" s="5">
        <v>128</v>
      </c>
      <c r="C42" t="n" s="5">
        <v>136</v>
      </c>
    </row>
    <row r="43" spans="1:3">
      <c r="A43" t="s" s="4">
        <v>426</v>
      </c>
    </row>
    <row r="44" spans="1:3">
      <c r="A44" t="s" s="3">
        <v>413</v>
      </c>
    </row>
    <row r="45" spans="1:3">
      <c r="A45" t="s" s="4">
        <v>414</v>
      </c>
      <c r="B45" t="n" s="7">
        <v>19</v>
      </c>
      <c r="C45" t="n" s="7">
        <v>2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v>
      </c>
      <c r="B1" t="s" s="2">
        <v>78</v>
      </c>
      <c r="D1" t="s" s="2">
        <v>1</v>
      </c>
    </row>
    <row r="2" spans="1:5">
      <c r="B2" t="s" s="2">
        <v>2</v>
      </c>
      <c r="C2" t="s" s="2">
        <v>79</v>
      </c>
      <c r="D2" t="s" s="2">
        <v>2</v>
      </c>
      <c r="E2" t="s" s="2">
        <v>79</v>
      </c>
    </row>
    <row r="3" spans="1:5">
      <c r="A3" t="s" s="3">
        <v>121</v>
      </c>
    </row>
    <row r="4" spans="1:5">
      <c r="A4" t="s" s="4">
        <v>116</v>
      </c>
      <c r="B4" t="n" s="7">
        <v>1833</v>
      </c>
      <c r="C4" t="n" s="7">
        <v>365</v>
      </c>
      <c r="D4" t="n" s="7">
        <v>4623</v>
      </c>
      <c r="E4" t="n" s="7">
        <v>2274</v>
      </c>
    </row>
    <row r="5" spans="1:5">
      <c r="A5" t="s" s="3">
        <v>122</v>
      </c>
    </row>
    <row r="6" spans="1:5">
      <c r="A6" t="s" s="4">
        <v>123</v>
      </c>
      <c r="B6" t="n" s="5">
        <v>315</v>
      </c>
      <c r="C6" t="n" s="5">
        <v>799</v>
      </c>
      <c r="D6" t="n" s="5">
        <v>1601</v>
      </c>
      <c r="E6" t="n" s="5">
        <v>1191</v>
      </c>
    </row>
    <row r="7" spans="1:5">
      <c r="A7" t="s" s="4">
        <v>124</v>
      </c>
      <c r="B7" t="n" s="5">
        <v>-107</v>
      </c>
      <c r="C7" t="n" s="5">
        <v>-272</v>
      </c>
      <c r="D7" t="n" s="5">
        <v>-545</v>
      </c>
      <c r="E7" t="n" s="5">
        <v>-405</v>
      </c>
    </row>
    <row r="8" spans="1:5">
      <c r="A8" t="s" s="4">
        <v>125</v>
      </c>
      <c r="B8" t="n" s="5">
        <v>387</v>
      </c>
      <c r="C8" t="n" s="5">
        <v>-701</v>
      </c>
      <c r="D8" t="n" s="5">
        <v>-211</v>
      </c>
      <c r="E8" t="n" s="5">
        <v>850</v>
      </c>
    </row>
    <row r="9" spans="1:5">
      <c r="A9" t="s" s="4">
        <v>124</v>
      </c>
      <c r="B9" t="n" s="5">
        <v>-131</v>
      </c>
      <c r="C9" t="n" s="7">
        <v>238</v>
      </c>
      <c r="D9" t="n" s="5">
        <v>72</v>
      </c>
      <c r="E9" t="n" s="5">
        <v>-289</v>
      </c>
    </row>
    <row r="10" spans="1:5">
      <c r="A10" t="s" s="4">
        <v>126</v>
      </c>
      <c r="B10" t="n" s="5">
        <v>36</v>
      </c>
      <c r="C10" t="s" s="4">
        <v>89</v>
      </c>
      <c r="D10" t="n" s="5">
        <v>8</v>
      </c>
      <c r="E10" t="n" s="5">
        <v>-177</v>
      </c>
    </row>
    <row r="11" spans="1:5">
      <c r="A11" t="s" s="4">
        <v>124</v>
      </c>
      <c r="B11" t="n" s="5">
        <v>-12</v>
      </c>
      <c r="C11" t="s" s="4">
        <v>89</v>
      </c>
      <c r="D11" t="n" s="5">
        <v>-3</v>
      </c>
      <c r="E11" t="n" s="5">
        <v>60</v>
      </c>
    </row>
    <row r="12" spans="1:5">
      <c r="A12" t="s" s="4">
        <v>127</v>
      </c>
      <c r="B12" t="n" s="5">
        <v>488</v>
      </c>
      <c r="C12" t="n" s="7">
        <v>64</v>
      </c>
      <c r="D12" t="n" s="5">
        <v>922</v>
      </c>
      <c r="E12" t="n" s="5">
        <v>1230</v>
      </c>
    </row>
    <row r="13" spans="1:5">
      <c r="A13" t="s" s="4">
        <v>128</v>
      </c>
      <c r="B13" t="n" s="7">
        <v>2321</v>
      </c>
      <c r="C13" t="n" s="7">
        <v>429</v>
      </c>
      <c r="D13" t="n" s="7">
        <v>5545</v>
      </c>
      <c r="E13" t="n" s="7">
        <v>35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7</v>
      </c>
      <c r="B1" t="s" s="2">
        <v>2</v>
      </c>
      <c r="C1" t="s" s="2">
        <v>23</v>
      </c>
    </row>
    <row r="2" spans="1:3">
      <c r="A2" t="s" s="4">
        <v>428</v>
      </c>
    </row>
    <row r="3" spans="1:3">
      <c r="A3" t="s" s="3">
        <v>429</v>
      </c>
    </row>
    <row r="4" spans="1:3">
      <c r="A4" t="s" s="4">
        <v>430</v>
      </c>
      <c r="B4" t="n" s="7">
        <v>275961</v>
      </c>
      <c r="C4" t="n" s="7">
        <v>276208</v>
      </c>
    </row>
    <row r="5" spans="1:3">
      <c r="A5" t="s" s="4">
        <v>431</v>
      </c>
    </row>
    <row r="6" spans="1:3">
      <c r="A6" t="s" s="3">
        <v>429</v>
      </c>
    </row>
    <row r="7" spans="1:3">
      <c r="A7" t="s" s="4">
        <v>430</v>
      </c>
      <c r="B7" t="n" s="5">
        <v>255901</v>
      </c>
      <c r="C7" t="n" s="5">
        <v>257199</v>
      </c>
    </row>
    <row r="8" spans="1:3">
      <c r="A8" t="s" s="4">
        <v>432</v>
      </c>
    </row>
    <row r="9" spans="1:3">
      <c r="A9" t="s" s="3">
        <v>429</v>
      </c>
    </row>
    <row r="10" spans="1:3">
      <c r="A10" t="s" s="4">
        <v>430</v>
      </c>
      <c r="B10" t="n" s="5">
        <v>20060</v>
      </c>
      <c r="C10" t="n" s="5">
        <v>19009</v>
      </c>
    </row>
    <row r="11" spans="1:3">
      <c r="A11" t="s" s="4">
        <v>433</v>
      </c>
    </row>
    <row r="12" spans="1:3">
      <c r="A12" t="s" s="3">
        <v>429</v>
      </c>
    </row>
    <row r="13" spans="1:3">
      <c r="A13" t="s" s="4">
        <v>430</v>
      </c>
      <c r="B13" t="n" s="5">
        <v>1699</v>
      </c>
      <c r="C13" t="n" s="5">
        <v>1417</v>
      </c>
    </row>
    <row r="14" spans="1:3">
      <c r="A14" t="s" s="4">
        <v>434</v>
      </c>
    </row>
    <row r="15" spans="1:3">
      <c r="A15" t="s" s="3">
        <v>429</v>
      </c>
    </row>
    <row r="16" spans="1:3">
      <c r="A16" t="s" s="4">
        <v>430</v>
      </c>
      <c r="B16" t="n" s="5">
        <v>1629</v>
      </c>
      <c r="C16" t="n" s="7">
        <v>1417</v>
      </c>
    </row>
    <row r="17" spans="1:3">
      <c r="A17" t="s" s="4">
        <v>435</v>
      </c>
    </row>
    <row r="18" spans="1:3">
      <c r="A18" t="s" s="3">
        <v>429</v>
      </c>
    </row>
    <row r="19" spans="1:3">
      <c r="A19" t="s" s="4">
        <v>430</v>
      </c>
      <c r="B19" t="n" s="7">
        <v>70</v>
      </c>
      <c r="C19" t="s" s="4">
        <v>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6</v>
      </c>
      <c r="B1" t="s" s="2">
        <v>2</v>
      </c>
      <c r="C1" t="s" s="2">
        <v>23</v>
      </c>
    </row>
    <row r="2" spans="1:3">
      <c r="A2" t="s" s="3">
        <v>437</v>
      </c>
    </row>
    <row r="3" spans="1:3">
      <c r="A3" t="s" s="4">
        <v>438</v>
      </c>
      <c r="B3" t="n" s="7">
        <v>860772</v>
      </c>
      <c r="C3" t="n" s="7">
        <v>823123</v>
      </c>
    </row>
    <row r="4" spans="1:3">
      <c r="A4" t="s" s="4">
        <v>439</v>
      </c>
      <c r="B4" t="n" s="5">
        <v>4528</v>
      </c>
      <c r="C4" t="n" s="5">
        <v>3957</v>
      </c>
    </row>
    <row r="5" spans="1:3">
      <c r="A5" t="s" s="4">
        <v>391</v>
      </c>
      <c r="B5" t="n" s="7">
        <v>865300</v>
      </c>
      <c r="C5" t="n" s="7">
        <v>827080</v>
      </c>
    </row>
    <row r="6" spans="1:3">
      <c r="A6" t="s" s="4">
        <v>440</v>
      </c>
      <c r="B6" t="s" s="4">
        <v>89</v>
      </c>
      <c r="C6" t="s" s="4">
        <v>89</v>
      </c>
    </row>
    <row r="7" spans="1:3">
      <c r="A7" t="s" s="4">
        <v>441</v>
      </c>
    </row>
    <row r="8" spans="1:3">
      <c r="A8" t="s" s="3">
        <v>437</v>
      </c>
    </row>
    <row r="9" spans="1:3">
      <c r="A9" t="s" s="4">
        <v>439</v>
      </c>
      <c r="B9" t="n" s="7">
        <v>2933</v>
      </c>
      <c r="C9" t="n" s="7">
        <v>2550</v>
      </c>
    </row>
    <row r="10" spans="1:3">
      <c r="A10" t="s" s="4">
        <v>442</v>
      </c>
    </row>
    <row r="11" spans="1:3">
      <c r="A11" t="s" s="3">
        <v>437</v>
      </c>
    </row>
    <row r="12" spans="1:3">
      <c r="A12" t="s" s="4">
        <v>439</v>
      </c>
      <c r="B12" t="n" s="5">
        <v>878</v>
      </c>
      <c r="C12" t="n" s="5">
        <v>340</v>
      </c>
    </row>
    <row r="13" spans="1:3">
      <c r="A13" t="s" s="4">
        <v>443</v>
      </c>
    </row>
    <row r="14" spans="1:3">
      <c r="A14" t="s" s="3">
        <v>437</v>
      </c>
    </row>
    <row r="15" spans="1:3">
      <c r="A15" t="s" s="4">
        <v>439</v>
      </c>
      <c r="B15" t="n" s="5">
        <v>717</v>
      </c>
      <c r="C15" t="n" s="5">
        <v>1067</v>
      </c>
    </row>
    <row r="16" spans="1:3">
      <c r="A16" t="s" s="4">
        <v>368</v>
      </c>
    </row>
    <row r="17" spans="1:3">
      <c r="A17" t="s" s="3">
        <v>437</v>
      </c>
    </row>
    <row r="18" spans="1:3">
      <c r="A18" t="s" s="4">
        <v>438</v>
      </c>
      <c r="B18" t="n" s="5">
        <v>168872</v>
      </c>
      <c r="C18" t="n" s="7">
        <v>139126</v>
      </c>
    </row>
    <row r="19" spans="1:3">
      <c r="A19" t="s" s="4">
        <v>439</v>
      </c>
      <c r="B19" t="n" s="5">
        <v>600</v>
      </c>
      <c r="C19" t="s" s="4">
        <v>89</v>
      </c>
    </row>
    <row r="20" spans="1:3">
      <c r="A20" t="s" s="4">
        <v>391</v>
      </c>
      <c r="B20" t="n" s="7">
        <v>169472</v>
      </c>
      <c r="C20" t="n" s="7">
        <v>139126</v>
      </c>
    </row>
    <row r="21" spans="1:3">
      <c r="A21" t="s" s="4">
        <v>440</v>
      </c>
      <c r="B21" t="s" s="4">
        <v>89</v>
      </c>
      <c r="C21" t="s" s="4">
        <v>89</v>
      </c>
    </row>
    <row r="22" spans="1:3">
      <c r="A22" t="s" s="4">
        <v>444</v>
      </c>
    </row>
    <row r="23" spans="1:3">
      <c r="A23" t="s" s="3">
        <v>437</v>
      </c>
    </row>
    <row r="24" spans="1:3">
      <c r="A24" t="s" s="4">
        <v>439</v>
      </c>
      <c r="B24" t="n" s="7">
        <v>600</v>
      </c>
      <c r="C24" t="s" s="4">
        <v>89</v>
      </c>
    </row>
    <row r="25" spans="1:3">
      <c r="A25" t="s" s="4">
        <v>445</v>
      </c>
    </row>
    <row r="26" spans="1:3">
      <c r="A26" t="s" s="3">
        <v>437</v>
      </c>
    </row>
    <row r="27" spans="1:3">
      <c r="A27" t="s" s="4">
        <v>439</v>
      </c>
      <c r="B27" t="s" s="4">
        <v>89</v>
      </c>
      <c r="C27" t="s" s="4">
        <v>89</v>
      </c>
    </row>
    <row r="28" spans="1:3">
      <c r="A28" t="s" s="4">
        <v>446</v>
      </c>
    </row>
    <row r="29" spans="1:3">
      <c r="A29" t="s" s="3">
        <v>437</v>
      </c>
    </row>
    <row r="30" spans="1:3">
      <c r="A30" t="s" s="4">
        <v>439</v>
      </c>
      <c r="B30" t="s" s="4">
        <v>89</v>
      </c>
      <c r="C30" t="s" s="4">
        <v>89</v>
      </c>
    </row>
    <row r="31" spans="1:3">
      <c r="A31" t="s" s="4">
        <v>369</v>
      </c>
    </row>
    <row r="32" spans="1:3">
      <c r="A32" t="s" s="3">
        <v>437</v>
      </c>
    </row>
    <row r="33" spans="1:3">
      <c r="A33" t="s" s="4">
        <v>438</v>
      </c>
      <c r="B33" t="n" s="7">
        <v>418168</v>
      </c>
      <c r="C33" t="n" s="7">
        <v>410049</v>
      </c>
    </row>
    <row r="34" spans="1:3">
      <c r="A34" t="s" s="4">
        <v>439</v>
      </c>
      <c r="B34" t="s" s="4">
        <v>89</v>
      </c>
      <c r="C34" t="n" s="5">
        <v>280</v>
      </c>
    </row>
    <row r="35" spans="1:3">
      <c r="A35" t="s" s="4">
        <v>391</v>
      </c>
      <c r="B35" t="n" s="7">
        <v>418168</v>
      </c>
      <c r="C35" t="n" s="7">
        <v>410329</v>
      </c>
    </row>
    <row r="36" spans="1:3">
      <c r="A36" t="s" s="4">
        <v>440</v>
      </c>
      <c r="B36" t="s" s="4">
        <v>89</v>
      </c>
      <c r="C36" t="s" s="4">
        <v>89</v>
      </c>
    </row>
    <row r="37" spans="1:3">
      <c r="A37" t="s" s="4">
        <v>447</v>
      </c>
    </row>
    <row r="38" spans="1:3">
      <c r="A38" t="s" s="3">
        <v>437</v>
      </c>
    </row>
    <row r="39" spans="1:3">
      <c r="A39" t="s" s="4">
        <v>439</v>
      </c>
      <c r="B39" t="s" s="4">
        <v>89</v>
      </c>
      <c r="C39" t="n" s="7">
        <v>280</v>
      </c>
    </row>
    <row r="40" spans="1:3">
      <c r="A40" t="s" s="4">
        <v>448</v>
      </c>
    </row>
    <row r="41" spans="1:3">
      <c r="A41" t="s" s="3">
        <v>437</v>
      </c>
    </row>
    <row r="42" spans="1:3">
      <c r="A42" t="s" s="4">
        <v>439</v>
      </c>
      <c r="B42" t="s" s="4">
        <v>89</v>
      </c>
      <c r="C42" t="s" s="4">
        <v>89</v>
      </c>
    </row>
    <row r="43" spans="1:3">
      <c r="A43" t="s" s="4">
        <v>449</v>
      </c>
    </row>
    <row r="44" spans="1:3">
      <c r="A44" t="s" s="3">
        <v>437</v>
      </c>
    </row>
    <row r="45" spans="1:3">
      <c r="A45" t="s" s="4">
        <v>439</v>
      </c>
      <c r="B45" t="s" s="4">
        <v>89</v>
      </c>
      <c r="C45" t="s" s="4">
        <v>89</v>
      </c>
    </row>
    <row r="46" spans="1:3">
      <c r="A46" t="s" s="4">
        <v>370</v>
      </c>
    </row>
    <row r="47" spans="1:3">
      <c r="A47" t="s" s="3">
        <v>437</v>
      </c>
    </row>
    <row r="48" spans="1:3">
      <c r="A48" t="s" s="4">
        <v>438</v>
      </c>
      <c r="B48" t="n" s="7">
        <v>254125</v>
      </c>
      <c r="C48" t="n" s="7">
        <v>255021</v>
      </c>
    </row>
    <row r="49" spans="1:3">
      <c r="A49" t="s" s="4">
        <v>439</v>
      </c>
      <c r="B49" t="n" s="5">
        <v>3405</v>
      </c>
      <c r="C49" t="n" s="5">
        <v>3595</v>
      </c>
    </row>
    <row r="50" spans="1:3">
      <c r="A50" t="s" s="4">
        <v>391</v>
      </c>
      <c r="B50" t="n" s="7">
        <v>257530</v>
      </c>
      <c r="C50" t="n" s="7">
        <v>258616</v>
      </c>
    </row>
    <row r="51" spans="1:3">
      <c r="A51" t="s" s="4">
        <v>440</v>
      </c>
      <c r="B51" t="s" s="4">
        <v>89</v>
      </c>
      <c r="C51" t="s" s="4">
        <v>89</v>
      </c>
    </row>
    <row r="52" spans="1:3">
      <c r="A52" t="s" s="4">
        <v>450</v>
      </c>
    </row>
    <row r="53" spans="1:3">
      <c r="A53" t="s" s="3">
        <v>437</v>
      </c>
    </row>
    <row r="54" spans="1:3">
      <c r="A54" t="s" s="4">
        <v>439</v>
      </c>
      <c r="B54" t="n" s="7">
        <v>1887</v>
      </c>
      <c r="C54" t="n" s="7">
        <v>2196</v>
      </c>
    </row>
    <row r="55" spans="1:3">
      <c r="A55" t="s" s="4">
        <v>451</v>
      </c>
    </row>
    <row r="56" spans="1:3">
      <c r="A56" t="s" s="3">
        <v>437</v>
      </c>
    </row>
    <row r="57" spans="1:3">
      <c r="A57" t="s" s="4">
        <v>439</v>
      </c>
      <c r="B57" t="n" s="5">
        <v>801</v>
      </c>
      <c r="C57" t="n" s="5">
        <v>332</v>
      </c>
    </row>
    <row r="58" spans="1:3">
      <c r="A58" t="s" s="4">
        <v>452</v>
      </c>
    </row>
    <row r="59" spans="1:3">
      <c r="A59" t="s" s="3">
        <v>437</v>
      </c>
    </row>
    <row r="60" spans="1:3">
      <c r="A60" t="s" s="4">
        <v>439</v>
      </c>
      <c r="B60" t="n" s="5">
        <v>717</v>
      </c>
      <c r="C60" t="n" s="5">
        <v>1067</v>
      </c>
    </row>
    <row r="61" spans="1:3">
      <c r="A61" t="s" s="4">
        <v>371</v>
      </c>
    </row>
    <row r="62" spans="1:3">
      <c r="A62" t="s" s="3">
        <v>437</v>
      </c>
    </row>
    <row r="63" spans="1:3">
      <c r="A63" t="s" s="4">
        <v>438</v>
      </c>
      <c r="B63" t="n" s="5">
        <v>19607</v>
      </c>
      <c r="C63" t="n" s="5">
        <v>18927</v>
      </c>
    </row>
    <row r="64" spans="1:3">
      <c r="A64" t="s" s="4">
        <v>439</v>
      </c>
      <c r="B64" t="n" s="5">
        <v>523</v>
      </c>
      <c r="C64" t="n" s="5">
        <v>82</v>
      </c>
    </row>
    <row r="65" spans="1:3">
      <c r="A65" t="s" s="4">
        <v>391</v>
      </c>
      <c r="B65" t="n" s="7">
        <v>20130</v>
      </c>
      <c r="C65" t="n" s="7">
        <v>19009</v>
      </c>
    </row>
    <row r="66" spans="1:3">
      <c r="A66" t="s" s="4">
        <v>440</v>
      </c>
      <c r="B66" t="s" s="4">
        <v>89</v>
      </c>
      <c r="C66" t="s" s="4">
        <v>89</v>
      </c>
    </row>
    <row r="67" spans="1:3">
      <c r="A67" t="s" s="4">
        <v>453</v>
      </c>
    </row>
    <row r="68" spans="1:3">
      <c r="A68" t="s" s="3">
        <v>437</v>
      </c>
    </row>
    <row r="69" spans="1:3">
      <c r="A69" t="s" s="4">
        <v>439</v>
      </c>
      <c r="B69" t="n" s="7">
        <v>446</v>
      </c>
      <c r="C69" t="n" s="7">
        <v>74</v>
      </c>
    </row>
    <row r="70" spans="1:3">
      <c r="A70" t="s" s="4">
        <v>454</v>
      </c>
    </row>
    <row r="71" spans="1:3">
      <c r="A71" t="s" s="3">
        <v>437</v>
      </c>
    </row>
    <row r="72" spans="1:3">
      <c r="A72" t="s" s="4">
        <v>439</v>
      </c>
      <c r="B72" t="n" s="7">
        <v>77</v>
      </c>
      <c r="C72" t="n" s="7">
        <v>8</v>
      </c>
    </row>
    <row r="73" spans="1:3">
      <c r="A73" t="s" s="4">
        <v>455</v>
      </c>
    </row>
    <row r="74" spans="1:3">
      <c r="A74" t="s" s="3">
        <v>437</v>
      </c>
    </row>
    <row r="75" spans="1:3">
      <c r="A75" t="s" s="4">
        <v>439</v>
      </c>
      <c r="B75" t="s" s="4">
        <v>89</v>
      </c>
      <c r="C75" t="s" s="4">
        <v>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t="s" s="1">
        <v>456</v>
      </c>
      <c r="B1" t="s" s="2">
        <v>78</v>
      </c>
      <c r="D1" t="s" s="2">
        <v>457</v>
      </c>
      <c r="E1" t="s" s="2">
        <v>1</v>
      </c>
    </row>
    <row r="2" spans="1:6">
      <c r="B2" t="s" s="2">
        <v>2</v>
      </c>
      <c r="C2" t="s" s="2">
        <v>79</v>
      </c>
      <c r="D2" t="s" s="2">
        <v>386</v>
      </c>
      <c r="E2" t="s" s="2">
        <v>2</v>
      </c>
      <c r="F2" t="s" s="2">
        <v>79</v>
      </c>
    </row>
    <row r="3" spans="1:6">
      <c r="A3" t="s" s="3">
        <v>366</v>
      </c>
    </row>
    <row r="4" spans="1:6">
      <c r="A4" t="s" s="4">
        <v>458</v>
      </c>
      <c r="B4" t="n" s="7">
        <v>100000</v>
      </c>
      <c r="E4" t="n" s="7">
        <v>100000</v>
      </c>
    </row>
    <row r="5" spans="1:6">
      <c r="A5" t="s" s="4">
        <v>88</v>
      </c>
      <c r="B5" t="n" s="5">
        <v>300000</v>
      </c>
      <c r="C5" t="s" s="4">
        <v>89</v>
      </c>
      <c r="D5" t="n" s="7">
        <v>750000</v>
      </c>
      <c r="E5" t="n" s="5">
        <v>750000</v>
      </c>
      <c r="F5" t="s" s="4">
        <v>89</v>
      </c>
    </row>
    <row r="6" spans="1:6">
      <c r="A6" t="s" s="4">
        <v>368</v>
      </c>
    </row>
    <row r="7" spans="1:6">
      <c r="A7" t="s" s="3">
        <v>366</v>
      </c>
    </row>
    <row r="8" spans="1:6">
      <c r="A8" t="s" s="4">
        <v>459</v>
      </c>
      <c r="B8" t="n" s="5">
        <v>250000</v>
      </c>
      <c r="E8" t="n" s="5">
        <v>250000</v>
      </c>
    </row>
    <row r="9" spans="1:6">
      <c r="A9" t="s" s="4">
        <v>415</v>
      </c>
    </row>
    <row r="10" spans="1:6">
      <c r="A10" t="s" s="3">
        <v>366</v>
      </c>
    </row>
    <row r="11" spans="1:6">
      <c r="A11" t="s" s="4">
        <v>460</v>
      </c>
      <c r="B11" t="n" s="5">
        <v>1000000</v>
      </c>
      <c r="E11" t="n" s="5">
        <v>1000000</v>
      </c>
    </row>
    <row r="12" spans="1:6">
      <c r="A12" t="s" s="4">
        <v>418</v>
      </c>
    </row>
    <row r="13" spans="1:6">
      <c r="A13" t="s" s="3">
        <v>366</v>
      </c>
    </row>
    <row r="14" spans="1:6">
      <c r="A14" t="s" s="4">
        <v>460</v>
      </c>
      <c r="B14" t="n" s="5">
        <v>250000</v>
      </c>
      <c r="E14" t="n" s="5">
        <v>250000</v>
      </c>
    </row>
    <row r="15" spans="1:6">
      <c r="A15" t="s" s="4">
        <v>424</v>
      </c>
    </row>
    <row r="16" spans="1:6">
      <c r="A16" t="s" s="3">
        <v>366</v>
      </c>
    </row>
    <row r="17" spans="1:6">
      <c r="A17" t="s" s="4">
        <v>460</v>
      </c>
      <c r="B17" t="n" s="7">
        <v>100000</v>
      </c>
      <c r="E17" t="n" s="7">
        <v>100000</v>
      </c>
    </row>
    <row r="18" spans="1:6">
      <c r="A18" t="s" s="4">
        <v>461</v>
      </c>
    </row>
    <row r="19" spans="1:6">
      <c r="A19" t="s" s="3">
        <v>366</v>
      </c>
    </row>
    <row r="20" spans="1:6">
      <c r="A20" t="s" s="4">
        <v>462</v>
      </c>
      <c r="E20" t="s" s="4">
        <v>463</v>
      </c>
    </row>
    <row r="21" spans="1:6">
      <c r="A21" t="s" s="4">
        <v>464</v>
      </c>
    </row>
    <row r="22" spans="1:6">
      <c r="A22" t="s" s="3">
        <v>366</v>
      </c>
    </row>
    <row r="23" spans="1:6">
      <c r="A23" t="s" s="4">
        <v>462</v>
      </c>
      <c r="E23" t="s" s="4">
        <v>465</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6</v>
      </c>
      <c r="B1" t="s" s="2">
        <v>2</v>
      </c>
      <c r="C1" t="s" s="2">
        <v>23</v>
      </c>
    </row>
    <row r="2" spans="1:3">
      <c r="A2" t="s" s="3">
        <v>467</v>
      </c>
    </row>
    <row r="3" spans="1:3">
      <c r="A3" t="s" s="4">
        <v>468</v>
      </c>
      <c r="B3" t="n" s="7">
        <v>1810</v>
      </c>
      <c r="C3" t="n" s="7">
        <v>2195</v>
      </c>
    </row>
    <row r="4" spans="1:3">
      <c r="A4" t="s" s="4">
        <v>469</v>
      </c>
      <c r="B4" t="n" s="5">
        <v>172</v>
      </c>
      <c r="C4" t="n" s="5">
        <v>512</v>
      </c>
    </row>
    <row r="5" spans="1:3">
      <c r="A5" t="s" s="4">
        <v>470</v>
      </c>
      <c r="B5" t="n" s="5">
        <v>312</v>
      </c>
      <c r="C5" t="n" s="5">
        <v>210</v>
      </c>
    </row>
    <row r="6" spans="1:3">
      <c r="A6" t="s" s="4">
        <v>471</v>
      </c>
      <c r="B6" t="n" s="7">
        <v>2294</v>
      </c>
      <c r="C6" t="n" s="7">
        <v>2917</v>
      </c>
    </row>
    <row r="7" spans="1:3">
      <c r="A7" t="s" s="4">
        <v>472</v>
      </c>
      <c r="B7" t="s" s="4">
        <v>473</v>
      </c>
      <c r="C7" t="s" s="4">
        <v>474</v>
      </c>
    </row>
    <row r="8" spans="1:3">
      <c r="A8" t="s" s="4">
        <v>368</v>
      </c>
    </row>
    <row r="9" spans="1:3">
      <c r="A9" t="s" s="3">
        <v>467</v>
      </c>
    </row>
    <row r="10" spans="1:3">
      <c r="A10" t="s" s="4">
        <v>468</v>
      </c>
      <c r="B10" t="n" s="7">
        <v>162</v>
      </c>
      <c r="C10" t="s" s="4">
        <v>89</v>
      </c>
    </row>
    <row r="11" spans="1:3">
      <c r="A11" t="s" s="4">
        <v>369</v>
      </c>
    </row>
    <row r="12" spans="1:3">
      <c r="A12" t="s" s="3">
        <v>467</v>
      </c>
    </row>
    <row r="13" spans="1:3">
      <c r="A13" t="s" s="4">
        <v>468</v>
      </c>
      <c r="B13" t="n" s="7">
        <v>19</v>
      </c>
      <c r="C13" t="n" s="7">
        <v>778</v>
      </c>
    </row>
    <row r="14" spans="1:3">
      <c r="A14" t="s" s="4">
        <v>469</v>
      </c>
      <c r="B14" t="s" s="4">
        <v>89</v>
      </c>
      <c r="C14" t="n" s="5">
        <v>384</v>
      </c>
    </row>
    <row r="15" spans="1:3">
      <c r="A15" t="s" s="4">
        <v>370</v>
      </c>
    </row>
    <row r="16" spans="1:3">
      <c r="A16" t="s" s="3">
        <v>467</v>
      </c>
    </row>
    <row r="17" spans="1:3">
      <c r="A17" t="s" s="4">
        <v>468</v>
      </c>
      <c r="B17" t="n" s="7">
        <v>1629</v>
      </c>
      <c r="C17" t="n" s="5">
        <v>1417</v>
      </c>
    </row>
    <row r="18" spans="1:3">
      <c r="A18" t="s" s="4">
        <v>469</v>
      </c>
      <c r="B18" t="n" s="7">
        <v>172</v>
      </c>
      <c r="C18" t="n" s="7">
        <v>1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5</v>
      </c>
      <c r="B1" t="s" s="2">
        <v>78</v>
      </c>
      <c r="D1" t="s" s="2">
        <v>1</v>
      </c>
    </row>
    <row r="2" spans="1:5">
      <c r="B2" t="s" s="2">
        <v>2</v>
      </c>
      <c r="C2" t="s" s="2">
        <v>79</v>
      </c>
      <c r="D2" t="s" s="2">
        <v>2</v>
      </c>
      <c r="E2" t="s" s="2">
        <v>79</v>
      </c>
    </row>
    <row r="3" spans="1:5">
      <c r="A3" t="s" s="3">
        <v>253</v>
      </c>
    </row>
    <row r="4" spans="1:5">
      <c r="A4" t="s" s="4">
        <v>476</v>
      </c>
      <c r="B4" t="n" s="7">
        <v>25</v>
      </c>
      <c r="C4" t="n" s="7">
        <v>39</v>
      </c>
      <c r="D4" t="n" s="7">
        <v>73</v>
      </c>
      <c r="E4" t="n" s="7">
        <v>106</v>
      </c>
    </row>
    <row r="5" spans="1:5">
      <c r="A5" t="s" s="4">
        <v>477</v>
      </c>
      <c r="B5" t="s" s="4">
        <v>89</v>
      </c>
      <c r="C5" t="s" s="4">
        <v>89</v>
      </c>
      <c r="D5" t="s" s="4">
        <v>89</v>
      </c>
      <c r="E5" t="s" s="4">
        <v>89</v>
      </c>
    </row>
    <row r="6" spans="1:5">
      <c r="A6" t="s" s="4">
        <v>478</v>
      </c>
      <c r="B6" t="n" s="7">
        <v>25</v>
      </c>
      <c r="C6" t="n" s="7">
        <v>39</v>
      </c>
      <c r="D6" t="n" s="7">
        <v>73</v>
      </c>
      <c r="E6" t="n" s="7">
        <v>1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t="s" s="1">
        <v>479</v>
      </c>
      <c r="B1" t="s" s="2">
        <v>78</v>
      </c>
      <c r="C1" t="s" s="2">
        <v>1</v>
      </c>
    </row>
    <row r="2" spans="1:4">
      <c r="B2" t="s" s="2">
        <v>282</v>
      </c>
      <c r="C2" t="s" s="2">
        <v>282</v>
      </c>
      <c r="D2" t="s" s="2">
        <v>480</v>
      </c>
    </row>
    <row r="3" spans="1:4">
      <c r="A3" t="s" s="4">
        <v>481</v>
      </c>
    </row>
    <row r="4" spans="1:4">
      <c r="A4" t="s" s="3">
        <v>255</v>
      </c>
    </row>
    <row r="5" spans="1:4">
      <c r="A5" t="s" s="4">
        <v>482</v>
      </c>
      <c r="B5" t="n" s="5">
        <v>1</v>
      </c>
      <c r="C5" t="n" s="5">
        <v>2</v>
      </c>
    </row>
    <row r="6" spans="1:4">
      <c r="A6" t="s" s="4">
        <v>483</v>
      </c>
      <c r="B6" t="n" s="7">
        <v>162</v>
      </c>
      <c r="C6" t="n" s="7">
        <v>366</v>
      </c>
    </row>
    <row r="7" spans="1:4">
      <c r="A7" t="s" s="4">
        <v>484</v>
      </c>
      <c r="B7" t="s" s="4">
        <v>485</v>
      </c>
      <c r="C7" t="s" s="4">
        <v>485</v>
      </c>
    </row>
    <row r="8" spans="1:4">
      <c r="A8" t="s" s="4">
        <v>486</v>
      </c>
    </row>
    <row r="9" spans="1:4">
      <c r="A9" t="s" s="3">
        <v>255</v>
      </c>
    </row>
    <row r="10" spans="1:4">
      <c r="A10" t="s" s="4">
        <v>484</v>
      </c>
      <c r="D10" t="s" s="4">
        <v>485</v>
      </c>
    </row>
    <row r="11" spans="1:4">
      <c r="A11" t="s" s="4">
        <v>487</v>
      </c>
    </row>
    <row r="12" spans="1:4">
      <c r="A12" t="s" s="3">
        <v>255</v>
      </c>
    </row>
    <row r="13" spans="1:4">
      <c r="A13" t="s" s="4">
        <v>482</v>
      </c>
      <c r="D13" t="n" s="5">
        <v>1</v>
      </c>
    </row>
    <row r="14" spans="1:4">
      <c r="A14" t="s" s="4">
        <v>483</v>
      </c>
      <c r="D14" t="n" s="7">
        <v>13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8</v>
      </c>
      <c r="B1" t="s" s="2">
        <v>1</v>
      </c>
    </row>
    <row r="2" spans="1:3">
      <c r="B2" t="s" s="2">
        <v>2</v>
      </c>
      <c r="C2" t="s" s="2">
        <v>79</v>
      </c>
    </row>
    <row r="3" spans="1:3">
      <c r="A3" t="s" s="3">
        <v>196</v>
      </c>
    </row>
    <row r="4" spans="1:3">
      <c r="A4" t="s" s="4">
        <v>489</v>
      </c>
      <c r="B4" t="s" s="4">
        <v>490</v>
      </c>
    </row>
    <row r="5" spans="1:3">
      <c r="A5" t="s" s="4">
        <v>491</v>
      </c>
      <c r="B5" t="s" s="4">
        <v>492</v>
      </c>
    </row>
    <row r="6" spans="1:3">
      <c r="A6" t="s" s="4">
        <v>493</v>
      </c>
      <c r="B6" t="s" s="4">
        <v>492</v>
      </c>
    </row>
    <row r="7" spans="1:3">
      <c r="A7" t="s" s="4">
        <v>494</v>
      </c>
      <c r="B7" t="n" s="7">
        <v>524000</v>
      </c>
      <c r="C7" t="n" s="7">
        <v>50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95</v>
      </c>
      <c r="B1" t="s" s="2">
        <v>2</v>
      </c>
      <c r="C1" t="s" s="2">
        <v>23</v>
      </c>
    </row>
    <row r="2" spans="1:3">
      <c r="A2" t="s" s="3">
        <v>496</v>
      </c>
    </row>
    <row r="3" spans="1:3">
      <c r="A3" t="s" s="4">
        <v>497</v>
      </c>
      <c r="B3" t="n" s="7">
        <v>52988</v>
      </c>
      <c r="C3" t="n" s="7">
        <v>38880</v>
      </c>
    </row>
    <row r="4" spans="1:3">
      <c r="A4" t="s" s="4">
        <v>498</v>
      </c>
      <c r="B4" t="n" s="5">
        <v>1000</v>
      </c>
      <c r="C4" t="n" s="5">
        <v>4000</v>
      </c>
    </row>
    <row r="5" spans="1:3">
      <c r="A5" t="s" s="4">
        <v>499</v>
      </c>
      <c r="B5" t="n" s="5">
        <v>12000</v>
      </c>
      <c r="C5" t="n" s="5">
        <v>12000</v>
      </c>
    </row>
    <row r="6" spans="1:3">
      <c r="A6" t="s" s="4">
        <v>500</v>
      </c>
      <c r="B6" t="n" s="5">
        <v>12000</v>
      </c>
      <c r="C6" t="n" s="5">
        <v>12000</v>
      </c>
    </row>
    <row r="7" spans="1:3">
      <c r="A7" t="s" s="4">
        <v>501</v>
      </c>
      <c r="B7" t="n" s="5">
        <v>12000</v>
      </c>
      <c r="C7" t="n" s="5">
        <v>10000</v>
      </c>
    </row>
    <row r="8" spans="1:3">
      <c r="A8" t="s" s="4">
        <v>502</v>
      </c>
      <c r="B8" t="n" s="5">
        <v>11000</v>
      </c>
      <c r="C8" t="n" s="5">
        <v>4000</v>
      </c>
    </row>
    <row r="9" spans="1:3">
      <c r="A9" t="s" s="4">
        <v>50</v>
      </c>
      <c r="B9" t="n" s="5">
        <v>48000</v>
      </c>
      <c r="C9" t="n" s="5">
        <v>42000</v>
      </c>
    </row>
    <row r="10" spans="1:3">
      <c r="A10" t="s" s="4">
        <v>503</v>
      </c>
      <c r="B10" t="n" s="7">
        <v>100988</v>
      </c>
      <c r="C10" t="n" s="7">
        <v>80880</v>
      </c>
    </row>
    <row r="11" spans="1:3">
      <c r="A11" t="s" s="4">
        <v>504</v>
      </c>
      <c r="B11" t="s" s="4">
        <v>505</v>
      </c>
      <c r="C11" t="s" s="4">
        <v>473</v>
      </c>
    </row>
    <row r="12" spans="1:3">
      <c r="A12" t="s" s="4">
        <v>506</v>
      </c>
      <c r="B12" t="s" s="4">
        <v>507</v>
      </c>
      <c r="C12" t="s" s="4">
        <v>508</v>
      </c>
    </row>
    <row r="13" spans="1:3">
      <c r="A13" t="s" s="4">
        <v>509</v>
      </c>
      <c r="B13" t="s" s="4">
        <v>510</v>
      </c>
      <c r="C13" t="s" s="4">
        <v>510</v>
      </c>
    </row>
    <row r="14" spans="1:3">
      <c r="A14" t="s" s="4">
        <v>511</v>
      </c>
      <c r="B14" t="s" s="4">
        <v>512</v>
      </c>
      <c r="C14" t="s" s="4">
        <v>512</v>
      </c>
    </row>
    <row r="15" spans="1:3">
      <c r="A15" t="s" s="4">
        <v>513</v>
      </c>
      <c r="B15" t="s" s="4">
        <v>514</v>
      </c>
      <c r="C15" t="s" s="4">
        <v>515</v>
      </c>
    </row>
    <row r="16" spans="1:3">
      <c r="A16" t="s" s="4">
        <v>516</v>
      </c>
      <c r="B16" t="s" s="4">
        <v>517</v>
      </c>
      <c r="C16" t="s" s="4">
        <v>518</v>
      </c>
    </row>
    <row r="17" spans="1:3">
      <c r="A17" t="s" s="4">
        <v>519</v>
      </c>
      <c r="B17" t="s" s="4">
        <v>520</v>
      </c>
      <c r="C17" t="s" s="4">
        <v>521</v>
      </c>
    </row>
    <row r="18" spans="1:3">
      <c r="A18" t="s" s="4">
        <v>522</v>
      </c>
      <c r="B18" t="s" s="4">
        <v>523</v>
      </c>
      <c r="C18" t="s" s="4">
        <v>5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5"/>
    <col customWidth="1" max="3" min="3" width="15"/>
  </cols>
  <sheetData>
    <row r="1" spans="1:3">
      <c r="A1" t="s" s="1">
        <v>525</v>
      </c>
      <c r="B1" t="s" s="2">
        <v>526</v>
      </c>
      <c r="C1" t="s" s="2">
        <v>1</v>
      </c>
    </row>
    <row r="2" spans="1:3">
      <c r="B2" t="s" s="2">
        <v>527</v>
      </c>
      <c r="C2" t="s" s="2">
        <v>2</v>
      </c>
    </row>
    <row r="3" spans="1:3">
      <c r="A3" t="s" s="4">
        <v>528</v>
      </c>
    </row>
    <row r="4" spans="1:3">
      <c r="A4" t="s" s="3">
        <v>529</v>
      </c>
    </row>
    <row r="5" spans="1:3">
      <c r="A5" t="s" s="4">
        <v>530</v>
      </c>
      <c r="C5" t="s" s="4">
        <v>531</v>
      </c>
    </row>
    <row r="6" spans="1:3">
      <c r="A6" t="s" s="4">
        <v>532</v>
      </c>
    </row>
    <row r="7" spans="1:3">
      <c r="A7" t="s" s="3">
        <v>529</v>
      </c>
    </row>
    <row r="8" spans="1:3">
      <c r="A8" t="s" s="4">
        <v>533</v>
      </c>
      <c r="B8" t="n" s="5">
        <v>21000</v>
      </c>
    </row>
    <row r="9" spans="1:3">
      <c r="A9" t="s" s="4">
        <v>534</v>
      </c>
      <c r="B9" t="n" s="7">
        <v>21</v>
      </c>
    </row>
    <row r="10" spans="1:3">
      <c r="A10" t="s" s="4">
        <v>530</v>
      </c>
      <c r="C10" t="s" s="4">
        <v>535</v>
      </c>
    </row>
    <row r="11" spans="1:3">
      <c r="A11" t="s" s="4">
        <v>536</v>
      </c>
      <c r="C11" t="s" s="4">
        <v>537</v>
      </c>
    </row>
    <row r="12" spans="1:3">
      <c r="A12" t="s" s="4">
        <v>538</v>
      </c>
      <c r="C12" t="s" s="4">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0</v>
      </c>
      <c r="B1" t="s" s="2">
        <v>78</v>
      </c>
      <c r="D1" t="s" s="2">
        <v>1</v>
      </c>
    </row>
    <row r="2" spans="1:5">
      <c r="B2" t="s" s="2">
        <v>2</v>
      </c>
      <c r="C2" t="s" s="2">
        <v>79</v>
      </c>
      <c r="D2" t="s" s="2">
        <v>2</v>
      </c>
      <c r="E2" t="s" s="2">
        <v>79</v>
      </c>
    </row>
    <row r="3" spans="1:5">
      <c r="A3" t="s" s="3">
        <v>541</v>
      </c>
    </row>
    <row r="4" spans="1:5">
      <c r="A4" t="s" s="4">
        <v>542</v>
      </c>
      <c r="B4" t="n" s="7">
        <v>-6468</v>
      </c>
      <c r="C4" t="n" s="7">
        <v>-4709</v>
      </c>
      <c r="D4" t="n" s="7">
        <v>-6902</v>
      </c>
      <c r="E4" t="n" s="7">
        <v>-5875</v>
      </c>
    </row>
    <row r="5" spans="1:5">
      <c r="A5" t="s" s="4">
        <v>543</v>
      </c>
      <c r="B5" t="n" s="5">
        <v>464</v>
      </c>
      <c r="C5" t="n" s="5">
        <v>-463</v>
      </c>
      <c r="D5" t="n" s="5">
        <v>917</v>
      </c>
      <c r="E5" t="n" s="5">
        <v>820</v>
      </c>
    </row>
    <row r="6" spans="1:5">
      <c r="A6" t="s" s="4">
        <v>544</v>
      </c>
      <c r="B6" t="n" s="5">
        <v>24</v>
      </c>
      <c r="C6" t="n" s="5">
        <v>527</v>
      </c>
      <c r="D6" t="n" s="5">
        <v>5</v>
      </c>
      <c r="E6" t="n" s="5">
        <v>410</v>
      </c>
    </row>
    <row r="7" spans="1:5">
      <c r="A7" t="s" s="4">
        <v>545</v>
      </c>
      <c r="B7" t="n" s="5">
        <v>488</v>
      </c>
      <c r="C7" t="n" s="5">
        <v>64</v>
      </c>
      <c r="D7" t="n" s="5">
        <v>922</v>
      </c>
      <c r="E7" t="n" s="5">
        <v>1230</v>
      </c>
    </row>
    <row r="8" spans="1:5">
      <c r="A8" t="s" s="4">
        <v>546</v>
      </c>
      <c r="B8" t="n" s="5">
        <v>-5980</v>
      </c>
      <c r="C8" t="n" s="5">
        <v>-4645</v>
      </c>
      <c r="D8" t="n" s="5">
        <v>-5980</v>
      </c>
      <c r="E8" t="n" s="5">
        <v>-4645</v>
      </c>
    </row>
    <row r="9" spans="1:5">
      <c r="A9" t="s" s="4">
        <v>547</v>
      </c>
    </row>
    <row r="10" spans="1:5">
      <c r="A10" t="s" s="3">
        <v>541</v>
      </c>
    </row>
    <row r="11" spans="1:5">
      <c r="A11" t="s" s="4">
        <v>542</v>
      </c>
      <c r="B11" t="n" s="5">
        <v>1429</v>
      </c>
      <c r="C11" t="n" s="5">
        <v>1950</v>
      </c>
      <c r="D11" t="n" s="5">
        <v>1843</v>
      </c>
      <c r="E11" t="n" s="5">
        <v>1043</v>
      </c>
    </row>
    <row r="12" spans="1:5">
      <c r="A12" t="s" s="4">
        <v>543</v>
      </c>
      <c r="B12" t="n" s="5">
        <v>256</v>
      </c>
      <c r="C12" t="n" s="7">
        <v>-463</v>
      </c>
      <c r="D12" t="n" s="5">
        <v>-139</v>
      </c>
      <c r="E12" t="n" s="5">
        <v>561</v>
      </c>
    </row>
    <row r="13" spans="1:5">
      <c r="A13" t="s" s="4">
        <v>544</v>
      </c>
      <c r="B13" t="n" s="5">
        <v>24</v>
      </c>
      <c r="C13" t="s" s="4">
        <v>89</v>
      </c>
      <c r="D13" t="n" s="5">
        <v>5</v>
      </c>
      <c r="E13" t="n" s="5">
        <v>-117</v>
      </c>
    </row>
    <row r="14" spans="1:5">
      <c r="A14" t="s" s="4">
        <v>545</v>
      </c>
      <c r="B14" t="n" s="5">
        <v>280</v>
      </c>
      <c r="C14" t="n" s="7">
        <v>-463</v>
      </c>
      <c r="D14" t="n" s="5">
        <v>-134</v>
      </c>
      <c r="E14" t="n" s="5">
        <v>444</v>
      </c>
    </row>
    <row r="15" spans="1:5">
      <c r="A15" t="s" s="4">
        <v>546</v>
      </c>
      <c r="B15" t="n" s="5">
        <v>1709</v>
      </c>
      <c r="C15" t="n" s="5">
        <v>1487</v>
      </c>
      <c r="D15" t="n" s="5">
        <v>1709</v>
      </c>
      <c r="E15" t="n" s="5">
        <v>1487</v>
      </c>
    </row>
    <row r="16" spans="1:5">
      <c r="A16" t="s" s="4">
        <v>548</v>
      </c>
    </row>
    <row r="17" spans="1:5">
      <c r="A17" t="s" s="3">
        <v>541</v>
      </c>
    </row>
    <row r="18" spans="1:5">
      <c r="A18" t="s" s="4">
        <v>542</v>
      </c>
      <c r="B18" t="n" s="5">
        <v>-7897</v>
      </c>
      <c r="C18" t="n" s="7">
        <v>-6659</v>
      </c>
      <c r="D18" t="n" s="5">
        <v>-8745</v>
      </c>
      <c r="E18" t="n" s="5">
        <v>-6918</v>
      </c>
    </row>
    <row r="19" spans="1:5">
      <c r="A19" t="s" s="4">
        <v>543</v>
      </c>
      <c r="B19" t="n" s="7">
        <v>208</v>
      </c>
      <c r="C19" t="s" s="4">
        <v>89</v>
      </c>
      <c r="D19" t="n" s="7">
        <v>1056</v>
      </c>
      <c r="E19" t="n" s="5">
        <v>259</v>
      </c>
    </row>
    <row r="20" spans="1:5">
      <c r="A20" t="s" s="4">
        <v>544</v>
      </c>
      <c r="B20" t="s" s="4">
        <v>89</v>
      </c>
      <c r="C20" t="n" s="7">
        <v>527</v>
      </c>
      <c r="D20" t="s" s="4">
        <v>89</v>
      </c>
      <c r="E20" t="n" s="5">
        <v>527</v>
      </c>
    </row>
    <row r="21" spans="1:5">
      <c r="A21" t="s" s="4">
        <v>545</v>
      </c>
      <c r="B21" t="n" s="7">
        <v>208</v>
      </c>
      <c r="C21" t="n" s="5">
        <v>527</v>
      </c>
      <c r="D21" t="n" s="7">
        <v>1056</v>
      </c>
      <c r="E21" t="n" s="5">
        <v>786</v>
      </c>
    </row>
    <row r="22" spans="1:5">
      <c r="A22" t="s" s="4">
        <v>546</v>
      </c>
      <c r="B22" t="n" s="7">
        <v>-7689</v>
      </c>
      <c r="C22" t="n" s="7">
        <v>-6132</v>
      </c>
      <c r="D22" t="n" s="7">
        <v>-7689</v>
      </c>
      <c r="E22" t="n" s="7">
        <v>-61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9</v>
      </c>
      <c r="B1" t="s" s="2">
        <v>1</v>
      </c>
    </row>
    <row r="2" spans="1:3">
      <c r="B2" t="s" s="2">
        <v>2</v>
      </c>
      <c r="C2" t="s" s="2">
        <v>79</v>
      </c>
    </row>
    <row r="3" spans="1:3">
      <c r="A3" t="s" s="3">
        <v>130</v>
      </c>
    </row>
    <row r="4" spans="1:3">
      <c r="A4" t="s" s="4">
        <v>116</v>
      </c>
      <c r="B4" t="n" s="7">
        <v>4623000</v>
      </c>
      <c r="C4" t="n" s="7">
        <v>2274000</v>
      </c>
    </row>
    <row r="5" spans="1:3">
      <c r="A5" t="s" s="3">
        <v>131</v>
      </c>
    </row>
    <row r="6" spans="1:3">
      <c r="A6" t="s" s="4">
        <v>88</v>
      </c>
      <c r="B6" t="n" s="5">
        <v>750000</v>
      </c>
      <c r="C6" t="s" s="4">
        <v>89</v>
      </c>
    </row>
    <row r="7" spans="1:3">
      <c r="A7" t="s" s="4">
        <v>132</v>
      </c>
      <c r="B7" t="n" s="5">
        <v>1346000</v>
      </c>
      <c r="C7" t="n" s="7">
        <v>1359000</v>
      </c>
    </row>
    <row r="8" spans="1:3">
      <c r="A8" t="s" s="4">
        <v>133</v>
      </c>
      <c r="B8" t="n" s="5">
        <v>254000</v>
      </c>
      <c r="C8" t="n" s="5">
        <v>283000</v>
      </c>
    </row>
    <row r="9" spans="1:3">
      <c r="A9" t="s" s="4">
        <v>134</v>
      </c>
      <c r="B9" t="n" s="5">
        <v>8000</v>
      </c>
      <c r="C9" t="n" s="5">
        <v>-177000</v>
      </c>
    </row>
    <row r="10" spans="1:3">
      <c r="A10" t="s" s="4">
        <v>135</v>
      </c>
      <c r="B10" t="n" s="5">
        <v>-594000</v>
      </c>
      <c r="C10" t="n" s="5">
        <v>-547000</v>
      </c>
    </row>
    <row r="11" spans="1:3">
      <c r="A11" t="s" s="4">
        <v>136</v>
      </c>
      <c r="B11" t="n" s="5">
        <v>-202000</v>
      </c>
      <c r="C11" t="n" s="5">
        <v>-198000</v>
      </c>
    </row>
    <row r="12" spans="1:3">
      <c r="A12" t="s" s="4">
        <v>137</v>
      </c>
      <c r="B12" t="n" s="5">
        <v>-39214000</v>
      </c>
      <c r="C12" t="n" s="5">
        <v>-36105000</v>
      </c>
    </row>
    <row r="13" spans="1:3">
      <c r="A13" t="s" s="4">
        <v>138</v>
      </c>
      <c r="B13" t="n" s="5">
        <v>41946000</v>
      </c>
      <c r="C13" t="n" s="5">
        <v>36090000</v>
      </c>
    </row>
    <row r="14" spans="1:3">
      <c r="A14" t="s" s="4">
        <v>139</v>
      </c>
      <c r="B14" t="n" s="5">
        <v>-188000</v>
      </c>
      <c r="C14" t="n" s="5">
        <v>-372000</v>
      </c>
    </row>
    <row r="15" spans="1:3">
      <c r="A15" t="s" s="4">
        <v>140</v>
      </c>
      <c r="B15" t="n" s="5">
        <v>-105000</v>
      </c>
      <c r="C15" t="n" s="5">
        <v>-173000</v>
      </c>
    </row>
    <row r="16" spans="1:3">
      <c r="A16" t="s" s="4">
        <v>141</v>
      </c>
      <c r="B16" t="n" s="5">
        <v>-514000</v>
      </c>
      <c r="C16" t="n" s="5">
        <v>-559000</v>
      </c>
    </row>
    <row r="17" spans="1:3">
      <c r="A17" t="s" s="4">
        <v>142</v>
      </c>
      <c r="B17" t="n" s="5">
        <v>805000</v>
      </c>
      <c r="C17" t="n" s="5">
        <v>139000</v>
      </c>
    </row>
    <row r="18" spans="1:3">
      <c r="A18" t="s" s="4">
        <v>143</v>
      </c>
      <c r="B18" t="n" s="7">
        <v>179000</v>
      </c>
      <c r="C18" t="n" s="5">
        <v>56000</v>
      </c>
    </row>
    <row r="19" spans="1:3">
      <c r="A19" t="s" s="4">
        <v>107</v>
      </c>
      <c r="B19" t="s" s="4">
        <v>89</v>
      </c>
      <c r="C19" t="n" s="5">
        <v>669000</v>
      </c>
    </row>
    <row r="20" spans="1:3">
      <c r="A20" t="s" s="4">
        <v>144</v>
      </c>
      <c r="B20" t="n" s="7">
        <v>-2536000</v>
      </c>
      <c r="C20" t="n" s="5">
        <v>-679000</v>
      </c>
    </row>
    <row r="21" spans="1:3">
      <c r="A21" t="s" s="4">
        <v>145</v>
      </c>
      <c r="B21" t="n" s="5">
        <v>6558000</v>
      </c>
      <c r="C21" t="n" s="5">
        <v>2060000</v>
      </c>
    </row>
    <row r="22" spans="1:3">
      <c r="A22" t="s" s="3">
        <v>146</v>
      </c>
    </row>
    <row r="23" spans="1:3">
      <c r="A23" t="s" s="4">
        <v>147</v>
      </c>
      <c r="B23" t="n" s="5">
        <v>-9408000</v>
      </c>
      <c r="C23" t="n" s="5">
        <v>-10215000</v>
      </c>
    </row>
    <row r="24" spans="1:3">
      <c r="A24" t="s" s="4">
        <v>148</v>
      </c>
      <c r="B24" t="n" s="5">
        <v>-4795000</v>
      </c>
      <c r="C24" t="n" s="5">
        <v>-2442000</v>
      </c>
    </row>
    <row r="25" spans="1:3">
      <c r="A25" t="s" s="4">
        <v>149</v>
      </c>
      <c r="B25" t="n" s="5">
        <v>2379000</v>
      </c>
      <c r="C25" t="n" s="5">
        <v>5242000</v>
      </c>
    </row>
    <row r="26" spans="1:3">
      <c r="A26" t="s" s="4">
        <v>150</v>
      </c>
      <c r="B26" t="n" s="5">
        <v>19063000</v>
      </c>
      <c r="C26" t="n" s="5">
        <v>16581000</v>
      </c>
    </row>
    <row r="27" spans="1:3">
      <c r="A27" t="s" s="4">
        <v>151</v>
      </c>
      <c r="B27" t="n" s="5">
        <v>4233000</v>
      </c>
      <c r="C27" t="n" s="5">
        <v>1095000</v>
      </c>
    </row>
    <row r="28" spans="1:3">
      <c r="A28" t="s" s="4">
        <v>152</v>
      </c>
      <c r="B28" t="n" s="5">
        <v>-14111000</v>
      </c>
      <c r="C28" t="n" s="5">
        <v>-6679000</v>
      </c>
    </row>
    <row r="29" spans="1:3">
      <c r="A29" t="s" s="4">
        <v>153</v>
      </c>
      <c r="B29" t="n" s="5">
        <v>13498000</v>
      </c>
      <c r="C29" t="n" s="5">
        <v>6329000</v>
      </c>
    </row>
    <row r="30" spans="1:3">
      <c r="A30" t="s" s="4">
        <v>154</v>
      </c>
      <c r="B30" t="n" s="5">
        <v>-185864000</v>
      </c>
      <c r="C30" t="n" s="5">
        <v>-126805000</v>
      </c>
    </row>
    <row r="31" spans="1:3">
      <c r="A31" t="s" s="4">
        <v>155</v>
      </c>
      <c r="B31" t="n" s="5">
        <v>140143000</v>
      </c>
      <c r="C31" t="n" s="5">
        <v>91886000</v>
      </c>
    </row>
    <row r="32" spans="1:3">
      <c r="A32" t="s" s="4">
        <v>156</v>
      </c>
      <c r="B32" t="n" s="5">
        <v>-11519000</v>
      </c>
      <c r="C32" t="n" s="5">
        <v>-4247000</v>
      </c>
    </row>
    <row r="33" spans="1:3">
      <c r="A33" t="s" s="4">
        <v>157</v>
      </c>
      <c r="B33" t="n" s="5">
        <v>18443000</v>
      </c>
      <c r="C33" t="n" s="5">
        <v>7810000</v>
      </c>
    </row>
    <row r="34" spans="1:3">
      <c r="A34" t="s" s="4">
        <v>158</v>
      </c>
      <c r="B34" t="n" s="5">
        <v>478000</v>
      </c>
      <c r="C34" t="n" s="7">
        <v>454000</v>
      </c>
    </row>
    <row r="35" spans="1:3">
      <c r="A35" t="s" s="4">
        <v>159</v>
      </c>
      <c r="B35" t="n" s="5">
        <v>1140000</v>
      </c>
      <c r="C35" t="s" s="4">
        <v>89</v>
      </c>
    </row>
    <row r="36" spans="1:3">
      <c r="A36" t="s" s="4">
        <v>160</v>
      </c>
      <c r="B36" t="n" s="5">
        <v>-691000</v>
      </c>
      <c r="C36" t="n" s="7">
        <v>-1643000</v>
      </c>
    </row>
    <row r="37" spans="1:3">
      <c r="A37" t="s" s="4">
        <v>161</v>
      </c>
      <c r="B37" t="n" s="5">
        <v>-27011000</v>
      </c>
      <c r="C37" t="n" s="5">
        <v>-22634000</v>
      </c>
    </row>
    <row r="38" spans="1:3">
      <c r="A38" t="s" s="3">
        <v>162</v>
      </c>
    </row>
    <row r="39" spans="1:3">
      <c r="A39" t="s" s="4">
        <v>163</v>
      </c>
      <c r="B39" t="n" s="5">
        <v>-56000</v>
      </c>
      <c r="C39" t="n" s="5">
        <v>17828000</v>
      </c>
    </row>
    <row r="40" spans="1:3">
      <c r="A40" t="s" s="4">
        <v>164</v>
      </c>
      <c r="B40" t="n" s="5">
        <v>14108000</v>
      </c>
      <c r="C40" t="n" s="5">
        <v>-15117000</v>
      </c>
    </row>
    <row r="41" spans="1:3">
      <c r="A41" t="s" s="4">
        <v>165</v>
      </c>
      <c r="B41" t="n" s="5">
        <v>9000000</v>
      </c>
      <c r="C41" t="n" s="7">
        <v>12000000</v>
      </c>
    </row>
    <row r="42" spans="1:3">
      <c r="A42" t="s" s="4">
        <v>166</v>
      </c>
      <c r="B42" t="n" s="5">
        <v>-3000000</v>
      </c>
      <c r="C42" t="s" s="4">
        <v>89</v>
      </c>
    </row>
    <row r="43" spans="1:3">
      <c r="A43" t="s" s="4">
        <v>167</v>
      </c>
      <c r="B43" t="n" s="5">
        <v>-566000</v>
      </c>
      <c r="C43" t="n" s="7">
        <v>-563000</v>
      </c>
    </row>
    <row r="44" spans="1:3">
      <c r="A44" t="s" s="4">
        <v>113</v>
      </c>
      <c r="B44" t="n" s="5">
        <v>-157000</v>
      </c>
      <c r="C44" t="n" s="5">
        <v>-158000</v>
      </c>
    </row>
    <row r="45" spans="1:3">
      <c r="A45" t="s" s="4">
        <v>168</v>
      </c>
      <c r="B45" t="n" s="5">
        <v>19329000</v>
      </c>
      <c r="C45" t="n" s="5">
        <v>13990000</v>
      </c>
    </row>
    <row r="46" spans="1:3">
      <c r="A46" t="s" s="4">
        <v>169</v>
      </c>
      <c r="B46" t="n" s="5">
        <v>-1124000</v>
      </c>
      <c r="C46" t="n" s="5">
        <v>-6584000</v>
      </c>
    </row>
    <row r="47" spans="1:3">
      <c r="A47" t="s" s="4">
        <v>170</v>
      </c>
      <c r="B47" t="n" s="5">
        <v>32872000</v>
      </c>
      <c r="C47" t="n" s="5">
        <v>30066000</v>
      </c>
    </row>
    <row r="48" spans="1:3">
      <c r="A48" t="s" s="4">
        <v>171</v>
      </c>
      <c r="B48" t="n" s="7">
        <v>31748000</v>
      </c>
      <c r="C48" t="n" s="7">
        <v>2348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t="s" s="1">
        <v>549</v>
      </c>
      <c r="C1" t="s" s="2">
        <v>78</v>
      </c>
      <c r="E1" t="s" s="2">
        <v>1</v>
      </c>
    </row>
    <row r="2" spans="1:8">
      <c r="C2" t="s" s="2">
        <v>2</v>
      </c>
      <c r="D2" t="s" s="2">
        <v>79</v>
      </c>
      <c r="E2" t="s" s="2">
        <v>2</v>
      </c>
      <c r="G2" t="s" s="2">
        <v>79</v>
      </c>
    </row>
    <row r="3" spans="1:8">
      <c r="A3" t="s" s="3">
        <v>550</v>
      </c>
    </row>
    <row r="4" spans="1:8">
      <c r="A4" t="s" s="4">
        <v>551</v>
      </c>
      <c r="C4" t="n" s="7">
        <v>36</v>
      </c>
      <c r="D4" t="s" s="4">
        <v>89</v>
      </c>
      <c r="E4" t="n" s="7">
        <v>8</v>
      </c>
      <c r="G4" t="n" s="7">
        <v>-177</v>
      </c>
    </row>
    <row r="5" spans="1:8">
      <c r="A5" t="s" s="4">
        <v>111</v>
      </c>
      <c r="C5" t="n" s="5">
        <v>-12</v>
      </c>
      <c r="D5" t="s" s="4">
        <v>89</v>
      </c>
      <c r="E5" t="n" s="5">
        <v>-3</v>
      </c>
      <c r="G5" t="n" s="5">
        <v>60</v>
      </c>
    </row>
    <row r="6" spans="1:8">
      <c r="A6" t="s" s="4">
        <v>552</v>
      </c>
      <c r="C6" t="n" s="5">
        <v>24</v>
      </c>
      <c r="D6" t="s" s="4">
        <v>89</v>
      </c>
      <c r="E6" t="n" s="7">
        <v>5</v>
      </c>
      <c r="G6" t="n" s="5">
        <v>-117</v>
      </c>
    </row>
    <row r="7" spans="1:8">
      <c r="A7" t="s" s="3">
        <v>553</v>
      </c>
    </row>
    <row r="8" spans="1:8">
      <c r="A8" t="s" s="4">
        <v>554</v>
      </c>
      <c r="B8" t="s" s="4">
        <v>555</v>
      </c>
      <c r="E8" t="s" s="4">
        <v>89</v>
      </c>
      <c r="G8" t="n" s="5">
        <v>5</v>
      </c>
    </row>
    <row r="9" spans="1:8">
      <c r="A9" t="s" s="4">
        <v>111</v>
      </c>
      <c r="B9" t="s" s="4">
        <v>555</v>
      </c>
      <c r="E9" t="s" s="4">
        <v>89</v>
      </c>
      <c r="G9" t="n" s="5">
        <v>-2</v>
      </c>
    </row>
    <row r="10" spans="1:8">
      <c r="A10" t="s" s="4">
        <v>552</v>
      </c>
      <c r="B10" t="s" s="4">
        <v>555</v>
      </c>
      <c r="E10" t="s" s="4">
        <v>89</v>
      </c>
      <c r="G10" t="n" s="5">
        <v>3</v>
      </c>
    </row>
    <row r="11" spans="1:8">
      <c r="A11" t="s" s="4">
        <v>556</v>
      </c>
      <c r="C11" t="n" s="7">
        <v>24</v>
      </c>
      <c r="D11" t="s" s="4">
        <v>89</v>
      </c>
      <c r="E11" t="n" s="7">
        <v>5</v>
      </c>
      <c r="F11" t="s" s="4">
        <v>555</v>
      </c>
      <c r="G11" t="n" s="7">
        <v>-114</v>
      </c>
      <c r="H11" t="s" s="4">
        <v>555</v>
      </c>
    </row>
    <row r="12" spans="1:8">
      <c r="A12" t="n"/>
    </row>
    <row r="13" spans="1:8">
      <c r="A13" t="s" s="4">
        <v>555</v>
      </c>
      <c r="B13" t="s" s="4">
        <v>557</v>
      </c>
    </row>
  </sheetData>
  <mergeCells count="7">
    <mergeCell ref="A1:B2"/>
    <mergeCell ref="C1:D1"/>
    <mergeCell ref="E1:H1"/>
    <mergeCell ref="E2:F2"/>
    <mergeCell ref="G2:H2"/>
    <mergeCell ref="A12:G12"/>
    <mergeCell ref="B13:G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8</v>
      </c>
      <c r="B1" t="s" s="2">
        <v>2</v>
      </c>
      <c r="C1" t="s" s="2">
        <v>23</v>
      </c>
    </row>
    <row r="2" spans="1:3">
      <c r="A2" t="s" s="3">
        <v>559</v>
      </c>
    </row>
    <row r="3" spans="1:3">
      <c r="A3" t="s" s="4">
        <v>560</v>
      </c>
      <c r="B3" t="s" s="4">
        <v>561</v>
      </c>
    </row>
    <row r="4" spans="1:3">
      <c r="A4" t="s" s="4">
        <v>562</v>
      </c>
    </row>
    <row r="5" spans="1:3">
      <c r="A5" t="s" s="3">
        <v>559</v>
      </c>
    </row>
    <row r="6" spans="1:3">
      <c r="A6" t="s" s="4">
        <v>563</v>
      </c>
      <c r="B6" t="n" s="7">
        <v>134591</v>
      </c>
      <c r="C6" t="n" s="7">
        <v>131497</v>
      </c>
    </row>
    <row r="7" spans="1:3">
      <c r="A7" t="s" s="4">
        <v>564</v>
      </c>
      <c r="B7" t="s" s="4">
        <v>565</v>
      </c>
      <c r="C7" t="s" s="4">
        <v>566</v>
      </c>
    </row>
    <row r="8" spans="1:3">
      <c r="A8" t="s" s="4">
        <v>567</v>
      </c>
      <c r="B8" t="n" s="7">
        <v>72904</v>
      </c>
      <c r="C8" t="n" s="7">
        <v>71066</v>
      </c>
    </row>
    <row r="9" spans="1:3">
      <c r="A9" t="s" s="4">
        <v>568</v>
      </c>
      <c r="B9" t="s" s="4">
        <v>569</v>
      </c>
      <c r="C9" t="s" s="4">
        <v>569</v>
      </c>
    </row>
    <row r="10" spans="1:3">
      <c r="A10" t="s" s="4">
        <v>570</v>
      </c>
      <c r="B10" t="n" s="7">
        <v>91130</v>
      </c>
      <c r="C10" t="n" s="7">
        <v>88833</v>
      </c>
    </row>
    <row r="11" spans="1:3">
      <c r="A11" t="s" s="4">
        <v>571</v>
      </c>
      <c r="B11" t="s" s="4">
        <v>572</v>
      </c>
      <c r="C11" t="s" s="4">
        <v>572</v>
      </c>
    </row>
    <row r="12" spans="1:3">
      <c r="A12" t="s" s="4">
        <v>573</v>
      </c>
      <c r="B12" t="n" s="7">
        <v>91825</v>
      </c>
    </row>
    <row r="13" spans="1:3">
      <c r="A13" t="s" s="4">
        <v>574</v>
      </c>
      <c r="B13" t="s" s="4">
        <v>575</v>
      </c>
    </row>
    <row r="14" spans="1:3">
      <c r="A14" t="s" s="4">
        <v>576</v>
      </c>
      <c r="B14" t="n" s="7">
        <v>41009</v>
      </c>
    </row>
    <row r="15" spans="1:3">
      <c r="A15" t="s" s="4">
        <v>577</v>
      </c>
      <c r="B15" t="s" s="4">
        <v>578</v>
      </c>
    </row>
    <row r="16" spans="1:3">
      <c r="A16" t="s" s="4">
        <v>579</v>
      </c>
      <c r="B16" t="n" s="7">
        <v>59235</v>
      </c>
    </row>
    <row r="17" spans="1:3">
      <c r="A17" t="s" s="4">
        <v>580</v>
      </c>
      <c r="B17" t="s" s="4">
        <v>581</v>
      </c>
    </row>
    <row r="18" spans="1:3">
      <c r="A18" t="s" s="4">
        <v>582</v>
      </c>
      <c r="B18" t="n" s="7">
        <v>123915</v>
      </c>
      <c r="C18" t="n" s="7">
        <v>120992</v>
      </c>
    </row>
    <row r="19" spans="1:3">
      <c r="A19" t="s" s="4">
        <v>583</v>
      </c>
      <c r="B19" t="s" s="4">
        <v>584</v>
      </c>
      <c r="C19" t="s" s="4">
        <v>585</v>
      </c>
    </row>
    <row r="20" spans="1:3">
      <c r="A20" t="s" s="4">
        <v>586</v>
      </c>
      <c r="B20" t="n" s="7">
        <v>54678</v>
      </c>
      <c r="C20" t="n" s="7">
        <v>35533</v>
      </c>
    </row>
    <row r="21" spans="1:3">
      <c r="A21" t="s" s="4">
        <v>587</v>
      </c>
      <c r="B21" t="s" s="4">
        <v>588</v>
      </c>
      <c r="C21" t="s" s="4">
        <v>589</v>
      </c>
    </row>
    <row r="22" spans="1:3">
      <c r="A22" t="s" s="4">
        <v>590</v>
      </c>
      <c r="B22" t="n" s="7">
        <v>72904</v>
      </c>
      <c r="C22" t="n" s="7">
        <v>53300</v>
      </c>
    </row>
    <row r="23" spans="1:3">
      <c r="A23" t="s" s="4">
        <v>591</v>
      </c>
      <c r="B23" t="s" s="4">
        <v>569</v>
      </c>
      <c r="C23" t="s" s="4">
        <v>588</v>
      </c>
    </row>
    <row r="24" spans="1:3">
      <c r="A24" t="s" s="4">
        <v>592</v>
      </c>
      <c r="B24" t="n" s="7">
        <v>123915</v>
      </c>
      <c r="C24" t="n" s="7">
        <v>120992</v>
      </c>
    </row>
    <row r="25" spans="1:3">
      <c r="A25" t="s" s="4">
        <v>593</v>
      </c>
      <c r="B25" t="s" s="4">
        <v>594</v>
      </c>
      <c r="C25" t="s" s="4">
        <v>595</v>
      </c>
    </row>
    <row r="26" spans="1:3">
      <c r="A26" t="s" s="4">
        <v>596</v>
      </c>
      <c r="B26" t="n" s="7">
        <v>43473</v>
      </c>
      <c r="C26" t="n" s="7">
        <v>42662</v>
      </c>
    </row>
    <row r="27" spans="1:3">
      <c r="A27" t="s" s="4">
        <v>597</v>
      </c>
      <c r="B27" t="s" s="4">
        <v>589</v>
      </c>
      <c r="C27" t="s" s="4">
        <v>589</v>
      </c>
    </row>
    <row r="28" spans="1:3">
      <c r="A28" t="s" s="4">
        <v>598</v>
      </c>
      <c r="B28" t="n" s="7">
        <v>54342</v>
      </c>
      <c r="C28" t="n" s="7">
        <v>53327</v>
      </c>
    </row>
    <row r="29" spans="1:3">
      <c r="A29" t="s" s="4">
        <v>599</v>
      </c>
      <c r="B29" t="s" s="4">
        <v>600</v>
      </c>
      <c r="C29" t="s" s="4">
        <v>600</v>
      </c>
    </row>
    <row r="30" spans="1:3">
      <c r="A30" t="s" s="4">
        <v>601</v>
      </c>
    </row>
    <row r="31" spans="1:3">
      <c r="A31" t="s" s="3">
        <v>559</v>
      </c>
    </row>
    <row r="32" spans="1:3">
      <c r="A32" t="s" s="4">
        <v>563</v>
      </c>
      <c r="B32" t="n" s="7">
        <v>106582</v>
      </c>
      <c r="C32" t="n" s="7">
        <v>106084</v>
      </c>
    </row>
    <row r="33" spans="1:3">
      <c r="A33" t="s" s="4">
        <v>564</v>
      </c>
      <c r="B33" t="s" s="4">
        <v>602</v>
      </c>
      <c r="C33" t="s" s="4">
        <v>603</v>
      </c>
    </row>
    <row r="34" spans="1:3">
      <c r="A34" t="s" s="4">
        <v>567</v>
      </c>
      <c r="B34" t="n" s="7">
        <v>72178</v>
      </c>
      <c r="C34" t="n" s="7">
        <v>70305</v>
      </c>
    </row>
    <row r="35" spans="1:3">
      <c r="A35" t="s" s="4">
        <v>568</v>
      </c>
      <c r="B35" t="s" s="4">
        <v>569</v>
      </c>
      <c r="C35" t="s" s="4">
        <v>569</v>
      </c>
    </row>
    <row r="36" spans="1:3">
      <c r="A36" t="s" s="4">
        <v>570</v>
      </c>
      <c r="B36" t="n" s="7">
        <v>90223</v>
      </c>
      <c r="C36" t="n" s="7">
        <v>87881</v>
      </c>
    </row>
    <row r="37" spans="1:3">
      <c r="A37" t="s" s="4">
        <v>571</v>
      </c>
      <c r="B37" t="s" s="4">
        <v>572</v>
      </c>
      <c r="C37" t="s" s="4">
        <v>572</v>
      </c>
    </row>
    <row r="38" spans="1:3">
      <c r="A38" t="s" s="4">
        <v>573</v>
      </c>
      <c r="B38" t="n" s="7">
        <v>95906</v>
      </c>
    </row>
    <row r="39" spans="1:3">
      <c r="A39" t="s" s="4">
        <v>574</v>
      </c>
      <c r="B39" t="s" s="4">
        <v>604</v>
      </c>
    </row>
    <row r="40" spans="1:3">
      <c r="A40" t="s" s="4">
        <v>576</v>
      </c>
      <c r="B40" t="n" s="7">
        <v>40600</v>
      </c>
    </row>
    <row r="41" spans="1:3">
      <c r="A41" t="s" s="4">
        <v>577</v>
      </c>
      <c r="B41" t="s" s="4">
        <v>578</v>
      </c>
    </row>
    <row r="42" spans="1:3">
      <c r="A42" t="s" s="4">
        <v>579</v>
      </c>
      <c r="B42" t="n" s="7">
        <v>58645</v>
      </c>
    </row>
    <row r="43" spans="1:3">
      <c r="A43" t="s" s="4">
        <v>580</v>
      </c>
      <c r="B43" t="s" s="4">
        <v>581</v>
      </c>
    </row>
    <row r="44" spans="1:3">
      <c r="A44" t="s" s="4">
        <v>582</v>
      </c>
      <c r="B44" t="n" s="7">
        <v>95906</v>
      </c>
      <c r="C44" t="n" s="7">
        <v>95579</v>
      </c>
    </row>
    <row r="45" spans="1:3">
      <c r="A45" t="s" s="4">
        <v>583</v>
      </c>
      <c r="B45" t="s" s="4">
        <v>604</v>
      </c>
      <c r="C45" t="s" s="4">
        <v>605</v>
      </c>
    </row>
    <row r="46" spans="1:3">
      <c r="A46" t="s" s="4">
        <v>586</v>
      </c>
      <c r="B46" t="n" s="7">
        <v>54134</v>
      </c>
      <c r="C46" t="n" s="7">
        <v>35153</v>
      </c>
    </row>
    <row r="47" spans="1:3">
      <c r="A47" t="s" s="4">
        <v>587</v>
      </c>
      <c r="B47" t="s" s="4">
        <v>588</v>
      </c>
      <c r="C47" t="s" s="4">
        <v>589</v>
      </c>
    </row>
    <row r="48" spans="1:3">
      <c r="A48" t="s" s="4">
        <v>590</v>
      </c>
      <c r="B48" t="n" s="7">
        <v>72178</v>
      </c>
      <c r="C48" t="n" s="7">
        <v>52729</v>
      </c>
    </row>
    <row r="49" spans="1:3">
      <c r="A49" t="s" s="4">
        <v>591</v>
      </c>
      <c r="B49" t="s" s="4">
        <v>569</v>
      </c>
      <c r="C49" t="s" s="4">
        <v>588</v>
      </c>
    </row>
    <row r="50" spans="1:3">
      <c r="A50" t="s" s="4">
        <v>592</v>
      </c>
      <c r="B50" t="n" s="7">
        <v>95906</v>
      </c>
      <c r="C50" t="n" s="7">
        <v>95579</v>
      </c>
    </row>
    <row r="51" spans="1:3">
      <c r="A51" t="s" s="4">
        <v>593</v>
      </c>
      <c r="B51" t="s" s="4">
        <v>606</v>
      </c>
      <c r="C51" t="s" s="4">
        <v>607</v>
      </c>
    </row>
    <row r="52" spans="1:3">
      <c r="A52" t="s" s="4">
        <v>596</v>
      </c>
      <c r="B52" t="n" s="7">
        <v>42327</v>
      </c>
      <c r="C52" t="n" s="7">
        <v>41608</v>
      </c>
    </row>
    <row r="53" spans="1:3">
      <c r="A53" t="s" s="4">
        <v>597</v>
      </c>
      <c r="B53" t="s" s="4">
        <v>589</v>
      </c>
      <c r="C53" t="s" s="4">
        <v>589</v>
      </c>
    </row>
    <row r="54" spans="1:3">
      <c r="A54" t="s" s="4">
        <v>598</v>
      </c>
      <c r="B54" t="n" s="7">
        <v>52909</v>
      </c>
      <c r="C54" t="n" s="7">
        <v>52010</v>
      </c>
    </row>
    <row r="55" spans="1:3">
      <c r="A55" t="s" s="4">
        <v>599</v>
      </c>
      <c r="B55" t="s" s="4">
        <v>600</v>
      </c>
      <c r="C55" t="s" s="4">
        <v>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t="s" s="1">
        <v>608</v>
      </c>
      <c r="B1" t="s" s="2">
        <v>78</v>
      </c>
      <c r="D1" t="s" s="2">
        <v>1</v>
      </c>
    </row>
    <row r="2" spans="1:6">
      <c r="B2" t="s" s="2">
        <v>2</v>
      </c>
      <c r="C2" t="s" s="2">
        <v>79</v>
      </c>
      <c r="D2" t="s" s="2">
        <v>2</v>
      </c>
      <c r="E2" t="s" s="2">
        <v>79</v>
      </c>
      <c r="F2" t="s" s="2">
        <v>23</v>
      </c>
    </row>
    <row r="3" spans="1:6">
      <c r="A3" t="s" s="3">
        <v>609</v>
      </c>
    </row>
    <row r="4" spans="1:6">
      <c r="A4" t="s" s="4">
        <v>610</v>
      </c>
      <c r="B4" t="n" s="7">
        <v>13050</v>
      </c>
      <c r="C4" t="n" s="7">
        <v>11996</v>
      </c>
      <c r="D4" t="n" s="7">
        <v>38188</v>
      </c>
      <c r="E4" t="n" s="7">
        <v>36075</v>
      </c>
    </row>
    <row r="5" spans="1:6">
      <c r="A5" t="s" s="4">
        <v>611</v>
      </c>
      <c r="B5" t="n" s="5">
        <v>1833</v>
      </c>
      <c r="C5" t="n" s="5">
        <v>365</v>
      </c>
      <c r="D5" t="n" s="5">
        <v>4623</v>
      </c>
      <c r="E5" t="n" s="5">
        <v>2274</v>
      </c>
    </row>
    <row r="6" spans="1:6">
      <c r="A6" t="s" s="4">
        <v>612</v>
      </c>
      <c r="B6" t="n" s="5">
        <v>1110843</v>
      </c>
      <c r="D6" t="n" s="5">
        <v>1110843</v>
      </c>
      <c r="F6" t="n" s="7">
        <v>1089263</v>
      </c>
    </row>
    <row r="7" spans="1:6">
      <c r="A7" t="s" s="4">
        <v>613</v>
      </c>
    </row>
    <row r="8" spans="1:6">
      <c r="A8" t="s" s="3">
        <v>609</v>
      </c>
    </row>
    <row r="9" spans="1:6">
      <c r="A9" t="s" s="4">
        <v>610</v>
      </c>
      <c r="B9" t="n" s="5">
        <v>6501</v>
      </c>
      <c r="C9" t="n" s="5">
        <v>6651</v>
      </c>
      <c r="D9" t="n" s="5">
        <v>19564</v>
      </c>
      <c r="E9" t="n" s="5">
        <v>19238</v>
      </c>
    </row>
    <row r="10" spans="1:6">
      <c r="A10" t="s" s="4">
        <v>611</v>
      </c>
      <c r="B10" t="n" s="5">
        <v>723</v>
      </c>
      <c r="C10" t="n" s="5">
        <v>706</v>
      </c>
      <c r="D10" t="n" s="5">
        <v>2125</v>
      </c>
      <c r="E10" t="n" s="5">
        <v>1671</v>
      </c>
    </row>
    <row r="11" spans="1:6">
      <c r="A11" t="s" s="4">
        <v>612</v>
      </c>
      <c r="B11" t="n" s="5">
        <v>376034</v>
      </c>
      <c r="D11" t="n" s="5">
        <v>376034</v>
      </c>
      <c r="F11" t="n" s="5">
        <v>376009</v>
      </c>
    </row>
    <row r="12" spans="1:6">
      <c r="A12" t="s" s="4">
        <v>614</v>
      </c>
    </row>
    <row r="13" spans="1:6">
      <c r="A13" t="s" s="3">
        <v>609</v>
      </c>
    </row>
    <row r="14" spans="1:6">
      <c r="A14" t="s" s="4">
        <v>610</v>
      </c>
      <c r="B14" t="n" s="5">
        <v>4945</v>
      </c>
      <c r="C14" t="n" s="5">
        <v>4279</v>
      </c>
      <c r="D14" t="n" s="5">
        <v>14318</v>
      </c>
      <c r="E14" t="n" s="5">
        <v>12691</v>
      </c>
    </row>
    <row r="15" spans="1:6">
      <c r="A15" t="s" s="4">
        <v>611</v>
      </c>
      <c r="B15" t="n" s="5">
        <v>1553</v>
      </c>
      <c r="C15" t="n" s="5">
        <v>1141</v>
      </c>
      <c r="D15" t="n" s="5">
        <v>4178</v>
      </c>
      <c r="E15" t="n" s="5">
        <v>3267</v>
      </c>
    </row>
    <row r="16" spans="1:6">
      <c r="A16" t="s" s="4">
        <v>612</v>
      </c>
      <c r="B16" t="n" s="5">
        <v>599796</v>
      </c>
      <c r="D16" t="n" s="5">
        <v>599796</v>
      </c>
      <c r="F16" t="n" s="5">
        <v>563690</v>
      </c>
    </row>
    <row r="17" spans="1:6">
      <c r="A17" t="s" s="4">
        <v>615</v>
      </c>
    </row>
    <row r="18" spans="1:6">
      <c r="A18" t="s" s="3">
        <v>609</v>
      </c>
    </row>
    <row r="19" spans="1:6">
      <c r="A19" t="s" s="4">
        <v>610</v>
      </c>
      <c r="B19" t="n" s="5">
        <v>2177</v>
      </c>
      <c r="C19" t="n" s="5">
        <v>1907</v>
      </c>
      <c r="D19" t="n" s="5">
        <v>6574</v>
      </c>
      <c r="E19" t="n" s="5">
        <v>6062</v>
      </c>
    </row>
    <row r="20" spans="1:6">
      <c r="A20" t="s" s="4">
        <v>611</v>
      </c>
      <c r="B20" t="n" s="5">
        <v>391</v>
      </c>
      <c r="C20" t="n" s="5">
        <v>-432</v>
      </c>
      <c r="D20" t="n" s="5">
        <v>1167</v>
      </c>
      <c r="E20" t="n" s="5">
        <v>232</v>
      </c>
    </row>
    <row r="21" spans="1:6">
      <c r="A21" t="s" s="4">
        <v>612</v>
      </c>
      <c r="B21" t="n" s="5">
        <v>5260</v>
      </c>
      <c r="D21" t="n" s="5">
        <v>5260</v>
      </c>
      <c r="F21" t="n" s="5">
        <v>5015</v>
      </c>
    </row>
    <row r="22" spans="1:6">
      <c r="A22" t="s" s="4">
        <v>616</v>
      </c>
    </row>
    <row r="23" spans="1:6">
      <c r="A23" t="s" s="3">
        <v>609</v>
      </c>
    </row>
    <row r="24" spans="1:6">
      <c r="A24" t="s" s="4">
        <v>610</v>
      </c>
      <c r="B24" t="n" s="5">
        <v>-573</v>
      </c>
      <c r="C24" t="n" s="5">
        <v>-841</v>
      </c>
      <c r="D24" t="n" s="5">
        <v>-2268</v>
      </c>
      <c r="E24" t="n" s="5">
        <v>-1916</v>
      </c>
    </row>
    <row r="25" spans="1:6">
      <c r="A25" t="s" s="4">
        <v>611</v>
      </c>
      <c r="B25" t="n" s="5">
        <v>-834</v>
      </c>
      <c r="C25" t="n" s="7">
        <v>-1050</v>
      </c>
      <c r="D25" t="n" s="5">
        <v>-2847</v>
      </c>
      <c r="E25" t="n" s="7">
        <v>-2896</v>
      </c>
    </row>
    <row r="26" spans="1:6">
      <c r="A26" t="s" s="4">
        <v>612</v>
      </c>
      <c r="B26" t="n" s="7">
        <v>129753</v>
      </c>
      <c r="D26" t="n" s="7">
        <v>129753</v>
      </c>
      <c r="F26" t="n" s="7">
        <v>1445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617</v>
      </c>
      <c r="B1" t="s" s="2">
        <v>2</v>
      </c>
      <c r="C1" t="s" s="2">
        <v>23</v>
      </c>
    </row>
    <row r="2" spans="1:3">
      <c r="A2" t="s" s="4">
        <v>618</v>
      </c>
    </row>
    <row r="3" spans="1:3">
      <c r="A3" t="s" s="3">
        <v>619</v>
      </c>
    </row>
    <row r="4" spans="1:3">
      <c r="A4" t="s" s="4">
        <v>620</v>
      </c>
      <c r="B4" t="n" s="9">
        <v>193.6</v>
      </c>
      <c r="C4" t="n" s="7">
        <v>188</v>
      </c>
    </row>
    <row r="5" spans="1:3">
      <c r="A5" t="s" s="4">
        <v>621</v>
      </c>
    </row>
    <row r="6" spans="1:3">
      <c r="A6" t="s" s="3">
        <v>619</v>
      </c>
    </row>
    <row r="7" spans="1:3">
      <c r="A7" t="s" s="4">
        <v>620</v>
      </c>
      <c r="B7" t="n" s="9">
        <v>7.6</v>
      </c>
      <c r="C7" t="n" s="9">
        <v>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2</v>
      </c>
      <c r="B1" t="s" s="2">
        <v>78</v>
      </c>
      <c r="D1" t="s" s="2">
        <v>1</v>
      </c>
    </row>
    <row r="2" spans="1:5">
      <c r="B2" t="s" s="2">
        <v>2</v>
      </c>
      <c r="C2" t="s" s="2">
        <v>79</v>
      </c>
      <c r="D2" t="s" s="2">
        <v>2</v>
      </c>
      <c r="E2" t="s" s="2">
        <v>79</v>
      </c>
    </row>
    <row r="3" spans="1:5">
      <c r="A3" t="s" s="3">
        <v>623</v>
      </c>
    </row>
    <row r="4" spans="1:5">
      <c r="A4" t="s" s="4">
        <v>624</v>
      </c>
      <c r="B4" t="n" s="7">
        <v>400</v>
      </c>
      <c r="C4" t="n" s="7">
        <v>430</v>
      </c>
      <c r="D4" t="n" s="7">
        <v>1200</v>
      </c>
      <c r="E4" t="n" s="7">
        <v>1290</v>
      </c>
    </row>
    <row r="5" spans="1:5">
      <c r="A5" t="s" s="4">
        <v>625</v>
      </c>
      <c r="B5" t="n" s="5">
        <v>325</v>
      </c>
      <c r="C5" t="n" s="5">
        <v>331</v>
      </c>
      <c r="D5" t="n" s="5">
        <v>975</v>
      </c>
      <c r="E5" t="n" s="5">
        <v>993</v>
      </c>
    </row>
    <row r="6" spans="1:5">
      <c r="A6" t="s" s="4">
        <v>626</v>
      </c>
      <c r="B6" t="n" s="7">
        <v>-525</v>
      </c>
      <c r="C6" t="n" s="5">
        <v>-498</v>
      </c>
      <c r="D6" t="n" s="7">
        <v>-1575</v>
      </c>
      <c r="E6" t="n" s="5">
        <v>-1494</v>
      </c>
    </row>
    <row r="7" spans="1:5">
      <c r="A7" t="s" s="4">
        <v>554</v>
      </c>
      <c r="B7" t="s" s="4">
        <v>89</v>
      </c>
      <c r="C7" t="n" s="5">
        <v>-5</v>
      </c>
      <c r="D7" t="s" s="4">
        <v>89</v>
      </c>
      <c r="E7" t="n" s="5">
        <v>-15</v>
      </c>
    </row>
    <row r="8" spans="1:5">
      <c r="A8" t="s" s="4">
        <v>627</v>
      </c>
      <c r="B8" t="n" s="7">
        <v>300</v>
      </c>
      <c r="C8" t="n" s="5">
        <v>272</v>
      </c>
      <c r="D8" t="n" s="7">
        <v>900</v>
      </c>
      <c r="E8" t="n" s="5">
        <v>816</v>
      </c>
    </row>
    <row r="9" spans="1:5">
      <c r="A9" t="s" s="4">
        <v>623</v>
      </c>
      <c r="B9" t="n" s="7">
        <v>500</v>
      </c>
      <c r="C9" t="n" s="7">
        <v>530</v>
      </c>
      <c r="D9" t="n" s="7">
        <v>1500</v>
      </c>
      <c r="E9" t="n" s="7">
        <v>15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t="s" s="1">
        <v>628</v>
      </c>
      <c r="B1" t="s" s="2">
        <v>1</v>
      </c>
    </row>
    <row r="2" spans="1:2">
      <c r="B2" t="s" s="2">
        <v>2</v>
      </c>
    </row>
    <row r="3" spans="1:2">
      <c r="A3" t="s" s="3">
        <v>629</v>
      </c>
    </row>
    <row r="4" spans="1:2">
      <c r="A4" t="s" s="4">
        <v>630</v>
      </c>
      <c r="B4" t="n" s="5">
        <v>1000</v>
      </c>
    </row>
    <row r="5" spans="1:2">
      <c r="A5" t="s" s="4">
        <v>631</v>
      </c>
      <c r="B5" t="s" s="4">
        <v>632</v>
      </c>
    </row>
    <row r="6" spans="1:2">
      <c r="A6" t="s" s="4">
        <v>633</v>
      </c>
      <c r="B6" t="s" s="4">
        <v>5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4</v>
      </c>
      <c r="B1" t="s" s="2">
        <v>2</v>
      </c>
      <c r="C1" t="s" s="2">
        <v>23</v>
      </c>
    </row>
    <row r="2" spans="1:3">
      <c r="A2" t="s" s="3">
        <v>635</v>
      </c>
    </row>
    <row r="3" spans="1:3">
      <c r="A3" t="s" s="4">
        <v>30</v>
      </c>
      <c r="B3" t="n" s="7">
        <v>114652</v>
      </c>
      <c r="C3" t="n" s="7">
        <v>127110</v>
      </c>
    </row>
    <row r="4" spans="1:3">
      <c r="A4" t="s" s="4">
        <v>636</v>
      </c>
    </row>
    <row r="5" spans="1:3">
      <c r="A5" t="s" s="3">
        <v>635</v>
      </c>
    </row>
    <row r="6" spans="1:3">
      <c r="A6" t="s" s="4">
        <v>30</v>
      </c>
      <c r="B6" t="n" s="5">
        <v>2900</v>
      </c>
      <c r="C6" t="n" s="5">
        <v>5906</v>
      </c>
    </row>
    <row r="7" spans="1:3">
      <c r="A7" t="s" s="4">
        <v>315</v>
      </c>
    </row>
    <row r="8" spans="1:3">
      <c r="A8" t="s" s="3">
        <v>635</v>
      </c>
    </row>
    <row r="9" spans="1:3">
      <c r="A9" t="s" s="4">
        <v>30</v>
      </c>
      <c r="B9" t="n" s="5">
        <v>94342</v>
      </c>
      <c r="C9" t="n" s="5">
        <v>105768</v>
      </c>
    </row>
    <row r="10" spans="1:3">
      <c r="A10" t="s" s="4">
        <v>637</v>
      </c>
    </row>
    <row r="11" spans="1:3">
      <c r="A11" t="s" s="3">
        <v>635</v>
      </c>
    </row>
    <row r="12" spans="1:3">
      <c r="A12" t="s" s="4">
        <v>30</v>
      </c>
      <c r="B12" t="n" s="7">
        <v>17410</v>
      </c>
      <c r="C12" t="n" s="7">
        <v>15436</v>
      </c>
    </row>
    <row r="13" spans="1:3">
      <c r="A13" t="s" s="4">
        <v>638</v>
      </c>
    </row>
    <row r="14" spans="1:3">
      <c r="A14" t="s" s="3">
        <v>635</v>
      </c>
    </row>
    <row r="15" spans="1:3">
      <c r="A15" t="s" s="4">
        <v>30</v>
      </c>
      <c r="B15" t="s" s="4">
        <v>89</v>
      </c>
      <c r="C15" t="s" s="4">
        <v>89</v>
      </c>
    </row>
    <row r="16" spans="1:3">
      <c r="A16" t="s" s="4">
        <v>639</v>
      </c>
    </row>
    <row r="17" spans="1:3">
      <c r="A17" t="s" s="3">
        <v>635</v>
      </c>
    </row>
    <row r="18" spans="1:3">
      <c r="A18" t="s" s="4">
        <v>30</v>
      </c>
      <c r="B18" t="n" s="7">
        <v>114652</v>
      </c>
      <c r="C18" t="n" s="7">
        <v>127110</v>
      </c>
    </row>
    <row r="19" spans="1:3">
      <c r="A19" t="s" s="4">
        <v>640</v>
      </c>
    </row>
    <row r="20" spans="1:3">
      <c r="A20" t="s" s="3">
        <v>635</v>
      </c>
    </row>
    <row r="21" spans="1:3">
      <c r="A21" t="s" s="4">
        <v>30</v>
      </c>
      <c r="B21" t="s" s="4">
        <v>89</v>
      </c>
      <c r="C21" t="s" s="4">
        <v>89</v>
      </c>
    </row>
    <row r="22" spans="1:3">
      <c r="A22" t="s" s="4">
        <v>641</v>
      </c>
    </row>
    <row r="23" spans="1:3">
      <c r="A23" t="s" s="3">
        <v>635</v>
      </c>
    </row>
    <row r="24" spans="1:3">
      <c r="A24" t="s" s="4">
        <v>30</v>
      </c>
      <c r="B24" t="n" s="7">
        <v>2900</v>
      </c>
      <c r="C24" t="n" s="7">
        <v>5906</v>
      </c>
    </row>
    <row r="25" spans="1:3">
      <c r="A25" t="s" s="4">
        <v>642</v>
      </c>
    </row>
    <row r="26" spans="1:3">
      <c r="A26" t="s" s="3">
        <v>635</v>
      </c>
    </row>
    <row r="27" spans="1:3">
      <c r="A27" t="s" s="4">
        <v>30</v>
      </c>
      <c r="B27" t="n" s="5">
        <v>94342</v>
      </c>
      <c r="C27" t="n" s="5">
        <v>105768</v>
      </c>
    </row>
    <row r="28" spans="1:3">
      <c r="A28" t="s" s="4">
        <v>643</v>
      </c>
    </row>
    <row r="29" spans="1:3">
      <c r="A29" t="s" s="3">
        <v>635</v>
      </c>
    </row>
    <row r="30" spans="1:3">
      <c r="A30" t="s" s="4">
        <v>30</v>
      </c>
      <c r="B30" t="n" s="7">
        <v>17410</v>
      </c>
      <c r="C30" t="n" s="7">
        <v>15436</v>
      </c>
    </row>
    <row r="31" spans="1:3">
      <c r="A31" t="s" s="4">
        <v>644</v>
      </c>
    </row>
    <row r="32" spans="1:3">
      <c r="A32" t="s" s="3">
        <v>635</v>
      </c>
    </row>
    <row r="33" spans="1:3">
      <c r="A33" t="s" s="4">
        <v>30</v>
      </c>
      <c r="B33" t="s" s="4">
        <v>89</v>
      </c>
      <c r="C33" t="s" s="4">
        <v>89</v>
      </c>
    </row>
    <row r="34" spans="1:3">
      <c r="A34" t="s" s="4">
        <v>645</v>
      </c>
    </row>
    <row r="35" spans="1:3">
      <c r="A35" t="s" s="3">
        <v>635</v>
      </c>
    </row>
    <row r="36" spans="1:3">
      <c r="A36" t="s" s="4">
        <v>30</v>
      </c>
      <c r="B36" t="s" s="4">
        <v>89</v>
      </c>
      <c r="C36" t="s" s="4">
        <v>89</v>
      </c>
    </row>
    <row r="37" spans="1:3">
      <c r="A37" t="s" s="4">
        <v>646</v>
      </c>
    </row>
    <row r="38" spans="1:3">
      <c r="A38" t="s" s="3">
        <v>635</v>
      </c>
    </row>
    <row r="39" spans="1:3">
      <c r="A39" t="s" s="4">
        <v>30</v>
      </c>
      <c r="B39" t="s" s="4">
        <v>89</v>
      </c>
      <c r="C39" t="s" s="4">
        <v>89</v>
      </c>
    </row>
    <row r="40" spans="1:3">
      <c r="A40" t="s" s="4">
        <v>647</v>
      </c>
    </row>
    <row r="41" spans="1:3">
      <c r="A41" t="s" s="3">
        <v>635</v>
      </c>
    </row>
    <row r="42" spans="1:3">
      <c r="A42" t="s" s="4">
        <v>30</v>
      </c>
      <c r="B42" t="n" s="7">
        <v>2900</v>
      </c>
      <c r="C42" t="n" s="7">
        <v>5906</v>
      </c>
    </row>
    <row r="43" spans="1:3">
      <c r="A43" t="s" s="4">
        <v>648</v>
      </c>
    </row>
    <row r="44" spans="1:3">
      <c r="A44" t="s" s="3">
        <v>635</v>
      </c>
    </row>
    <row r="45" spans="1:3">
      <c r="A45" t="s" s="4">
        <v>30</v>
      </c>
      <c r="B45" t="n" s="5">
        <v>94342</v>
      </c>
      <c r="C45" t="n" s="5">
        <v>105768</v>
      </c>
    </row>
    <row r="46" spans="1:3">
      <c r="A46" t="s" s="4">
        <v>649</v>
      </c>
    </row>
    <row r="47" spans="1:3">
      <c r="A47" t="s" s="3">
        <v>635</v>
      </c>
    </row>
    <row r="48" spans="1:3">
      <c r="A48" t="s" s="4">
        <v>30</v>
      </c>
      <c r="B48" t="n" s="7">
        <v>17410</v>
      </c>
      <c r="C48" t="n" s="7">
        <v>15436</v>
      </c>
    </row>
    <row r="49" spans="1:3">
      <c r="A49" t="s" s="4">
        <v>650</v>
      </c>
    </row>
    <row r="50" spans="1:3">
      <c r="A50" t="s" s="3">
        <v>635</v>
      </c>
    </row>
    <row r="51" spans="1:3">
      <c r="A51" t="s" s="4">
        <v>30</v>
      </c>
      <c r="B51" t="s" s="4">
        <v>89</v>
      </c>
      <c r="C51" t="s" s="4">
        <v>89</v>
      </c>
    </row>
    <row r="52" spans="1:3">
      <c r="A52" t="s" s="4">
        <v>651</v>
      </c>
    </row>
    <row r="53" spans="1:3">
      <c r="A53" t="s" s="3">
        <v>635</v>
      </c>
    </row>
    <row r="54" spans="1:3">
      <c r="A54" t="s" s="4">
        <v>30</v>
      </c>
      <c r="B54" t="s" s="4">
        <v>89</v>
      </c>
      <c r="C54" t="s" s="4">
        <v>89</v>
      </c>
    </row>
    <row r="55" spans="1:3">
      <c r="A55" t="s" s="4">
        <v>652</v>
      </c>
    </row>
    <row r="56" spans="1:3">
      <c r="A56" t="s" s="3">
        <v>635</v>
      </c>
    </row>
    <row r="57" spans="1:3">
      <c r="A57" t="s" s="4">
        <v>30</v>
      </c>
      <c r="B57" t="s" s="4">
        <v>89</v>
      </c>
      <c r="C57" t="s" s="4">
        <v>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653</v>
      </c>
      <c r="B1" t="s" s="2">
        <v>1</v>
      </c>
      <c r="C1" t="s" s="2">
        <v>654</v>
      </c>
    </row>
    <row r="2" spans="1:3">
      <c r="B2" t="s" s="2">
        <v>2</v>
      </c>
      <c r="C2" t="s" s="2">
        <v>23</v>
      </c>
    </row>
    <row r="3" spans="1:3">
      <c r="A3" t="s" s="3">
        <v>635</v>
      </c>
    </row>
    <row r="4" spans="1:3">
      <c r="A4" t="s" s="4">
        <v>655</v>
      </c>
      <c r="B4" t="n" s="7">
        <v>965</v>
      </c>
      <c r="C4" t="n" s="7">
        <v>989</v>
      </c>
    </row>
    <row r="5" spans="1:3">
      <c r="A5" t="s" s="4">
        <v>656</v>
      </c>
    </row>
    <row r="6" spans="1:3">
      <c r="A6" t="s" s="3">
        <v>635</v>
      </c>
    </row>
    <row r="7" spans="1:3">
      <c r="A7" t="s" s="4">
        <v>469</v>
      </c>
      <c r="B7" t="n" s="5">
        <v>172</v>
      </c>
      <c r="C7" t="n" s="5">
        <v>512</v>
      </c>
    </row>
    <row r="8" spans="1:3">
      <c r="A8" t="s" s="4">
        <v>655</v>
      </c>
      <c r="B8" t="n" s="7">
        <v>441</v>
      </c>
      <c r="C8" t="n" s="7">
        <v>469</v>
      </c>
    </row>
    <row r="9" spans="1:3">
      <c r="A9" t="s" s="4">
        <v>657</v>
      </c>
    </row>
    <row r="10" spans="1:3">
      <c r="A10" t="s" s="3">
        <v>635</v>
      </c>
    </row>
    <row r="11" spans="1:3">
      <c r="A11" t="s" s="4">
        <v>658</v>
      </c>
      <c r="B11" t="s" s="4">
        <v>572</v>
      </c>
      <c r="C11" t="s" s="4">
        <v>572</v>
      </c>
    </row>
    <row r="12" spans="1:3">
      <c r="A12" t="s" s="4">
        <v>659</v>
      </c>
      <c r="B12" t="s" s="4">
        <v>660</v>
      </c>
      <c r="C12" t="s" s="4">
        <v>660</v>
      </c>
    </row>
    <row r="13" spans="1:3">
      <c r="A13" t="s" s="4">
        <v>661</v>
      </c>
      <c r="B13" t="s" s="4">
        <v>662</v>
      </c>
      <c r="C13" t="s" s="4">
        <v>662</v>
      </c>
    </row>
    <row r="14" spans="1:3">
      <c r="A14" t="s" s="4">
        <v>663</v>
      </c>
    </row>
    <row r="15" spans="1:3">
      <c r="A15" t="s" s="3">
        <v>635</v>
      </c>
    </row>
    <row r="16" spans="1:3">
      <c r="A16" t="s" s="4">
        <v>658</v>
      </c>
      <c r="B16" t="s" s="4">
        <v>572</v>
      </c>
      <c r="C16" t="s" s="4">
        <v>535</v>
      </c>
    </row>
    <row r="17" spans="1:3">
      <c r="A17" t="s" s="4">
        <v>659</v>
      </c>
      <c r="B17" t="s" s="4">
        <v>660</v>
      </c>
      <c r="C17" t="s" s="4">
        <v>660</v>
      </c>
    </row>
    <row r="18" spans="1:3">
      <c r="A18" t="s" s="4">
        <v>661</v>
      </c>
      <c r="B18" t="s" s="4">
        <v>664</v>
      </c>
      <c r="C18" t="s" s="4">
        <v>465</v>
      </c>
    </row>
    <row r="19" spans="1:3">
      <c r="A19" t="s" s="4">
        <v>665</v>
      </c>
    </row>
    <row r="20" spans="1:3">
      <c r="A20" t="s" s="3">
        <v>635</v>
      </c>
    </row>
    <row r="21" spans="1:3">
      <c r="A21" t="s" s="4">
        <v>658</v>
      </c>
      <c r="B21" t="s" s="4">
        <v>531</v>
      </c>
      <c r="C21" t="s" s="4">
        <v>531</v>
      </c>
    </row>
    <row r="22" spans="1:3">
      <c r="A22" t="s" s="4">
        <v>661</v>
      </c>
      <c r="B22" t="s" s="4">
        <v>666</v>
      </c>
      <c r="C22" t="s" s="4">
        <v>666</v>
      </c>
    </row>
    <row r="23" spans="1:3">
      <c r="A23" t="s" s="4">
        <v>667</v>
      </c>
    </row>
    <row r="24" spans="1:3">
      <c r="A24" t="s" s="3">
        <v>635</v>
      </c>
    </row>
    <row r="25" spans="1:3">
      <c r="A25" t="s" s="4">
        <v>658</v>
      </c>
      <c r="B25" t="s" s="4">
        <v>531</v>
      </c>
      <c r="C25" t="s" s="4">
        <v>531</v>
      </c>
    </row>
    <row r="26" spans="1:3">
      <c r="A26" t="s" s="4">
        <v>661</v>
      </c>
      <c r="B26" t="s" s="4">
        <v>666</v>
      </c>
      <c r="C26" t="s" s="4">
        <v>668</v>
      </c>
    </row>
    <row r="27" spans="1:3">
      <c r="A27" t="s" s="4">
        <v>669</v>
      </c>
    </row>
    <row r="28" spans="1:3">
      <c r="A28" t="s" s="3">
        <v>635</v>
      </c>
    </row>
    <row r="29" spans="1:3">
      <c r="A29" t="s" s="4">
        <v>658</v>
      </c>
      <c r="B29" t="s" s="4">
        <v>670</v>
      </c>
      <c r="C29" t="s" s="4">
        <v>670</v>
      </c>
    </row>
    <row r="30" spans="1:3">
      <c r="A30" t="s" s="4">
        <v>661</v>
      </c>
      <c r="B30" t="s" s="4">
        <v>671</v>
      </c>
      <c r="C30" t="s" s="4">
        <v>672</v>
      </c>
    </row>
    <row r="31" spans="1:3">
      <c r="A31" t="s" s="4">
        <v>673</v>
      </c>
    </row>
    <row r="32" spans="1:3">
      <c r="A32" t="s" s="3">
        <v>635</v>
      </c>
    </row>
    <row r="33" spans="1:3">
      <c r="A33" t="s" s="4">
        <v>658</v>
      </c>
      <c r="B33" t="s" s="4">
        <v>674</v>
      </c>
      <c r="C33" t="s" s="4">
        <v>675</v>
      </c>
    </row>
    <row r="34" spans="1:3">
      <c r="A34" t="s" s="4">
        <v>661</v>
      </c>
      <c r="B34" t="s" s="4">
        <v>676</v>
      </c>
      <c r="C34" t="s" s="4">
        <v>677</v>
      </c>
    </row>
    <row r="35" spans="1:3">
      <c r="A35" t="s" s="4">
        <v>678</v>
      </c>
    </row>
    <row r="36" spans="1:3">
      <c r="A36" t="s" s="3">
        <v>635</v>
      </c>
    </row>
    <row r="37" spans="1:3">
      <c r="A37" t="s" s="4">
        <v>469</v>
      </c>
      <c r="B37" t="s" s="4">
        <v>89</v>
      </c>
      <c r="C37" t="s" s="4">
        <v>89</v>
      </c>
    </row>
    <row r="38" spans="1:3">
      <c r="A38" t="s" s="4">
        <v>655</v>
      </c>
      <c r="B38" t="s" s="4">
        <v>89</v>
      </c>
      <c r="C38" t="s" s="4">
        <v>89</v>
      </c>
    </row>
    <row r="39" spans="1:3">
      <c r="A39" t="s" s="4">
        <v>679</v>
      </c>
    </row>
    <row r="40" spans="1:3">
      <c r="A40" t="s" s="3">
        <v>635</v>
      </c>
    </row>
    <row r="41" spans="1:3">
      <c r="A41" t="s" s="4">
        <v>469</v>
      </c>
      <c r="B41" t="s" s="4">
        <v>89</v>
      </c>
      <c r="C41" t="s" s="4">
        <v>89</v>
      </c>
    </row>
    <row r="42" spans="1:3">
      <c r="A42" t="s" s="4">
        <v>655</v>
      </c>
      <c r="B42" t="s" s="4">
        <v>89</v>
      </c>
      <c r="C42" t="s" s="4">
        <v>89</v>
      </c>
    </row>
    <row r="43" spans="1:3">
      <c r="A43" t="s" s="4">
        <v>680</v>
      </c>
    </row>
    <row r="44" spans="1:3">
      <c r="A44" t="s" s="3">
        <v>635</v>
      </c>
    </row>
    <row r="45" spans="1:3">
      <c r="A45" t="s" s="4">
        <v>469</v>
      </c>
      <c r="B45" t="n" s="7">
        <v>172</v>
      </c>
      <c r="C45" t="n" s="7">
        <v>512</v>
      </c>
    </row>
    <row r="46" spans="1:3">
      <c r="A46" t="s" s="4">
        <v>655</v>
      </c>
      <c r="B46" t="n" s="7">
        <v>441</v>
      </c>
      <c r="C46" t="n" s="7">
        <v>4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81</v>
      </c>
      <c r="B1" t="s" s="2">
        <v>2</v>
      </c>
      <c r="C1" t="s" s="2">
        <v>23</v>
      </c>
      <c r="D1" t="s" s="2">
        <v>79</v>
      </c>
      <c r="E1" t="s" s="2">
        <v>388</v>
      </c>
    </row>
    <row r="2" spans="1:5">
      <c r="A2" t="s" s="3">
        <v>682</v>
      </c>
    </row>
    <row r="3" spans="1:5">
      <c r="A3" t="s" s="4">
        <v>683</v>
      </c>
      <c r="B3" t="n" s="7">
        <v>31748</v>
      </c>
      <c r="C3" t="n" s="7">
        <v>32872</v>
      </c>
      <c r="D3" t="n" s="7">
        <v>23482</v>
      </c>
      <c r="E3" t="n" s="7">
        <v>30066</v>
      </c>
    </row>
    <row r="4" spans="1:5">
      <c r="A4" t="s" s="4">
        <v>31</v>
      </c>
      <c r="B4" t="n" s="5">
        <v>20361</v>
      </c>
      <c r="C4" t="n" s="5">
        <v>19840</v>
      </c>
    </row>
    <row r="5" spans="1:5">
      <c r="A5" t="s" s="4">
        <v>684</v>
      </c>
      <c r="B5" t="n" s="5">
        <v>6786</v>
      </c>
      <c r="C5" t="n" s="5">
        <v>6173</v>
      </c>
    </row>
    <row r="6" spans="1:5">
      <c r="A6" t="s" s="4">
        <v>32</v>
      </c>
      <c r="B6" t="n" s="5">
        <v>2913</v>
      </c>
      <c r="C6" t="n" s="5">
        <v>5051</v>
      </c>
    </row>
    <row r="7" spans="1:5">
      <c r="A7" t="s" s="4">
        <v>685</v>
      </c>
      <c r="B7" t="n" s="5">
        <v>855528</v>
      </c>
      <c r="C7" t="n" s="5">
        <v>817457</v>
      </c>
    </row>
    <row r="8" spans="1:5">
      <c r="A8" t="s" s="4">
        <v>38</v>
      </c>
      <c r="B8" t="n" s="5">
        <v>3315</v>
      </c>
      <c r="C8" t="n" s="5">
        <v>3127</v>
      </c>
    </row>
    <row r="9" spans="1:5">
      <c r="A9" t="s" s="4">
        <v>40</v>
      </c>
      <c r="B9" t="n" s="5">
        <v>37266</v>
      </c>
      <c r="C9" t="n" s="5">
        <v>37417</v>
      </c>
    </row>
    <row r="10" spans="1:5">
      <c r="A10" t="s" s="4">
        <v>683</v>
      </c>
      <c r="B10" t="n" s="5">
        <v>31748</v>
      </c>
      <c r="C10" t="n" s="5">
        <v>32872</v>
      </c>
    </row>
    <row r="11" spans="1:5">
      <c r="A11" t="s" s="4">
        <v>686</v>
      </c>
      <c r="B11" t="n" s="5">
        <v>114652</v>
      </c>
      <c r="C11" t="n" s="5">
        <v>127110</v>
      </c>
    </row>
    <row r="12" spans="1:5">
      <c r="A12" t="s" s="4">
        <v>687</v>
      </c>
      <c r="B12" t="n" s="5">
        <v>20771</v>
      </c>
      <c r="C12" t="n" s="5">
        <v>20213</v>
      </c>
    </row>
    <row r="13" spans="1:5">
      <c r="A13" t="s" s="4">
        <v>684</v>
      </c>
      <c r="B13" t="n" s="5">
        <v>6786</v>
      </c>
      <c r="C13" t="n" s="5">
        <v>6173</v>
      </c>
    </row>
    <row r="14" spans="1:5">
      <c r="A14" t="s" s="4">
        <v>32</v>
      </c>
      <c r="B14" t="n" s="5">
        <v>2913</v>
      </c>
      <c r="C14" t="n" s="5">
        <v>5051</v>
      </c>
    </row>
    <row r="15" spans="1:5">
      <c r="A15" t="s" s="4">
        <v>685</v>
      </c>
      <c r="B15" t="n" s="5">
        <v>857049</v>
      </c>
      <c r="C15" t="n" s="5">
        <v>819935</v>
      </c>
    </row>
    <row r="16" spans="1:5">
      <c r="A16" t="s" s="4">
        <v>38</v>
      </c>
      <c r="B16" t="n" s="5">
        <v>3315</v>
      </c>
      <c r="C16" t="n" s="5">
        <v>3127</v>
      </c>
    </row>
    <row r="17" spans="1:5">
      <c r="A17" t="s" s="4">
        <v>40</v>
      </c>
      <c r="B17" t="n" s="5">
        <v>37266</v>
      </c>
      <c r="C17" t="n" s="5">
        <v>37417</v>
      </c>
    </row>
    <row r="18" spans="1:5">
      <c r="A18" t="s" s="3">
        <v>688</v>
      </c>
    </row>
    <row r="19" spans="1:5">
      <c r="A19" t="s" s="4">
        <v>689</v>
      </c>
      <c r="B19" t="n" s="5">
        <v>591286</v>
      </c>
      <c r="C19" t="n" s="5">
        <v>568625</v>
      </c>
    </row>
    <row r="20" spans="1:5">
      <c r="A20" t="s" s="4">
        <v>690</v>
      </c>
      <c r="B20" t="n" s="5">
        <v>278613</v>
      </c>
      <c r="C20" t="n" s="5">
        <v>301256</v>
      </c>
    </row>
    <row r="21" spans="1:5">
      <c r="A21" t="s" s="4">
        <v>49</v>
      </c>
      <c r="B21" t="n" s="5">
        <v>52988</v>
      </c>
      <c r="C21" t="n" s="5">
        <v>38880</v>
      </c>
    </row>
    <row r="22" spans="1:5">
      <c r="A22" t="s" s="4">
        <v>691</v>
      </c>
      <c r="B22" t="n" s="5">
        <v>61085</v>
      </c>
      <c r="C22" t="n" s="5">
        <v>55085</v>
      </c>
    </row>
    <row r="23" spans="1:5">
      <c r="A23" t="s" s="4">
        <v>692</v>
      </c>
      <c r="B23" t="n" s="5">
        <v>1601</v>
      </c>
      <c r="C23" t="n" s="5">
        <v>1706</v>
      </c>
    </row>
    <row r="24" spans="1:5">
      <c r="A24" t="s" s="4">
        <v>689</v>
      </c>
      <c r="B24" t="n" s="5">
        <v>591286</v>
      </c>
      <c r="C24" t="n" s="5">
        <v>568625</v>
      </c>
    </row>
    <row r="25" spans="1:5">
      <c r="A25" t="s" s="4">
        <v>690</v>
      </c>
      <c r="B25" t="n" s="5">
        <v>281283</v>
      </c>
      <c r="C25" t="n" s="5">
        <v>304744</v>
      </c>
    </row>
    <row r="26" spans="1:5">
      <c r="A26" t="s" s="4">
        <v>49</v>
      </c>
      <c r="B26" t="n" s="5">
        <v>52988</v>
      </c>
      <c r="C26" t="n" s="5">
        <v>38880</v>
      </c>
    </row>
    <row r="27" spans="1:5">
      <c r="A27" t="s" s="4">
        <v>691</v>
      </c>
      <c r="B27" t="n" s="5">
        <v>65142</v>
      </c>
      <c r="C27" t="n" s="5">
        <v>59256</v>
      </c>
    </row>
    <row r="28" spans="1:5">
      <c r="A28" t="s" s="4">
        <v>692</v>
      </c>
      <c r="B28" t="n" s="5">
        <v>1601</v>
      </c>
      <c r="C28" t="n" s="5">
        <v>1706</v>
      </c>
    </row>
    <row r="29" spans="1:5">
      <c r="A29" t="s" s="4">
        <v>693</v>
      </c>
    </row>
    <row r="30" spans="1:5">
      <c r="A30" t="s" s="3">
        <v>682</v>
      </c>
    </row>
    <row r="31" spans="1:5">
      <c r="A31" t="s" s="4">
        <v>32</v>
      </c>
      <c r="B31" t="n" s="5">
        <v>2983</v>
      </c>
      <c r="C31" t="n" s="5">
        <v>5127</v>
      </c>
    </row>
    <row r="32" spans="1:5">
      <c r="A32" t="s" s="4">
        <v>32</v>
      </c>
      <c r="B32" t="n" s="5">
        <v>2983</v>
      </c>
      <c r="C32" t="n" s="5">
        <v>5127</v>
      </c>
    </row>
    <row r="33" spans="1:5">
      <c r="A33" t="s" s="4">
        <v>638</v>
      </c>
    </row>
    <row r="34" spans="1:5">
      <c r="A34" t="s" s="3">
        <v>682</v>
      </c>
    </row>
    <row r="35" spans="1:5">
      <c r="A35" t="s" s="4">
        <v>32</v>
      </c>
      <c r="B35" t="n" s="5">
        <v>2983</v>
      </c>
      <c r="C35" t="n" s="5">
        <v>5127</v>
      </c>
    </row>
    <row r="36" spans="1:5">
      <c r="A36" t="s" s="4">
        <v>683</v>
      </c>
      <c r="B36" t="n" s="7">
        <v>31748</v>
      </c>
      <c r="C36" t="n" s="7">
        <v>32872</v>
      </c>
    </row>
    <row r="37" spans="1:5">
      <c r="A37" t="s" s="4">
        <v>686</v>
      </c>
      <c r="B37" t="s" s="4">
        <v>89</v>
      </c>
      <c r="C37" t="s" s="4">
        <v>89</v>
      </c>
    </row>
    <row r="38" spans="1:5">
      <c r="A38" t="s" s="4">
        <v>687</v>
      </c>
      <c r="B38" t="s" s="4">
        <v>89</v>
      </c>
      <c r="C38" t="s" s="4">
        <v>89</v>
      </c>
    </row>
    <row r="39" spans="1:5">
      <c r="A39" t="s" s="4">
        <v>684</v>
      </c>
      <c r="B39" t="n" s="7">
        <v>6786</v>
      </c>
      <c r="C39" t="n" s="7">
        <v>6173</v>
      </c>
    </row>
    <row r="40" spans="1:5">
      <c r="A40" t="s" s="4">
        <v>32</v>
      </c>
      <c r="B40" t="n" s="7">
        <v>2983</v>
      </c>
      <c r="C40" t="n" s="7">
        <v>5127</v>
      </c>
    </row>
    <row r="41" spans="1:5">
      <c r="A41" t="s" s="4">
        <v>685</v>
      </c>
      <c r="B41" t="s" s="4">
        <v>89</v>
      </c>
      <c r="C41" t="s" s="4">
        <v>89</v>
      </c>
    </row>
    <row r="42" spans="1:5">
      <c r="A42" t="s" s="4">
        <v>38</v>
      </c>
      <c r="B42" t="n" s="7">
        <v>3315</v>
      </c>
      <c r="C42" t="n" s="7">
        <v>3127</v>
      </c>
    </row>
    <row r="43" spans="1:5">
      <c r="A43" t="s" s="4">
        <v>40</v>
      </c>
      <c r="B43" t="n" s="5">
        <v>37266</v>
      </c>
      <c r="C43" t="n" s="5">
        <v>37417</v>
      </c>
    </row>
    <row r="44" spans="1:5">
      <c r="A44" t="s" s="3">
        <v>688</v>
      </c>
    </row>
    <row r="45" spans="1:5">
      <c r="A45" t="s" s="4">
        <v>689</v>
      </c>
      <c r="B45" t="n" s="7">
        <v>591286</v>
      </c>
      <c r="C45" t="n" s="7">
        <v>568625</v>
      </c>
    </row>
    <row r="46" spans="1:5">
      <c r="A46" t="s" s="4">
        <v>690</v>
      </c>
      <c r="B46" t="s" s="4">
        <v>89</v>
      </c>
      <c r="C46" t="s" s="4">
        <v>89</v>
      </c>
    </row>
    <row r="47" spans="1:5">
      <c r="A47" t="s" s="4">
        <v>49</v>
      </c>
      <c r="B47" t="n" s="7">
        <v>52988</v>
      </c>
      <c r="C47" t="n" s="7">
        <v>38880</v>
      </c>
    </row>
    <row r="48" spans="1:5">
      <c r="A48" t="s" s="4">
        <v>691</v>
      </c>
      <c r="B48" t="s" s="4">
        <v>89</v>
      </c>
      <c r="C48" t="s" s="4">
        <v>89</v>
      </c>
    </row>
    <row r="49" spans="1:5">
      <c r="A49" t="s" s="4">
        <v>692</v>
      </c>
      <c r="B49" t="n" s="7">
        <v>1601</v>
      </c>
      <c r="C49" t="n" s="7">
        <v>1706</v>
      </c>
    </row>
    <row r="50" spans="1:5">
      <c r="A50" t="s" s="4">
        <v>639</v>
      </c>
    </row>
    <row r="51" spans="1:5">
      <c r="A51" t="s" s="3">
        <v>682</v>
      </c>
    </row>
    <row r="52" spans="1:5">
      <c r="A52" t="s" s="4">
        <v>32</v>
      </c>
      <c r="B52" t="s" s="4">
        <v>89</v>
      </c>
      <c r="C52" t="s" s="4">
        <v>89</v>
      </c>
    </row>
    <row r="53" spans="1:5">
      <c r="A53" t="s" s="4">
        <v>683</v>
      </c>
      <c r="B53" t="s" s="4">
        <v>89</v>
      </c>
      <c r="C53" t="s" s="4">
        <v>89</v>
      </c>
    </row>
    <row r="54" spans="1:5">
      <c r="A54" t="s" s="4">
        <v>686</v>
      </c>
      <c r="B54" t="n" s="7">
        <v>114652</v>
      </c>
      <c r="C54" t="n" s="7">
        <v>127110</v>
      </c>
    </row>
    <row r="55" spans="1:5">
      <c r="A55" t="s" s="4">
        <v>687</v>
      </c>
      <c r="B55" t="n" s="7">
        <v>17829</v>
      </c>
      <c r="C55" t="n" s="7">
        <v>17241</v>
      </c>
    </row>
    <row r="56" spans="1:5">
      <c r="A56" t="s" s="4">
        <v>684</v>
      </c>
      <c r="B56" t="s" s="4">
        <v>89</v>
      </c>
      <c r="C56" t="s" s="4">
        <v>89</v>
      </c>
    </row>
    <row r="57" spans="1:5">
      <c r="A57" t="s" s="4">
        <v>32</v>
      </c>
      <c r="B57" t="s" s="4">
        <v>89</v>
      </c>
      <c r="C57" t="s" s="4">
        <v>89</v>
      </c>
    </row>
    <row r="58" spans="1:5">
      <c r="A58" t="s" s="4">
        <v>685</v>
      </c>
      <c r="B58" t="s" s="4">
        <v>89</v>
      </c>
      <c r="C58" t="s" s="4">
        <v>89</v>
      </c>
    </row>
    <row r="59" spans="1:5">
      <c r="A59" t="s" s="4">
        <v>38</v>
      </c>
      <c r="B59" t="s" s="4">
        <v>89</v>
      </c>
      <c r="C59" t="s" s="4">
        <v>89</v>
      </c>
    </row>
    <row r="60" spans="1:5">
      <c r="A60" t="s" s="4">
        <v>40</v>
      </c>
      <c r="B60" t="s" s="4">
        <v>89</v>
      </c>
      <c r="C60" t="s" s="4">
        <v>89</v>
      </c>
    </row>
    <row r="61" spans="1:5">
      <c r="A61" t="s" s="3">
        <v>688</v>
      </c>
    </row>
    <row r="62" spans="1:5">
      <c r="A62" t="s" s="4">
        <v>689</v>
      </c>
      <c r="B62" t="s" s="4">
        <v>89</v>
      </c>
      <c r="C62" t="s" s="4">
        <v>89</v>
      </c>
    </row>
    <row r="63" spans="1:5">
      <c r="A63" t="s" s="4">
        <v>690</v>
      </c>
      <c r="B63" t="s" s="4">
        <v>89</v>
      </c>
      <c r="C63" t="s" s="4">
        <v>89</v>
      </c>
    </row>
    <row r="64" spans="1:5">
      <c r="A64" t="s" s="4">
        <v>49</v>
      </c>
      <c r="B64" t="s" s="4">
        <v>89</v>
      </c>
      <c r="C64" t="s" s="4">
        <v>89</v>
      </c>
    </row>
    <row r="65" spans="1:5">
      <c r="A65" t="s" s="4">
        <v>691</v>
      </c>
      <c r="B65" t="s" s="4">
        <v>89</v>
      </c>
      <c r="C65" t="s" s="4">
        <v>89</v>
      </c>
    </row>
    <row r="66" spans="1:5">
      <c r="A66" t="s" s="4">
        <v>692</v>
      </c>
      <c r="B66" t="s" s="4">
        <v>89</v>
      </c>
      <c r="C66" t="s" s="4">
        <v>89</v>
      </c>
    </row>
    <row r="67" spans="1:5">
      <c r="A67" t="s" s="4">
        <v>640</v>
      </c>
    </row>
    <row r="68" spans="1:5">
      <c r="A68" t="s" s="3">
        <v>682</v>
      </c>
    </row>
    <row r="69" spans="1:5">
      <c r="A69" t="s" s="4">
        <v>32</v>
      </c>
      <c r="B69" t="s" s="4">
        <v>89</v>
      </c>
      <c r="C69" t="s" s="4">
        <v>89</v>
      </c>
    </row>
    <row r="70" spans="1:5">
      <c r="A70" t="s" s="4">
        <v>683</v>
      </c>
      <c r="B70" t="s" s="4">
        <v>89</v>
      </c>
      <c r="C70" t="s" s="4">
        <v>89</v>
      </c>
    </row>
    <row r="71" spans="1:5">
      <c r="A71" t="s" s="4">
        <v>686</v>
      </c>
      <c r="B71" t="s" s="4">
        <v>89</v>
      </c>
      <c r="C71" t="s" s="4">
        <v>89</v>
      </c>
    </row>
    <row r="72" spans="1:5">
      <c r="A72" t="s" s="4">
        <v>687</v>
      </c>
      <c r="B72" t="n" s="7">
        <v>2942</v>
      </c>
      <c r="C72" t="n" s="7">
        <v>2972</v>
      </c>
    </row>
    <row r="73" spans="1:5">
      <c r="A73" t="s" s="4">
        <v>684</v>
      </c>
      <c r="B73" t="s" s="4">
        <v>89</v>
      </c>
      <c r="C73" t="s" s="4">
        <v>89</v>
      </c>
    </row>
    <row r="74" spans="1:5">
      <c r="A74" t="s" s="4">
        <v>32</v>
      </c>
      <c r="B74" t="s" s="4">
        <v>89</v>
      </c>
      <c r="C74" t="s" s="4">
        <v>89</v>
      </c>
    </row>
    <row r="75" spans="1:5">
      <c r="A75" t="s" s="4">
        <v>685</v>
      </c>
      <c r="B75" t="n" s="7">
        <v>857049</v>
      </c>
      <c r="C75" t="n" s="7">
        <v>819935</v>
      </c>
    </row>
    <row r="76" spans="1:5">
      <c r="A76" t="s" s="4">
        <v>38</v>
      </c>
      <c r="B76" t="s" s="4">
        <v>89</v>
      </c>
      <c r="C76" t="s" s="4">
        <v>89</v>
      </c>
    </row>
    <row r="77" spans="1:5">
      <c r="A77" t="s" s="4">
        <v>40</v>
      </c>
      <c r="B77" t="s" s="4">
        <v>89</v>
      </c>
      <c r="C77" t="s" s="4">
        <v>89</v>
      </c>
    </row>
    <row r="78" spans="1:5">
      <c r="A78" t="s" s="3">
        <v>688</v>
      </c>
    </row>
    <row r="79" spans="1:5">
      <c r="A79" t="s" s="4">
        <v>689</v>
      </c>
      <c r="B79" t="s" s="4">
        <v>89</v>
      </c>
      <c r="C79" t="s" s="4">
        <v>89</v>
      </c>
    </row>
    <row r="80" spans="1:5">
      <c r="A80" t="s" s="4">
        <v>690</v>
      </c>
      <c r="B80" t="n" s="7">
        <v>281283</v>
      </c>
      <c r="C80" t="n" s="7">
        <v>304744</v>
      </c>
    </row>
    <row r="81" spans="1:5">
      <c r="A81" t="s" s="4">
        <v>49</v>
      </c>
      <c r="B81" t="s" s="4">
        <v>89</v>
      </c>
      <c r="C81" t="s" s="4">
        <v>89</v>
      </c>
    </row>
    <row r="82" spans="1:5">
      <c r="A82" t="s" s="4">
        <v>691</v>
      </c>
      <c r="B82" t="n" s="7">
        <v>65142</v>
      </c>
      <c r="C82" t="n" s="7">
        <v>59256</v>
      </c>
    </row>
    <row r="83" spans="1:5">
      <c r="A83" t="s" s="4">
        <v>692</v>
      </c>
      <c r="B83" t="s" s="4">
        <v>89</v>
      </c>
      <c r="C83" t="s" s="4">
        <v>8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694</v>
      </c>
      <c r="B1" t="s" s="2">
        <v>1</v>
      </c>
    </row>
    <row r="2" spans="1:3">
      <c r="B2" t="s" s="2">
        <v>2</v>
      </c>
      <c r="C2" t="s" s="2">
        <v>23</v>
      </c>
    </row>
    <row r="3" spans="1:3">
      <c r="A3" t="s" s="3">
        <v>220</v>
      </c>
    </row>
    <row r="4" spans="1:3">
      <c r="A4" t="s" s="4">
        <v>655</v>
      </c>
      <c r="B4" t="n" s="7">
        <v>965000</v>
      </c>
      <c r="C4" t="n" s="7">
        <v>989000</v>
      </c>
    </row>
    <row r="5" spans="1:3">
      <c r="A5" t="s" s="4">
        <v>695</v>
      </c>
      <c r="B5" t="n" s="5">
        <v>524000</v>
      </c>
      <c r="C5" t="n" s="5">
        <v>520000</v>
      </c>
    </row>
    <row r="6" spans="1:3">
      <c r="A6" t="s" s="4">
        <v>696</v>
      </c>
      <c r="B6" t="n" s="7">
        <v>441000</v>
      </c>
      <c r="C6" t="n" s="7">
        <v>469000</v>
      </c>
    </row>
    <row r="7" spans="1:3">
      <c r="A7" t="s" s="4">
        <v>697</v>
      </c>
      <c r="B7" t="s" s="4">
        <v>5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Principles of Consolidation</vt:lpstr>
      <vt:lpstr>Basis of Preparation</vt:lpstr>
      <vt:lpstr>Recent Accounting Pronouncement</vt:lpstr>
      <vt:lpstr>Earnings Per Common Share</vt:lpstr>
      <vt:lpstr>Consolidated Statement of Cash </vt:lpstr>
      <vt:lpstr>Investment Securities</vt:lpstr>
      <vt:lpstr>Loans</vt:lpstr>
      <vt:lpstr>Allowance for Loan Losses</vt:lpstr>
      <vt:lpstr>Non-performing Assets Including</vt:lpstr>
      <vt:lpstr>Federal Home Loan Bank Borrowin</vt:lpstr>
      <vt:lpstr>Preferred Stock</vt:lpstr>
      <vt:lpstr>Accumulated Other Comprehensive</vt:lpstr>
      <vt:lpstr>Regulatory Capital</vt:lpstr>
      <vt:lpstr>Segment Results</vt:lpstr>
      <vt:lpstr>Commitments and Contingent Liab</vt:lpstr>
      <vt:lpstr>Pension Benefits</vt:lpstr>
      <vt:lpstr>Disclosures about Fair Value Me</vt:lpstr>
      <vt:lpstr>Earnings Per Common Share (Tabl</vt:lpstr>
      <vt:lpstr>Investment Securities (Tables)</vt:lpstr>
      <vt:lpstr>Loans (Tables)</vt:lpstr>
      <vt:lpstr>Allowance for Loan Losses (Tabl</vt:lpstr>
      <vt:lpstr>Non-performing Assets Includi28</vt:lpstr>
      <vt:lpstr>Federal Home Loan Bank Borrow29</vt:lpstr>
      <vt:lpstr>Accumulated Other Comprehensi30</vt:lpstr>
      <vt:lpstr>Regulatory Capital (Tables)</vt:lpstr>
      <vt:lpstr>Segment Results (Tables)</vt:lpstr>
      <vt:lpstr>Pension Benefits (Tables)</vt:lpstr>
      <vt:lpstr>Disclosures about Fair Value 34</vt:lpstr>
      <vt:lpstr>Principles of Consolidation (De</vt:lpstr>
      <vt:lpstr>Earnings Per Common Share (Summ</vt:lpstr>
      <vt:lpstr>Earnings Per Common Share (Narr</vt:lpstr>
      <vt:lpstr>Consolidated Statement of Cas38</vt:lpstr>
      <vt:lpstr>Investment Securities (Summary </vt:lpstr>
      <vt:lpstr>Investment Securities (Informat</vt:lpstr>
      <vt:lpstr>Investment Securities (Contract</vt:lpstr>
      <vt:lpstr>Investment Securities (Narrativ</vt:lpstr>
      <vt:lpstr>Loans (Summary of Loan Portfoli</vt:lpstr>
      <vt:lpstr>Loans (Narative) (Details)</vt:lpstr>
      <vt:lpstr>Allowance for Loan Losses (Roll</vt:lpstr>
      <vt:lpstr>Allowance for Loan Losses (Summ</vt:lpstr>
      <vt:lpstr>Allowance for Loan Losses (Impa</vt:lpstr>
      <vt:lpstr>Allowance for Loan Losses (Aver</vt:lpstr>
      <vt:lpstr>Allowance for Loan Losses (Loan</vt:lpstr>
      <vt:lpstr>Allowance for Loan Losses (Perf</vt:lpstr>
      <vt:lpstr>Allowance for Loan Losses (Clas</vt:lpstr>
      <vt:lpstr>Allowance for Loan Losses (Narr</vt:lpstr>
      <vt:lpstr>Non-performing Assets Includi53</vt:lpstr>
      <vt:lpstr>Non-performing Assets Includi54</vt:lpstr>
      <vt:lpstr>Non-performing Assets Includi55</vt:lpstr>
      <vt:lpstr>Non-performing Assets Includi56</vt:lpstr>
      <vt:lpstr>Federal Home Loan Bank Borrow57</vt:lpstr>
      <vt:lpstr>Preferred Stock (Details)</vt:lpstr>
      <vt:lpstr>Accumulated Other Comprehensi59</vt:lpstr>
      <vt:lpstr>Accumulated Other Comprehensi60</vt:lpstr>
      <vt:lpstr>Regulatory Capital (Details)</vt:lpstr>
      <vt:lpstr>Segment Results (Details)</vt:lpstr>
      <vt:lpstr>Commitments and Contingent Li63</vt:lpstr>
      <vt:lpstr>Pension Benefits (Net Periodic </vt:lpstr>
      <vt:lpstr>Pension Benefits (Narrative) (D</vt:lpstr>
      <vt:lpstr>Disclosures about Fair Value 66</vt:lpstr>
      <vt:lpstr>Disclosures about Fair Value 67</vt:lpstr>
      <vt:lpstr>Disclosures about Fair Value 68</vt:lpstr>
      <vt:lpstr>Disclosures about Fair Value 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3:25Z</dcterms:created>
  <dcterms:modified xmlns:dcterms="http://purl.org/dc/terms/" xmlns:xsi="http://www.w3.org/2001/XMLSchema-instance" xsi:type="dcterms:W3CDTF">2015-11-06T12:03:25Z</dcterms:modified>
  <dc:title xmlns:dc="http://purl.org/dc/elements/1.1/">Untitled</dc:title>
  <dc:description xmlns:dc="http://purl.org/dc/elements/1.1/"/>
  <dc:subject xmlns:dc="http://purl.org/dc/elements/1.1/"/>
  <cp:keywords/>
  <cp:category/>
</cp:coreProperties>
</file>